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Lease Intangibles" sheetId="12" state="visible" r:id="rId12"/>
    <sheet xmlns:r="http://schemas.openxmlformats.org/officeDocument/2006/relationships" name="Investment in Direct Financing " sheetId="13" state="visible" r:id="rId13"/>
    <sheet xmlns:r="http://schemas.openxmlformats.org/officeDocument/2006/relationships" name="Marketable Securities" sheetId="14" state="visible" r:id="rId14"/>
    <sheet xmlns:r="http://schemas.openxmlformats.org/officeDocument/2006/relationships" name="Other Assets" sheetId="15" state="visible" r:id="rId15"/>
    <sheet xmlns:r="http://schemas.openxmlformats.org/officeDocument/2006/relationships" name="Indebtedness" sheetId="16" state="visible" r:id="rId16"/>
    <sheet xmlns:r="http://schemas.openxmlformats.org/officeDocument/2006/relationships" name="Shareholders' Equity" sheetId="17" state="visible" r:id="rId17"/>
    <sheet xmlns:r="http://schemas.openxmlformats.org/officeDocument/2006/relationships" name="Noncontrolling Interest" sheetId="18" state="visible" r:id="rId18"/>
    <sheet xmlns:r="http://schemas.openxmlformats.org/officeDocument/2006/relationships" name="Cumulative Other Comprehensive "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Share-Based Compensation" sheetId="22" state="visible" r:id="rId22"/>
    <sheet xmlns:r="http://schemas.openxmlformats.org/officeDocument/2006/relationships" name="Defined Contribution Plan" sheetId="23" state="visible" r:id="rId23"/>
    <sheet xmlns:r="http://schemas.openxmlformats.org/officeDocument/2006/relationships" name="Fair Value of Assets and Liabil"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Related Person Transaction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CHEDULE III REAL ESTATE AND AC" sheetId="31" state="visible" r:id="rId31"/>
    <sheet xmlns:r="http://schemas.openxmlformats.org/officeDocument/2006/relationships" name="SCHEDULE IV MORTGAGE LOANS ON R"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al Estate Properties (Tables)" sheetId="35" state="visible" r:id="rId35"/>
    <sheet xmlns:r="http://schemas.openxmlformats.org/officeDocument/2006/relationships" name="Lease Intangibles (Tables)" sheetId="36" state="visible" r:id="rId36"/>
    <sheet xmlns:r="http://schemas.openxmlformats.org/officeDocument/2006/relationships" name="Marketable Securities (Tables)" sheetId="37" state="visible" r:id="rId37"/>
    <sheet xmlns:r="http://schemas.openxmlformats.org/officeDocument/2006/relationships" name="Other Assets (Tables)" sheetId="38" state="visible" r:id="rId38"/>
    <sheet xmlns:r="http://schemas.openxmlformats.org/officeDocument/2006/relationships" name="Indebtedness (Tables)" sheetId="39" state="visible" r:id="rId39"/>
    <sheet xmlns:r="http://schemas.openxmlformats.org/officeDocument/2006/relationships" name="Shareholders' Equity (Tables)" sheetId="40" state="visible" r:id="rId40"/>
    <sheet xmlns:r="http://schemas.openxmlformats.org/officeDocument/2006/relationships" name="Noncontrolling Interest (Tables" sheetId="41" state="visible" r:id="rId41"/>
    <sheet xmlns:r="http://schemas.openxmlformats.org/officeDocument/2006/relationships" name="Cumulative Other Comprehensiv42" sheetId="42" state="visible" r:id="rId42"/>
    <sheet xmlns:r="http://schemas.openxmlformats.org/officeDocument/2006/relationships" name="Income Taxes (Tables)" sheetId="43" state="visible" r:id="rId43"/>
    <sheet xmlns:r="http://schemas.openxmlformats.org/officeDocument/2006/relationships" name="Derivative Instruments (Tables)" sheetId="44" state="visible" r:id="rId44"/>
    <sheet xmlns:r="http://schemas.openxmlformats.org/officeDocument/2006/relationships" name="Share-Based Compensation (Table" sheetId="45" state="visible" r:id="rId45"/>
    <sheet xmlns:r="http://schemas.openxmlformats.org/officeDocument/2006/relationships" name="Fair Value of Assets and Liab46" sheetId="46" state="visible" r:id="rId46"/>
    <sheet xmlns:r="http://schemas.openxmlformats.org/officeDocument/2006/relationships" name="Earnings Per Common Share (Tabl" sheetId="47" state="visible" r:id="rId47"/>
    <sheet xmlns:r="http://schemas.openxmlformats.org/officeDocument/2006/relationships" name="Selected Quarterly Financial 48" sheetId="48" state="visible" r:id="rId48"/>
    <sheet xmlns:r="http://schemas.openxmlformats.org/officeDocument/2006/relationships" name="Organization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al Estate Properties - Narrat" sheetId="52" state="visible" r:id="rId52"/>
    <sheet xmlns:r="http://schemas.openxmlformats.org/officeDocument/2006/relationships" name="Real Estate Properties - Proper" sheetId="53" state="visible" r:id="rId53"/>
    <sheet xmlns:r="http://schemas.openxmlformats.org/officeDocument/2006/relationships" name="Real Estate Properties - Summar" sheetId="54" state="visible" r:id="rId54"/>
    <sheet xmlns:r="http://schemas.openxmlformats.org/officeDocument/2006/relationships" name="Real Estate Properties - Schedu" sheetId="55" state="visible" r:id="rId55"/>
    <sheet xmlns:r="http://schemas.openxmlformats.org/officeDocument/2006/relationships" name="Lease Intangibles - Summary of " sheetId="56" state="visible" r:id="rId56"/>
    <sheet xmlns:r="http://schemas.openxmlformats.org/officeDocument/2006/relationships" name="Lease Intangibles - Schedule of" sheetId="57" state="visible" r:id="rId57"/>
    <sheet xmlns:r="http://schemas.openxmlformats.org/officeDocument/2006/relationships" name="Lease Intangibles - Schedule 58" sheetId="58" state="visible" r:id="rId58"/>
    <sheet xmlns:r="http://schemas.openxmlformats.org/officeDocument/2006/relationships" name="Investment in Direct Financin59" sheetId="59" state="visible" r:id="rId59"/>
    <sheet xmlns:r="http://schemas.openxmlformats.org/officeDocument/2006/relationships" name="Marketable Securities (Details)" sheetId="60" state="visible" r:id="rId60"/>
    <sheet xmlns:r="http://schemas.openxmlformats.org/officeDocument/2006/relationships" name="Other Assets - Narrative (Detai" sheetId="61" state="visible" r:id="rId61"/>
    <sheet xmlns:r="http://schemas.openxmlformats.org/officeDocument/2006/relationships" name="Other Assets - Summary of Defer" sheetId="62" state="visible" r:id="rId62"/>
    <sheet xmlns:r="http://schemas.openxmlformats.org/officeDocument/2006/relationships" name="Other Assets - Summary of Futur" sheetId="63" state="visible" r:id="rId63"/>
    <sheet xmlns:r="http://schemas.openxmlformats.org/officeDocument/2006/relationships" name="Indebtedness - Schedule of Outs" sheetId="64" state="visible" r:id="rId64"/>
    <sheet xmlns:r="http://schemas.openxmlformats.org/officeDocument/2006/relationships" name="Indebtedness - Narrative (Detai" sheetId="65" state="visible" r:id="rId65"/>
    <sheet xmlns:r="http://schemas.openxmlformats.org/officeDocument/2006/relationships" name="Indebtedness - Schedule of Requ" sheetId="66" state="visible" r:id="rId66"/>
    <sheet xmlns:r="http://schemas.openxmlformats.org/officeDocument/2006/relationships" name="Shareholders' Equity - Narrativ" sheetId="67" state="visible" r:id="rId67"/>
    <sheet xmlns:r="http://schemas.openxmlformats.org/officeDocument/2006/relationships" name="Shareholders' Equity - Schedule" sheetId="68" state="visible" r:id="rId68"/>
    <sheet xmlns:r="http://schemas.openxmlformats.org/officeDocument/2006/relationships" name="Noncontrolling Interest (Detail" sheetId="69" state="visible" r:id="rId69"/>
    <sheet xmlns:r="http://schemas.openxmlformats.org/officeDocument/2006/relationships" name="Noncontrolling Interest - Commo" sheetId="70" state="visible" r:id="rId70"/>
    <sheet xmlns:r="http://schemas.openxmlformats.org/officeDocument/2006/relationships" name="Cumulative Other Comprehensiv71" sheetId="71" state="visible" r:id="rId71"/>
    <sheet xmlns:r="http://schemas.openxmlformats.org/officeDocument/2006/relationships" name="Cumulative Other Comprehensiv72" sheetId="72" state="visible" r:id="rId72"/>
    <sheet xmlns:r="http://schemas.openxmlformats.org/officeDocument/2006/relationships" name="Income Taxes - Schedule of Prov" sheetId="73" state="visible" r:id="rId73"/>
    <sheet xmlns:r="http://schemas.openxmlformats.org/officeDocument/2006/relationships" name="Income Taxes - Schedule of Reco" sheetId="74" state="visible" r:id="rId74"/>
    <sheet xmlns:r="http://schemas.openxmlformats.org/officeDocument/2006/relationships" name="Income Taxes - Narrative (Detai" sheetId="75" state="visible" r:id="rId75"/>
    <sheet xmlns:r="http://schemas.openxmlformats.org/officeDocument/2006/relationships" name="Derivative Instruments - Narrat" sheetId="76" state="visible" r:id="rId76"/>
    <sheet xmlns:r="http://schemas.openxmlformats.org/officeDocument/2006/relationships" name="Derivative Instruments - Schedu" sheetId="77" state="visible" r:id="rId77"/>
    <sheet xmlns:r="http://schemas.openxmlformats.org/officeDocument/2006/relationships" name="Derivative Instruments - Sche78" sheetId="78" state="visible" r:id="rId78"/>
    <sheet xmlns:r="http://schemas.openxmlformats.org/officeDocument/2006/relationships" name="Derivative Instruments - Sche79" sheetId="79" state="visible" r:id="rId79"/>
    <sheet xmlns:r="http://schemas.openxmlformats.org/officeDocument/2006/relationships" name="Share-Based Compensation - Narr" sheetId="80" state="visible" r:id="rId80"/>
    <sheet xmlns:r="http://schemas.openxmlformats.org/officeDocument/2006/relationships" name="Share-Based Compensation - Summ" sheetId="81" state="visible" r:id="rId81"/>
    <sheet xmlns:r="http://schemas.openxmlformats.org/officeDocument/2006/relationships" name="Share-Based Compensation - Su82" sheetId="82" state="visible" r:id="rId82"/>
    <sheet xmlns:r="http://schemas.openxmlformats.org/officeDocument/2006/relationships" name="Defined Contribution Plan (Deta" sheetId="83" state="visible" r:id="rId83"/>
    <sheet xmlns:r="http://schemas.openxmlformats.org/officeDocument/2006/relationships" name="Fair Value of Assets and Liab84" sheetId="84" state="visible" r:id="rId84"/>
    <sheet xmlns:r="http://schemas.openxmlformats.org/officeDocument/2006/relationships" name="Fair Value of Assets and Liab85" sheetId="85" state="visible" r:id="rId85"/>
    <sheet xmlns:r="http://schemas.openxmlformats.org/officeDocument/2006/relationships" name="Fair Value of Assets and Liab86" sheetId="86" state="visible" r:id="rId86"/>
    <sheet xmlns:r="http://schemas.openxmlformats.org/officeDocument/2006/relationships" name="Earnings Per Common Share - Sch" sheetId="87" state="visible" r:id="rId87"/>
    <sheet xmlns:r="http://schemas.openxmlformats.org/officeDocument/2006/relationships" name="Earnings Per Common Share - S88" sheetId="88" state="visible" r:id="rId88"/>
    <sheet xmlns:r="http://schemas.openxmlformats.org/officeDocument/2006/relationships" name="Segment Information - Narrative" sheetId="89" state="visible" r:id="rId89"/>
    <sheet xmlns:r="http://schemas.openxmlformats.org/officeDocument/2006/relationships" name="Related Person Transactions - T" sheetId="90" state="visible" r:id="rId90"/>
    <sheet xmlns:r="http://schemas.openxmlformats.org/officeDocument/2006/relationships" name="Related Person Transactions - R" sheetId="91" state="visible" r:id="rId91"/>
    <sheet xmlns:r="http://schemas.openxmlformats.org/officeDocument/2006/relationships" name="Related Person Transactions -92" sheetId="92" state="visible" r:id="rId92"/>
    <sheet xmlns:r="http://schemas.openxmlformats.org/officeDocument/2006/relationships" name="Selected Quarterly Financial 93" sheetId="93" state="visible" r:id="rId93"/>
    <sheet xmlns:r="http://schemas.openxmlformats.org/officeDocument/2006/relationships" name="Selected Quarterly Financial 94" sheetId="94" state="visible" r:id="rId94"/>
    <sheet xmlns:r="http://schemas.openxmlformats.org/officeDocument/2006/relationships" name="Subsequent Events - Narrative (" sheetId="95" state="visible" r:id="rId95"/>
    <sheet xmlns:r="http://schemas.openxmlformats.org/officeDocument/2006/relationships" name="SCHEDULE II VALUATION AND QUA96" sheetId="96" state="visible" r:id="rId96"/>
    <sheet xmlns:r="http://schemas.openxmlformats.org/officeDocument/2006/relationships" name="SCHEDULE III REAL ESTATE AND 97" sheetId="97" state="visible" r:id="rId97"/>
    <sheet xmlns:r="http://schemas.openxmlformats.org/officeDocument/2006/relationships" name="SCHEDULE III REAL ESTATE AND 98" sheetId="98" state="visible" r:id="rId98"/>
    <sheet xmlns:r="http://schemas.openxmlformats.org/officeDocument/2006/relationships" name="SCHEDULE III REAL ESTATE AND 99" sheetId="99" state="visible" r:id="rId99"/>
    <sheet xmlns:r="http://schemas.openxmlformats.org/officeDocument/2006/relationships" name="SCHEDULE IV MORTGAGE LOANS O100" sheetId="100" state="visible" r:id="rId100"/>
  </sheets>
  <definedNames/>
  <calcPr calcId="124519" fullCalcOnLoad="1"/>
</workbook>
</file>

<file path=xl/sharedStrings.xml><?xml version="1.0" encoding="utf-8"?>
<sst xmlns="http://schemas.openxmlformats.org/spreadsheetml/2006/main" uniqueCount="1087">
  <si>
    <t>Document and Entity Information - USD ($) $ in Billions</t>
  </si>
  <si>
    <t>12 Months Ended</t>
  </si>
  <si>
    <t>Dec. 31, 2017</t>
  </si>
  <si>
    <t>Feb. 12, 2018</t>
  </si>
  <si>
    <t>Jun. 30, 2017</t>
  </si>
  <si>
    <t>Document and Entity Information</t>
  </si>
  <si>
    <t>Entity Registrant Name</t>
  </si>
  <si>
    <t>Equity Commonwealth</t>
  </si>
  <si>
    <t>Entity Central Index Key</t>
  </si>
  <si>
    <t>Document Type</t>
  </si>
  <si>
    <t>10-K</t>
  </si>
  <si>
    <t>Document Period End Date</t>
  </si>
  <si>
    <t>Dec. 31,
		2017</t>
  </si>
  <si>
    <t>Amendment Flag</t>
  </si>
  <si>
    <t>false</t>
  </si>
  <si>
    <t>Current Fiscal Year End Date</t>
  </si>
  <si>
    <t>--12-31</t>
  </si>
  <si>
    <t>Document Fiscal Year Focus</t>
  </si>
  <si>
    <t>Document Fiscal Period Focus</t>
  </si>
  <si>
    <t>FY</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Dec. 31, 2016</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Cash and cash equivalents</t>
  </si>
  <si>
    <t>Marketable securities</t>
  </si>
  <si>
    <t>Restricted cash</t>
  </si>
  <si>
    <t>Rents receivable, net of allowance for doubtful accounts of $4,771 and $5,105, respectively</t>
  </si>
  <si>
    <t>Other assets, net</t>
  </si>
  <si>
    <t>Total assets</t>
  </si>
  <si>
    <t>LIABILITIES AND EQU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Total liabilities</t>
  </si>
  <si>
    <t>Commitments and contingencies</t>
  </si>
  <si>
    <t xml:space="preserve"> </t>
  </si>
  <si>
    <t>Shareholders’ equity:</t>
  </si>
  <si>
    <t>Common shares of beneficial interest, $0.01 par value: 350,000,000 shares authorized; 124,217,616 and 123,994,465 shares issued and outstanding, respectively</t>
  </si>
  <si>
    <t>Additional paid in capital</t>
  </si>
  <si>
    <t>Cumulative net income</t>
  </si>
  <si>
    <t>Cumulative other comprehensive loss</t>
  </si>
  <si>
    <t>Cumulative common distributions</t>
  </si>
  <si>
    <t>Cumulative preferred distributions</t>
  </si>
  <si>
    <t>Total shareholders’ equity</t>
  </si>
  <si>
    <t>Noncontrolling interest</t>
  </si>
  <si>
    <t>Total equity</t>
  </si>
  <si>
    <t>Total liabilities and equity</t>
  </si>
  <si>
    <t>Series D</t>
  </si>
  <si>
    <t>Series D preferred shares; 6 1/2% cumulative convertible; 4,915,196 shares issued and outstanding, aggregate liquidation preference of $122,880</t>
  </si>
  <si>
    <t>CONSOLIDATED BALANCE SHEETS (Parenthetical) - USD ($) $ in Thousands</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CONSOLIDATED STATEMENTS OF OPERATIONS - USD ($) shares in Thousands, $ in Thousands</t>
  </si>
  <si>
    <t>Dec. 31, 2015</t>
  </si>
  <si>
    <t>Revenues:</t>
  </si>
  <si>
    <t>Rental income</t>
  </si>
  <si>
    <t>Tenant reimbursements and other income</t>
  </si>
  <si>
    <t>Total revenues</t>
  </si>
  <si>
    <t>Expenses:</t>
  </si>
  <si>
    <t>Operating expenses</t>
  </si>
  <si>
    <t>Depreciation and amortization</t>
  </si>
  <si>
    <t>General and administrative</t>
  </si>
  <si>
    <t>Loss on asset impairment</t>
  </si>
  <si>
    <t>Total expenses</t>
  </si>
  <si>
    <t>Operating income</t>
  </si>
  <si>
    <t>Interest and other income</t>
  </si>
  <si>
    <t>Interest expense (including net amortization of debt discounts, premiums and deferred financing fees of $3,135, $3,725, and $1,028, respectively)</t>
  </si>
  <si>
    <t>(Loss) gain on early extinguishment of debt</t>
  </si>
  <si>
    <t>Foreign currency exchange loss</t>
  </si>
  <si>
    <t>Gain on sale of properties, net</t>
  </si>
  <si>
    <t>Income before income taxes</t>
  </si>
  <si>
    <t>Income tax expense</t>
  </si>
  <si>
    <t>Net income</t>
  </si>
  <si>
    <t>Net income attributable to noncontrolling interest</t>
  </si>
  <si>
    <t>Net income attributable to Equity Commonwealth</t>
  </si>
  <si>
    <t>Preferred distributions</t>
  </si>
  <si>
    <t>Excess fair value of consideration paid over carrying value of preferred shares</t>
  </si>
  <si>
    <t>Net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CONSOLIDATED STATEMENTS OF OPERATIONS (Parenthetical) - USD ($) $ in Thousands</t>
  </si>
  <si>
    <t>Income Statement [Abstract]</t>
  </si>
  <si>
    <t>Debt discounts, premiums and deferred financing fees</t>
  </si>
  <si>
    <t>CONSOLIDATED STATEMENTS OF COMPREHENSIVE INCOME - USD ($) $ in Thousands</t>
  </si>
  <si>
    <t>Statement of Comprehensive Income [Abstract]</t>
  </si>
  <si>
    <t>Other comprehensive income (loss), net of tax:</t>
  </si>
  <si>
    <t>Unrealized (loss) gain on derivative instruments and other assets</t>
  </si>
  <si>
    <t>Foreign currency translation adjustments</t>
  </si>
  <si>
    <t>Unrealized gain, net on marketable securities</t>
  </si>
  <si>
    <t>Total comprehensive income</t>
  </si>
  <si>
    <t>Comprehensive income attributable to the noncontrolling interest</t>
  </si>
  <si>
    <t>Total comprehensive income attributable to Equity Commonwealth</t>
  </si>
  <si>
    <t>CONSOLIDATED STATEMENTS OF SHAREHOLDERS' EQUITY - USD ($) $ in Thousands</t>
  </si>
  <si>
    <t>Total</t>
  </si>
  <si>
    <t>Series E</t>
  </si>
  <si>
    <t>Cumulative Preferred Distributions</t>
  </si>
  <si>
    <t>Common Shares</t>
  </si>
  <si>
    <t>Cumulative Common Distributions</t>
  </si>
  <si>
    <t>Additional Paid in Capital</t>
  </si>
  <si>
    <t>Cumulative Net Income</t>
  </si>
  <si>
    <t>Cumulative Other Comprehensive Loss</t>
  </si>
  <si>
    <t>Noncontrolling Interest</t>
  </si>
  <si>
    <t>Balance (in shares) at Dec. 31, 2014</t>
  </si>
  <si>
    <t>Balance at Dec. 31, 2014</t>
  </si>
  <si>
    <t>Comprehensive income:</t>
  </si>
  <si>
    <t>Unrealized gain (loss) on derivative instrument</t>
  </si>
  <si>
    <t>Unrealized gain on marketable securities</t>
  </si>
  <si>
    <t>Purchase of shares</t>
  </si>
  <si>
    <t>Purchase of shares (in shares)</t>
  </si>
  <si>
    <t>Redemption of shares (in shares)</t>
  </si>
  <si>
    <t>Redemption of shares</t>
  </si>
  <si>
    <t>Share-based compensation (in shares)</t>
  </si>
  <si>
    <t>Share-based compensation</t>
  </si>
  <si>
    <t>Distributions</t>
  </si>
  <si>
    <t>Balance (in shares) at Dec. 31, 2015</t>
  </si>
  <si>
    <t>Balance at Dec. 31, 2015</t>
  </si>
  <si>
    <t>Balance (in shares) at Dec. 31, 2016</t>
  </si>
  <si>
    <t>Balance at Dec. 31, 2016</t>
  </si>
  <si>
    <t>Contributions</t>
  </si>
  <si>
    <t>Adjustment for noncontrolling interest</t>
  </si>
  <si>
    <t>Balance (in shares) at Dec. 31, 2017</t>
  </si>
  <si>
    <t>Balance at Dec. 31, 2017</t>
  </si>
  <si>
    <t>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Loss (gain) on early extinguishment of debt</t>
  </si>
  <si>
    <t>Net gain on sale of properties</t>
  </si>
  <si>
    <t>Change in assets and liabilities:</t>
  </si>
  <si>
    <t>Rents receivable and other assets</t>
  </si>
  <si>
    <t>Cash provided by operating activities</t>
  </si>
  <si>
    <t>CASH FLOWS FROM INVESTING ACTIVITIES:</t>
  </si>
  <si>
    <t>Real estate acquisitions</t>
  </si>
  <si>
    <t>Real estate improvements</t>
  </si>
  <si>
    <t>Insurance proceeds received</t>
  </si>
  <si>
    <t>Principal payments received from direct financing lease</t>
  </si>
  <si>
    <t>Principal payments received from real estate mortgages receivable</t>
  </si>
  <si>
    <t>Proceeds from sale of properties, net</t>
  </si>
  <si>
    <t>Purchase of marketable securities</t>
  </si>
  <si>
    <t>Proceeds from sale of securities</t>
  </si>
  <si>
    <t>Cash provided by investing activities</t>
  </si>
  <si>
    <t>CASH FLOWS FROM FINANCING ACTIVITIES:</t>
  </si>
  <si>
    <t>Purchase and retirement of common shares</t>
  </si>
  <si>
    <t>Redemption of preferred shares</t>
  </si>
  <si>
    <t>Payments on borrowings</t>
  </si>
  <si>
    <t>Deferred financing fees</t>
  </si>
  <si>
    <t>Contributions from holders of noncontrolling interest</t>
  </si>
  <si>
    <t>Distributions to preferred shareholders</t>
  </si>
  <si>
    <t>Cash used in financing activities</t>
  </si>
  <si>
    <t>Effect of exchange rate changes on cash</t>
  </si>
  <si>
    <t>Increase in cash, cash equivalents, and restricted cash</t>
  </si>
  <si>
    <t>Cash, cash equivalents, and restricted cash at beginning of year</t>
  </si>
  <si>
    <t>Cash, cash equivalents, and restricted cash at end of year</t>
  </si>
  <si>
    <t>SUPPLEMENTAL CASH FLOW INFORMATION:</t>
  </si>
  <si>
    <t>Interest paid</t>
  </si>
  <si>
    <t>Taxes paid</t>
  </si>
  <si>
    <t>NON-CASH INVESTING AND FINANCING ACTIVITIES:</t>
  </si>
  <si>
    <t>Increase (decrease) in capital expenditures recorded as liabilities</t>
  </si>
  <si>
    <t>Mortgage note payable and interest payable transferred in consensual foreclosure</t>
  </si>
  <si>
    <t>Total cash, cash equivalents, and restricted cash shown in the statement of cash flows</t>
  </si>
  <si>
    <t>Organization</t>
  </si>
  <si>
    <t>Organization, Consolidation and Presentation of Financial Statements [Abstract]</t>
  </si>
  <si>
    <t>Organization Equity Commonwealth (the Company) is a real estate investment trust, or REIT, formed in 1986 under the laws of the State of Maryland. Our business is the ownership and operation of real estate, primarily office buildings, throughout the United States. On November 10, 2016, the Company converted to what is commonly referred to as an umbrella partnership real estate investment trust, or UPREIT, structure. In connection with this conversion, the Company contributed substantially all of its assets to EQC Operating Trust, a Maryland real estate investment trust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99.97% of the outstanding shares of beneficial interest, designated as units, in the Operating Trust (OP Units) as of December 31, 2017 , and the Company is the sole trustee of the Operating Trust. As the sole trustee, the Company generally has the exclusive power under the declaration of trust of the Operating Trust to manage and conduct the business of the Operating Trust, subject to certain limited approval and voting rights of other holders of OP Units. At December 31, 2017 , our portfolio, excluding properties held for sale, included 16 properties ( 26 buildings), with a combined 8.7 million square feet. As of December 31, 2017 , we had $2.6 billion of cash and cash equivalents and marketable securities. All numbers of properties, numbers of buildings and square feet are unaudited.</t>
  </si>
  <si>
    <t>Summary of Significant Accounting Policies</t>
  </si>
  <si>
    <t>Accounting Policies [Abstract]</t>
  </si>
  <si>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7 , unless the context indicates otherwise. All intercompany transactions and balances have been eliminated. 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FASB) Accounting Standards Codification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and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7 , 2016 , and 2015 we recorded a loss on asset impairment in continuing operations totaling $19.7 million , $58.5 million and $17.2 million respectively, to reduce the carrying value of properties to their estimated fair values (see Note 16).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7 and 2016 , we did not have any accrued environmental remediation costs. Cash and Cash Equivalents. Our cash and cash equivalents consist of cash maintained in time deposits, depository accounts and money market account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Marketable Securities. All of our marketable securities are classified as available-for-sale and consist of United States Treasury notes and common stock. Available-for-sale securities are presented on our consolidated balance sheets at fair value. Changes in values of these securities are recognized in cumulative other comprehensive income (loss). Realized gains and losses are recognized in earnings only upon the sale of the securitie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 Restricted Cash. Restricted cash consists of amounts escrowed for future real estate taxes, insurance, leasing costs, capital expenditures and debt service, as required by some of our mortgage debts, as well as security deposits paid to us by some of our tenants. 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Accounting Policy for Derivative Instruments. Derivative instruments are recognized as either assets or liabilities in the consolidated balance sheets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7 , we have an interest rate cap agreement that qualifies as a cash flow hedge. We are exposed to certain risks relating to our ongoing business operations. The primary risk managed by using derivative instruments is interest rate risk. Interest rate swaps and caps are entered into to manage interest rate risk associated with our floating rate borrowings. We designate interest rate swaps and caps as cash flow hedges of floating rate borrowings. 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RSUs) or beneficial interests in the Operating Trust (LTIP Units) were converted into our common shares, which could result in a lower EPS amount. The effect of our series D convertible preferred shares on net income attributable to common shareholders is anti-dilutive for all periods presented. Reclassifications. Reclassifications have been made to the prior years' financial statements and notes to conform to the current year's presentation. 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Foreign Operations. During the year ended December 31, 2015, we sold our Australian properties and no longer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 New Accounting Pronouncements. In August 2017, the FASB issued Accounting Standards Update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This update is effective for fiscal years beginning after December 15, 2018, and for interim periods within those fiscal years. We are evaluating the impact ASU 2017-12 will have on our financial position and results of operation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do not expect that the adoption of this ASU will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We do not expect that the adoption of this ASU will have a material impact on our consolidated financial statements. In February 2017, the FASB issued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this ASU effective January 1, 2017, and the adoption of this ASU did not have a material impact on our consolidated financial statements. In November 2016, the FASB issued ASU 2016-18, Statement of Cash Flows (Topic 230): Restricted Cash, which amends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early adopted both ASU 2016-18 and ASU 2016-15 on December 31, 2017 and made the following reclassifications to the prior years' consolidated statements of cash flows to conform to the current year's presentation (in thousands): Statement of Cash Flow for the year ended December 31, 2016 Originally Reported Effect of Change As Adjusted Cash provided by operating activities $ 163,016 $ 687 $ 163,703 Cash provided by investing activities 1,052,119 (26,400 ) 1,025,719 Statement of Cash Flow for the year ended December 31, 2015 Originally Reported Effect of Change As Adjusted Cash provided by operating activities $ 181,544 $ 6,570 $ 188,114 Cash provided by investing activities 1,648,893 203,709 1,852,602 Cash used in financing activities (382,722 ) (210,291 ) (593,013 )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is update is effective for annual periods beginning after December 15, 2016, and interim periods within those annual periods, but early adoption is permitted. We adopted this ASU on January 1, 2017 and the adoption did not have a material impact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The new standard was effective for us beginning on January 1, 2018 and it did not have a material effect on our consolidated financial statements.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expect to use the modified retrospective method of adoption that will result in a cumulative effect adjustment as of the date of adoption. We developed a project plan, which consisted of gathering and evaluating the inventory of our revenue streams. As our portfolio is currently comprised, the adoption of this ASU will not have a material impact on our consolidated financial statements. In April 2014, the FASB issued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is pronouncement, a disposal of a part of an organization that has a major effect on its operations and financial results is a discontinued operation. We adopted ASU 2014-08 on January 1, 2015, and determined that our 2017 , 2016 and 2015 dispositions do not individually represent a strategic shift, as defined by the standard, that has or will have a major effect on our operations and financial results. As a result, the 2017 , 2016 and 2015 dispositions have not been presented as discontinued operations in the statements of operations.</t>
  </si>
  <si>
    <t>Real Estate Properties</t>
  </si>
  <si>
    <t>Real Estate [Abstract]</t>
  </si>
  <si>
    <t>Real Estate Properties Acquisitions and Expenditures In October 2016, we purchased a parcel of land adjacent to our Research Park property in Austin, Texas for $2.8 million . We did not make any acquisitions during the year ended December 31, 2017 . During the years ended December 31, 2017 , 2016 , and 2015 , we made improvements, excluding tenant-funded improvements, to our properties totaling $55.0 million , $ 110.7 million and $75.7 million , respectively. We committed $44.9 million for expenditures related to 1.3 million square feet of leases executed during 2017 . Committed but unspent tenant related obligations are leasing commissions and tenant improvements. Based on existing leases as of December 31, 2017 , committed but unspent tenant related obligations were $63.2 million . Properties Held For Sale: We classify all properties that meet the criteria outlined in the Property, Plant and Equipment Topic of the FASB ASC as held for sale on our consolidated balance sheets. As of December 31, 2016 , we had no properties classified as held for sale. As of December 31, 2017 , we classified the following property as held for sale (dollars in thousands): Asset Date Sold Number of Number of Square Footage Gross Sales Price 1600 Market Street February 2018 1 1 825,968 $ 160,000 Summarized balance sheet information for the property classified as held for sale is as follows (in thousands): December 31, 2017 Real estate properties $ 76,066 Rents receivable, net of allowance for doubtful accounts of $5 13,270 Other assets, net 8,352 Assets held for sale $ 97,688 Accounts payable and accrued expenses $ 1,021 Rent collected in advance 408 Security deposits 411 Liabilities related to properties held for sale $ 1,840 Property Dispositions: During the year ended December 31,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7 ) 802 Delaware Avenue May 2017 1 1 240,780 34,000 9,099 1500 Market Street July 2017 1 1 1,759,193 328,000 38,585 6600 North Military Trail August 2017 1 3 639,825 132,050 (14,175 ) 789 East Eisenhower Parkway (1) December 2017 — 1 130,961 24,942 1,242 33 Stiles Lane December 2017 1 1 175,301 10,500 2,163 625 Crane Street (Land) December 2017 — — — 307 249 Mineral Rights December 2017 — — — 200 169 Portfolios of properties 4515 Seton Center Parkway March 2017 1 1 117,265 4516 Seton Center Parkway March 2017 1 1 120,559 Seton Center 2 2 237,824 $ 52,450 $ 22,479 Cherrington Corporate Center December 2017 1 7 454,700 Foster Plaza December 2017 1 8 727,743 Pittsburgh Portfolio 2 15 1,182,443 $ 71,000 $ (33,048 ) 820 W. Diamond July 2017 1 1 134,933 Danac Stiles Business Park July 2017 1 3 276,637 411 Farwell Avenue July 2017 1 1 422,727 2250 Pilot Knob Road July 2017 1 1 87,183 4700 Belleview Avenue July 2017 1 1 80,615 Five Property Portfolio 5 7 1,002,095 $ 84,000 $ 702 16 37 6,588,128 $ 862,624 $ 15,493 (1) We sold one building in a property containing two buildings. During the year ended December 31, 2016 , we disposed of the following properties (dollars in thousands): Asset Date Sold Number of Number of Square Footage Gross Sales Price Gain (Loss) on Sale Properties Executive Park February 2016 1 9 427,443 $ 50,865 $ 16,531 3330 N Washington Boulevard March 2016 1 1 55,719 11,250 5,455 111 East Kilbourn Avenue March 2016 1 1 373,669 60,500 14,687 1525 Locust Street April 2016 1 1 98,009 17,700 8,956 633 Ahua Street April 2016 1 1 93,141 29,000 15,963 Asset Date Sold Number of Number of Square Footage Gross Sales Price Gain (Loss) on Sale Lakewood on the Park May 2016 1 2 180,558 37,100 13,616 Leased Land June 2016 1 7 — 48,450 15,914 9110 East Nichols Avenue June 2016 1 1 143,958 17,200 642 111 River Street (1) July 2016 1 1 566,215 235,000 78,207 Sky Park Centre July 2016 1 2 63,485 13,700 4,746 Raintree Industrial Park July 2016 1 12 563,182 11,500 (653 ) 8701 N Mopac August 2016 1 1 121,901 21,500 8,394 7800 Shoal Creek Boulevard October 2016 1 4 151,917 29,210 14,908 1200 Lakeside Drive November 2016 1 1 260,084 65,270 3,062 6200 Glenn Carlson Drive December 2016 1 1 338,000 23,050 7,706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128 Crews Drive July 2016 1 1 185,600 111 Southchase Boulevard July 2016 1 1 168,087 1043 Global Avenue July 2016 1 1 450,000 South Carolina industrial portfolio 3 3 803,687 $ 30,000 $ 7,248 100 East Wisconsin Avenue August 2016 1 1 435,067 111 Monument Circle August 2016 1 2 1,121,764 101-115 W. Washington Street August 2016 1 1 634,058 North Point Office Complex August 2016 1 2 873,335 Midwest portfolio 4 6 3,064,224 $ 416,900 $ (15,800 ) Total 30 62 7,972,692 $ 1,259,895 $ 250,761 (1) Property sale represented a leasehold interest. During the year ended December 31, 2015, we sold 91 properties ( 135 buildings) with a combined 18,939,185 square feet for an aggregate gross sales price of $2.0 billion , excluding closing costs and mortgage debt repayments. Lease Payments Our real estate properties are generally leased on gross lease, modified gross lease or triple net lease bases pursuant to non-cancelable, fixed term operating leases expiring between 2018 and 2037. Our triple net leases generally require the lessee to pay all property operating costs. Our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17 are as follows (in thousands): 2018 $ 187,984 2019 177,325 2020 158,000 2021 141,937 2022 131,362 Thereafter 693,119 $ 1,489,727 One of our real estate properties that we sold in 2016, 111 River Street in Hoboken, New Jersey, was subject to a ground lease. The amount of ground lease expense included in operating expenses during the years ended December 31, 2016 and 2015 , totaled $0.9 million and $1.8 million , respectively. Ground lease expense includes percentage rent.</t>
  </si>
  <si>
    <t>Lease Intangibles</t>
  </si>
  <si>
    <t>Leases [Abstract]</t>
  </si>
  <si>
    <t>Leases Intangibles</t>
  </si>
  <si>
    <t>Lease Intangibles The following table summarizes the carrying amounts for our acquired real estate leases and assumed real estate lease obligations as of December 31, 2017 , and 2016 , and (in thousands): December 31, 2017 2016 Acquired in-place leases $ 56,853 $ 102,102 Acquired above market leases 21,021 44,752 Acquired real estate leases 77,874 146,854 Accumulated amortization, acquired in-place leases (41,978 ) (71,320 ) Accumulated amortization, acquired above market leases (12,049 ) (27,253 ) Acquired real estate leases, net $ 23,847 $ 48,281 Acquired below market leases $ 6,093 $ 10,434 Accumulated amortization (5,092 ) (8,488 ) Assumed real estate lease obligations, net $ 1,001 $ 1,946 Amortization of the lease intangibles for the years ended December 31, 2017 , 2016 , and 2015 , is as follows (in thousands): December 31, Income Statement Location 2017 2016 2015 Amortization of acquired in-place leases Depreciation and amortization $ 7,220 $ 14,598 $ 26,787 Amortization of above and below market leases Increase (decrease) to rental income (1,774 ) (6,531 ) (7,515 ) Future amortization of net intangible lease assets and liabilities to be recognized by us during the current terms of our leases as of December 31, 2017 , are approximately (in thousands): 2018 $ 7,285 2019 3,702 2020 2,449 2021 2,236 2022 1,959 Thereafter 5,215 $ 22,846</t>
  </si>
  <si>
    <t>Investment in Direct Financing Lease</t>
  </si>
  <si>
    <t>Capital Leases, Net Investment in Direct Financing Leases [Abstract]</t>
  </si>
  <si>
    <t>Investment in Direct Financing Lease We had an investment in a direct financing lease that related to a lease with a term that exceeded 75% of the useful life of an office tower located within a mixed use property in Phoenix, AZ. In December 2015, we sold this property. Prior to the sale of the property, we recognized income using the effective interest method to produce a level yield on funds not yet recovered.</t>
  </si>
  <si>
    <t>Marketable Securities</t>
  </si>
  <si>
    <t>Investments, Debt and Equity Securities [Abstract]</t>
  </si>
  <si>
    <t>Marketable Securities All of our marketable securities are classified as available-for-sale and consist of United States Treasury notes, which mature in 2019, and common stock. Below is a summary of our marketable securities as of December 31, 2017 (in thousands): December 31, 2017 Cost or Amortized Cost Unrealized Gain, Net Estimated Fair Value Marketable securities $ 276,567 $ 361 $ 276,928</t>
  </si>
  <si>
    <t>Other Assets</t>
  </si>
  <si>
    <t>Other Assets [Abstract]</t>
  </si>
  <si>
    <t>Other Assets Real Estate Mortgages Receivable As of December 31, 2017 , and 2016 , we had total real estate mortgages receivable with an aggregate carrying value of $7.7 million and $8.1 million , respectively, included in other assets in our consolidated balance sheets. We provided mortgage financing totaling $7.7 million at 6.0% per annum in connection with our sale of three properties ( 18 buildings) in January 2013 in Dearborn, MI; this real estate mortgage requires monthly interest payments and matures on January 24, 2023 . We also provided mortgage financing totaling $0.4 million at 6.0% per annum in connection with our sale of a property in Salina, NY in April 2012. In September 2017, we received a $0.3 million repayment, representing a settlement of the obligation, related to this real estate mortgage receivable and recorded a loss of $0.1 million in interest and other income for the year ended December 31, 2017. We monitor the payment history of the borrowers and have determined that no allowance for losses related to these real estate mortgages receivable was necessary at December 31, 2017 , and 2016 . Deferred Financing Fees, Deferred Leasing Costs and Capitalized Lease Incentives The following table summarizes our deferred financing fees related to our unsecured revolving credit facility included in other assets, deferred leasing costs and capitalized lease incentives as of December 31, 2017 , and 2016 (in thousands): December 31, 2017 2016 Deferred financing fees $ 14,458 $ 14,458 Accumulated amortization (12,709 ) (11,093 ) Deferred financing fees, net $ 1,749 $ 3,365 Deferred leasing costs $ 85,606 $ 133,771 Accumulated amortization (22,067 ) (41,148 ) Deferred leasing costs, net $ 63,539 $ 92,623 Capitalized lease incentives $ 8,562 $ 10,344 Accumulated amortization (2,054 ) (2,680 ) Capitalized lease incentives, net $ 6,508 $ 7,664 Future amortization of deferred leasing costs and capitalized lease incentives to be recognized by us during the current terms of our leases as of December 31, 2017 are approximately (in thousands): Deferred Leasing Costs Capitalized Lease Incentives 2018 $ 7,707 $ 983 2019 7,694 798 2020 7,383 758 2021 6,595 592 2022 6,046 547 Thereafter 28,114 2,830 $ 63,539 $ 6,508</t>
  </si>
  <si>
    <t>Indebtedness</t>
  </si>
  <si>
    <t>Debt Disclosure [Abstract]</t>
  </si>
  <si>
    <t>Indebtedness At December 31, 2017 and 2016 , our outstanding indebtedness included the following (in thousands): December 31, Interest Rate at December 31, 2017 Maturity Date 2017 2016 Unsecured revolving credit facility, at LIBOR plus a premium 2.61 % 1/28/2019 $ — $ — 5-year unsecured term loan, at LIBOR plus a premium 2.71 % 1/28/2020 200,000 200,000 7-year unsecured term loan, at LIBOR plus a premium 3.11 % 1/28/2022 200,000 200,000 Unsecured floating rate debt 2.91 % (1) $ 400,000 $ 400,000 6.65% Senior Unsecured Notes due 2018 — % — $ — $ 250,000 5.875% Senior Unsecured Notes due 2020 5.875 % 9/15/2020 250,000 250,000 5.75% Senior Unsecured Notes due 2042 (2) 5.75 % 8/1/2042 175,000 175,000 Unsecured fixed rate debt 5.82 % (1) $ 425,000 $ 675,000 Parkshore Plaza — % — $ — $ 41,275 206 East 9th Street 5.69 % 1/5/2021 26,536 27,041 33 Stiles Lane — % — — 2,415 97 Newberry Road 5.71 % 3/1/2026 5,404 5,903 Secured fixed rate debt 5.69 % (1) $ 31,940 $ 76,634 $ 856,940 $ 1,151,634 Unamortized net premiums, discounts and deferred financing fees (8,362 ) (9,967 ) $ 848,578 $ 1,141,667 (1) Represents weighted average interest rate at December 31, 2017 . (2) On January 30, 2018, we delivered notice of our intent to redeem at par our $175 million 5.75% senior unsecured notes due 2042 on March 7, 2018. The notes will be redeemed for cash at a price equal to 100% of the principal amount of the notes plus any accrued and unpaid interest up to, but excluding, the redemption date. Unsecured Revolving Credit Facility and Term Loan: On January 29, 2015, we entered into a new credit agreement, pursuant to which the lenders agreed to provide (i) a $750.0 million unsecured revolving credit facility, (ii) a $200.0 million 5 -year term loan facility and (iii) a $200.0 million 7 -year term loan facility. The new agreement replaced our prior credit agreement, dated as of August 9, 2010, and our prior term loan agreement, dated as of December 16, 2010. In connection with the termination of the prior agreements, we recognized a loss on early extinguishment of debt of $0.4 million from the write-off of unamortized deferred financing fees for the year ended December 31, 2015. On November 10, 2016, in connection with our conversion to an UPREIT structure, the Operating Trust entered into an amended and restated credit agreement, replacing the Company’s prior credit agreement. Under the amended and restated credit agreement, the Operating Trust has assumed all obligations of the Company as borrower and the Company is released from such obligations. The economic terms of the amended and restated credit agreement are substantially the same as the terms of the Company’s prior credit agreement. The revolving credit facility has a scheduled maturity date of January 28, 2019, which maturity date may be extended for up to two additional periods of six months at our option subject to satisfaction of certain conditions and the payment of an extension fee of 7.5 basis points of the aggregate amount available under the revolving credit facility. The 5 -year term loan and the 7 -year term loan have scheduled maturity dates of January 28, 2020 and January 28, 2022, respectively. We used the proceeds of borrowings under the credit agreement to repay all amounts outstanding and due under the previous term loan agreement.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 -year term loan and 7 -year term loan will, subject to certain exceptions, bear interest at a LIBOR rate plus a margin of 90 to 180 basis points for the 5 -year term loan and 140 to 235 basis points for the 7 -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05 basis points as of December 31, 2017 . As of December 31, 2017 , the interest rate payable on borrowings under our revolving credit facility was 2.61% . As of December 31, 2017 , we had no balance outstanding and $750.0 million available under our revolving credit facility and the facility fee as of December 31, 2017 was 20 basis points. Our term loans currently bear interest at a rate of LIBOR plus a spread, which was 115 and 155 basis points for the 5 -year and 7 -year term loan, respectively, as of December 31, 2017 . As of December 31, 2017 , the interest rates for the amounts outstanding under our 5 -year term loan and 7 -year term loan were 2.71% and 3.11% , respectively. As of December 31, 2017 , we had $200.0 million outstanding under each of our 5 -year and 7 -year term loans. Debt Covenants: Our public debt indenture and related supplements and our credit agreement contain a number of financial and other covenants, including covenants that restrict our ability to incur indebtedness or to make distributions under certain circumstances and require us to maintain financial ratios and a minimum net worth. At December 31, 2017 , we believe we were in compliance with all of our respective covenants under our public debt indenture and related supplements and our credit agreement. Senior Unsecured Notes: On July 15, 2017, we redeemed at par $250.0 million of our 6.65% senior unsecured notes due 2018 and recognized a loss on early extinguishment of debt of $0.2 million for the year ended December 31, 2017 from the write off of unamortized deferred financing fees and the write off of an unamortized discount. On December 15, 2016, we redeemed at par $250.0 million of our 6.25% senior unsecured notes due 2017 and recognized a loss on early extinguishment of debt of $0.1 million for the year ended December 31, 2016 from the write-off of an unamortized discount and unamortized deferred financing fees. On February 16, 2016, we redeemed at par $139.1 million of our 6.25% senior unsecured notes due 2016 and recognized a loss on early extinguishment of debt of $0.1 million for the year ended December 31, 2016 from the write-off of an unamortized discount and unamortized deferred financing fees. On May 1, 2015, we redeemed at par $138.8 million of our 5.75% senior unsecured notes due 2015 and recognized a loss on early extinguishment of debt of $0.1 million for the year ended December 31, 2015 from the write-off of an unamortized discount and unamortized deferred financing fees. Mortgage Notes Payable: At December 31, 2017 , two of our properties with an aggregate net book value of $56.2 million had secured mortgage notes totaling $32.6 million (including net premiums and unamortized deferred financing fees) maturing in 2021 and 2026. In December 2017, we repaid $2.0 million of mortgage debt at 33 Stiles Lane and recognized a loss on early extinguishment of debt of $0.2 million for the year ended December 31, 2017 from prepayment fees and the write off of unamortized deferred financing fees. In April 2017, we repaid at par $41.3 million of mortgage debt at Parkshore Plaza and recognized a loss on early extinguishment of debt of $0.1 million for the year ended December 31, 2017 from prepayment fees and the write off of unamortized deferred financing fees, net of the write off of an unamortized premium. On November 10, 2016, we repaid at par $167.8 million of mortgage debt at 1735 Market Street and recognized a loss on early extinguishment of debt of $2.4 million from the write-off of unamortized deferred financing fees and breakage costs for the year ended December 31, 2016. We also recognized $0.2 million of expense included in interest and other income related to an interest rate swap as a result of the early repayment of debt for the year ended December 31, 2016. On December 1, 2015, we repaid at par $116.0 million of mortgage debt at 111 Monument Circle and recognized a gain on early extinguishment of debt of $0.6 million for the year ended December 31, 2015 from the write-off of an unamortized premium, net of the write-off of unamortized deferred financing fees. In accordance with the agreement to sell Illinois Center, we were required to deliver the property unencumbered. On August 3, 2015, prior to the sale, we defeased the outstanding $141.4 million balance of the mortgage loan secured by 111 East Wacker Drive, one of the buildings included in Illinois Center. The defeasance costs and write off of the unamortized deferred financing costs, net of the write off of the unamortized premium, resulted in a net loss on early extinguishment of debt of $3.9 million for the year ended December 31, 2015. In accordance with the agreement to sell 2501 20th Place South, we were required to deliver the property unencumbered. On June 5, 2015, we prepaid $10.0 million of mortgage debt at 2501 20th Place South and recognized a loss on early extinguishment of debt totaling $0.6 million for the year ended December 31, 2015, which consisted of a prepayment premium and the write off of unamortized deferred financing fees, net of the write off of an unamortized premium. In accordance with the agreement to sell 1320 Main Street, we were required to deliver the property unencumbered. On June 3, 2015, prior to the sale, we defeased the $38.7 million outstanding balance of the mortgage loan secured by 1320 Main Street. The defeasance costs and write off of the unamortized deferred financing costs, net of the write off of the unamortized premium, resulted in a net loss on early extinguishment of debt of $6.2 million for the year ended December 31, 2015. During the quarter ended June 30, 2014, we made the decision to cease making loan servicing payments on 225 Water Street in Jacksonville, Florida. The first payment we determined not to make for this property was due on June 11, 2014. The property was secured by a non-recourse mortgage loan. On October 10, 2014, we were notified by the lender that our decision to cease making loan servicing payments created an event of default effective July 11, 2014, and the lender exercised its option to accelerate the maturity of the unpaid balance of the loan. Beginning July 11, 2014, we accrued interest on this loan at 10.03% , to include the 4.0% of default interest. The lender filed a suit of foreclosure for this property and we cooperated with the lender to allow for a consensual foreclosure process. On May 22, 2015, title to 225 Water Street was transferred to the lender pursuant to the consensual foreclosure in full satisfaction of the mortgage debt, with a principal balance of $40.1 million . The transaction resulted in a gain on early extinguishment of debt of $17.3 million for the excess of the debt principal balance over the net book value of the property for the year ended December 31, 2015. Required Principal Payments: The required principal payments due during the next five years and thereafter under all of our outstanding debt at December 31, 2017 are as follows (in thousands): 2018 $ 1,063 2019 1,126 2020 451,189 2021 25,463 2022 200,663 Thereafter (1) 177,436 $ 856,940 (1) On January 30, 2018, we delivered notice of our intent to redeem at par our $175 million 5.75% senior unsecured notes due 2042 on March 7, 2018. The notes will be redeemed for cash at a price equal to 100% of the principal amount of the notes plus any accrued and unpaid interest up to, but excluding, the redemption date.</t>
  </si>
  <si>
    <t>Shareholders' Equity</t>
  </si>
  <si>
    <t>Stockholders' Equity Note [Abstract]</t>
  </si>
  <si>
    <t>Shareholders’ Equity Common Share Issuances: During the year ended December 31, 2015, we issued 144 common shares to holders of 301 of our series D cumulative convertible preferred shares (series D preferred shares) who elected to convert their series D preferred shares into our common shares. See Note 14 for information regarding equity issuances related to share-based compensation. Common Share Repurchases: On August 24, 2015, our Board of Trustees approved a common share repurchase program, which authorizes the repurchase of up to $100.0 million of our outstanding common shares over the twelve month period following the date of authorization. On September 14, 2015, our Board of Trustees authorized the repurchase of up to an additional $100.0 million of our outstanding common shares over the twelve month period following the date of authorization. In August and September 2016, the first two share repurchase authorizations, of which $86.6 million was not utilized, expired. On March 17, 2016, our Board of Trustees authorized the repurchase of up to an additional $150.0 million of our outstanding common shares over the twelve month period following the date of authorization. In March 2017, this share repurchase authorization, of which $106.6 million was not utilized, expired. On March 15, 2017, our Board of Trustees authorized the repurchase of up to an additional $150.0 million of our outstanding common shares over the twelve month period following the date of authorization. During the year ended December 31, 2017, we did not purchase any common shares under our common share repurchase program. During the years ended December 31, 2016 and 2015, we purchased and retired 2,491,675 and 3,410,300 of our common shares, respectively, at a weighted average price of $27.68 and $25.76 per share, respectively, for a total investment of $69.0 million and $87.8 million , respectively. Since the inception of the common share repurchase program through December 31, 2017 , we have purchased and retired a total of 5,901,975 of our common shares at a weighted average price of $26.57 per share, for a total of $156.8 million . The $150.0 million of remaining authorization available under our share repurchase program as of December 31, 2017 is scheduled to expire in March 2018. During the years ended December 31, 2017 and 2016, certain of our employees surrendered 43,329 and 31,025 common shares, respectively, owned by them to satisfy their statutory tax withholding obligations in connection with the vesting of such common shares under the Equity Commonwealth 2015 Omnibus Incentive Plan (the 2015 Incentive Plan). Common Share Distributions: Our credit agreement contains a number of financial and other covenants, including a covenant which restricts our ability to make distributions under certain circumstances. See Note 8 for additional information regarding our credit agreement. We did not pay any cash distributions to our common shareholders in 2017 , 2016 and 2015 . Series D Preferred Shares: Each of our 4,915,196 series D cumulative convertible preferred shares accrue dividends of $1.625 , or 6.50% per annum of the liquidation amount, payable in equal quarterly payments. Our series D preferred shares are convertible, at the holder's option, into our common shares at an initial conversion rate of 0.480775 common shares per series D preferred share, which is equivalent to an initial conversion price of $52.00 per common share, or 2,363,103 additional common shares at December 31, 2017 .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17 , we had 4,915,196 outstanding series D preferred shares that were convertible into 2,363,103 of our common shares. Series E Preferred Shares: On May 15, 2016, we redeemed all of our 11,000,000 outstanding series E preferred shares at a price of $25.00 per share, for a total of $275.0 million , plus any accrued and unpaid dividends. The redemption payment occurred on May 16, 2016 (the first business day following the redemption date). We recorded $9.6 million related to the excess fair value of consideration paid over the carrying value of the preferred shares as a reduction to net income attributable to common shareholders for the year ended December 31, 2016. Preferred Share Distributions: Under our governing documents and Maryland law, distributions to our shareholders are to be authorized and declared by our Board of Trustees. In 2017 , our Board of Trustees declared distributions on our series D preferred shares to date as follows: Declaration Date Record Date Payment Date Dividend Per Share January 12, 2017 January 30, 2017 February 15, 2017 $ 0.40625 April 10, 2017 April 28, 2017 May 15, 2017 $ 0.40625 June 30, 2017 July 28, 2017 August 15, 2017 $ 0.40625 October 12, 2017 October 30, 2017 November 15, 2017 $ 0.40625 Alternative Minimum Tax: Alternative minimum tax adjustments are to be apportioned between a REIT and its shareholders under Internal Revenue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It is our policy to distribute all of our regular taxable income and accordingly, all of our alternative minimum tax adjustments are being apportioned to our shareholders. We have determined that 0% , 96.31% and 0% of each distribution to our shareholders for the tax years ended December 31, 2017 , 2016 , and 2015 , respectively, consists of an alternative minimum tax adjustment.</t>
  </si>
  <si>
    <t>Noncontrolling Interest [Abstract]</t>
  </si>
  <si>
    <t xml:space="preserve"> Noncontrolling Interest Noncontrolling interest represents the portion of the units in the Operating Trust not beneficially owned by the Company. An operating partnership unit (OP Unit) and a share of our common stock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 -for-one basis. As sole trustee, the Company will have the sole discretion to elect whether the redemption right will be satisfied by the Company in cash or the Company’s common shares. As a result, the Noncontrolling interest is classified as permanent equity. As of December 31, 2017 , the portion of the Operating Trust not beneficially owned by the Company is in the form of LTIP Units (see Note 14 for a description of LTIP Units). LTIP Units may be subject to additional vesting requirements. The following table presents the changes in Equity Commonwealth’s issued and outstanding common shares and units for the year ended December 31, 2017 : Common Shares LTIP Units Total Outstanding at January 1, 2017 123,994,465 — 123,994,465 Restricted share, time-based LTIP Unit grants and vested restricted stock units, net of forfeitures 223,151 42,520 265,671 Outstanding at December 31, 2017 124,217,616 42,520 124,260,136 Noncontrolling ownership interest in the Operating Trust 0.03 % The carrying value of the Noncontrolling interest is allocated based on the number of LTIP Units in proportion to the number of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97% for the year ended December 31, 2017 .</t>
  </si>
  <si>
    <t>Accumulated Other Comprehensive Income (Loss), Net of Tax [Abstract]</t>
  </si>
  <si>
    <t xml:space="preserve">Cumulative Other Comprehensive Loss The following tables present the amounts recognized in cumulative other comprehensive loss for the years ended December 31, 2017 and 2016 (in thousands): Unrealized Loss on Derivative Instruments Unrealized Gain, Net on Marketable Securities Total Balances as of January 1, 2017 $ (208 ) $ — $ (208 ) Other comprehensive (loss) income before reclassifications (297 ) 361 64 Amounts reclassified from cumulative other comprehensive loss to net income 49 — 49 Net current period other comprehensive (loss) income (248 ) 361 113 Balances as of December 31, 2017 $ (456 ) $ 361 $ (95 ) Unrealized Loss Balance as of January 1, 2016 $ (3,687 ) Other comprehensive loss before reclassifications (554 ) Amounts reclassified from cumulative other comprehensive loss to net income 4,033 Net current period other comprehensive income 3,479 Balance as of December 31, 2016 $ (208 ) The following tables present reclassifications out of cumulative other comprehensive loss for the years ended December 31, 2017 and 2016 (in thousands): Amounts Reclassified from Cumulative Other Comprehensive Loss to Net Income Year Ended December 31, Details about Cumulative Other Comprehensive Loss Components 2017 2016 Affected Line Items in the Statement of Operations Interest rate swap contracts $ — $ 3,792 Interest expense Interest rate swap contracts — 241 Interest and other income Interest rate cap contract 49 — Interest expense $ 49 $ 4,033 </t>
  </si>
  <si>
    <t>Income Taxes</t>
  </si>
  <si>
    <t>Income Tax Disclosure [Abstract]</t>
  </si>
  <si>
    <t>Income Taxes Our provision for income taxes consists of the following (in thousands): Year Ended December 31, 2017 2016 2015 Current: State $ 500 $ 745 $ 270 Federal — — 513 Foreign — — 2,336 500 745 3,119 Deferred: Foreign — — (755 ) — — (755 ) Income tax expense $ 500 $ 745 $ 2,364 Federal income tax expense for the year ended December 31, 2015 relates to taxes incurred as a result of a taxable built-in gain triggered by the sale of a property that was previously owned by a C corporation. As a result of the disposition of the Australian properties, we incurred net income tax expense of $1.6 million for the year ended December 31, 2015. A reconciliation of our effective tax rate and the U.S. Federal statutory income tax rate is as follows: Year Ended December 31, 2017 2016 2015 Taxes at statutory U.S. federal income tax rate 35.00 % 35.00 % 35.00 % Dividends paid deduction and net operating loss utilization (35.00 )% (35.00 )% (35.00 )% Federal taxes on built-in gain — % — % 0.50 % State, local, and foreign income taxes 1.66 % 0.32 % 1.81 % Effective tax rate 1.66 % 0.32 % 2.31 % At December 31, 2017, we had net operating loss (NOL) carryforwards of approximately $120 million . These amounts can be used to offset future taxable income, if any. The REIT will be entitled to utilize NOL carryforwards only to the extent that REIT taxable income exceeds our deduction for dividends paid. NOLs arising in taxable years ending before January 1, 2018 can generally be carried forward 20 years. Our NOL carryforwards expire in years 2035 to 2037. We are still analyzing certain aspects of H.R. 1, the Tax Cuts and Jobs Act, and refining our calculations, which could potentially affect the measurement of our NOL carryforwards.</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The only risk we currently manage by using derivative instruments is related to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reduc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reduc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We utilize interest rate derivatives to add stability to interest expense and to manage our exposure to interest rate movements. To accomplish this objective, we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if interest rates rise above the cap strike rate.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7 , such derivatives were used to hedge the variable cash flows associated with variable-rate debt. The ineffective portion of the change in fair value of the derivatives is recognized directly in earnings. Amounts reported in cumulative other comprehensive loss related to derivatives will be reclassified to interest expense as interest payments are made on our variable-rate debt. During the next twelve months, we estimate that an additional $0.4 million will be reclassified from cumulative other comprehensive loss as an increase to interest expense. We previously had interest rate swap agreements to manage our interest rate risk exposure on $167.8 million of mortgage debt at 1735 Market Street, which required interest at a spread over LIBOR. The interest rate swap agreements utilized by us qualified as cash flow hedges and effectively modified our exposure to interest rate risk by converting our floating interest rate debt to a fixed interest rate basis for this loan through December 1, 2016, thus reducing the impact of interest rate changes on future interest expense. On November 10, 2016 we repaid at par the mortgage debt at 1735 Market Street and terminated the related interest rate swap agreement. We recognized $0.2 million of expense in interest and other income on the consolidated statement of operations for the year ended December 31, 2016 related to the early termination of the interest rate swap agreement. On March 4, 2016, we purchased an interest rate cap with a LIBOR strike price of 2.50% . The interest rate cap, effective April 1, 2016, has a notional amount of $400.0 million and a maturity date of March 1, 2019. As of December 31, 2017 , we had the following outstanding interest rate derivative that was designated as a cash flow hedge of interest rate risk: Interest Rate Derivative Number of Instruments Notional Amount (in thousands) Interest rate cap 1 $400,000 The table below presents the fair value of our derivative financial instrument as well as its classification on the consolidated balance sheets as of December 31, 2017 , and 2016 (amounts in thousands): Fair Value as of December 31, Interest Rate Derivative Designated as Hedging Instrument Balance Sheet Location 2017 2016 Interest rate cap Other assets $ 17 $ 314 The table below details the location in the financial statements of the gain or loss recognized on interest rate derivatives designated as cash flow hedges for the years ended December 31, 2017 , 2016 , and 2015 (amounts in thousands): Year Ended December 31, 2017 2016 2015 Amount of loss recognized in cumulative other comprehensive loss (effective portion) $ (297 ) $ (554 ) $ (1,149 ) Amount of loss reclassified from cumulative other comprehensive loss into interest expense (effective portion) 49 3,792 4,924 Amount of loss recognized in income (ineffective portion and amount excluded from effectiveness testing) — 241 — Credit-risk-related Contingent Features As of December 31, 2017 , we did not have any derivatives in a net liability.</t>
  </si>
  <si>
    <t>Share-Based Compensation</t>
  </si>
  <si>
    <t>Disclosure of Compensation Related Costs, Share-based Payments [Abstract]</t>
  </si>
  <si>
    <t>Share-Based Compensation Equity Commonwealth 2015 Omnibus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3,2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The restricted shares are service based awards and vest over a four -year period.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the unvested RSUs will be forfeited. The RSUs are market based awards with a service condition and recipients may earn RSUs based on the Company’s total shareholder return (TSR) relative to the TSRs of the companies that comprise the NAREIT Office Index over a three year performance period. Following the end of the performance period, the number of earned awards will be determined. The earned awards vest in two tranches with 50% of the earned award vesting at the end of the performance period and the remaining 50% of the earned award vesting one year after the end of the performance period,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 -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17 Equity Award Activity On November 8, 2017, 226,258 RSUs vested and we issued 226,258 common shares, prior to certain employees surrendering their common shares to satisfy statutory tax withholding obligations (see Note 9). On June 20, 2017, in accordance with the Company’s compensation plan for independent Trustees, the Compensation Committee of our Board of Trustees (the Committee) awarded each of the nine independent Trustees $0.1 million in restricted shares or time-based LTIP Units as part of their compensation for the 2017-2018 year of service on the Board of Trustees. These awards equated to 3,156 shares or time-based LTIP Units per Trustee, for a total of 25,248 shares and 3,156 time-based LTIP Units, valued at $31.69 per share and unit, the closing price of our common shares on the New York Stock Exchange (NYSE) on that day. These shares and time-based LTIP Units vest one year after the date of the award. On January 24, 2017, the Committee approved a grant of 119,288 LTIP Units (which includes time-based LTIP Units and market-based LTIP Units), 76,424 restricted shares and 155,168 RSUs at target ( 386,756 RSUs at maximum) to the Company’s officers, certain employees and to Mr. Zell, the Chairman of our Board of Trustees, as part of their compensation for fiscal year 2016. The LTIP Unit grant includes 39,364 time-based LTIP Units and 79,924 market-based LTIP Units at target ( 199,211 market-based LTIP Units at maximum). The restricted shares and time-based LTIP Units were granted on January 24, 2017 and were valued at $31.47 per share, the closing price of our common shares on the NYSE on that day. 2016 Equity Award Activity On June 15, 2016, in accordance with the Company’s compensation plan for independent Trustees, the Committee awarded each of the nine independent Trustees $0.1 million in restricted shares as part of their compensation for the 2016-2017 year of service on the Board of Trustees. These awards equated to 3,463 shares per Trustee, for a total of 31,167 shares, valued at $28.88 per share, the closing price of our common shares on the NYSE on that day. These shares vest one year after the date of the award. On January 26, 2016, the Committee approved a grant of 136,623 restricted shares and 277,386 RSUs at target ( 691,385 RSUs at maximum) to the Company’s officers, certain employees and to Mr. Zell, the Chairman of our Board of Trustees, as part of their compensation for fiscal year 2015. The restricted shares were granted on January 26, 2016 and were valued at $26.93 per share, the closing price of our common shares on the NYSE on that day. 2015 Equity Award Activity On June 16, 2015, in accordance with the Company’s compensation plan for independent Trustees, the Committee awarded each of the nine independent Trustees $0.1 million in restricted shares as part of their compensation for the 2015-2016 year of service on the Board of Trustees. These awards equated to 3,843 shares per Trustee, for a total of 34,587 shares, valued at $26.02 per share, the closing price of our common shares on the NYSE on that day. These shares vest one year after the date of the award. On January 28, 2015, the Committee approved a grant of 126,319 restricted common shares and 256,467 RSUs at target ( 639,250 RSUs at maximum) to the Company’s officers, certain employees and to Mr. Zell, the Chairman of our Board of Trustees, as part of their compensation for fiscal year 2014. The restricted shares were granted on January 28, 2015 and were valued at $26.58 per share, the closing price of our common shares on the NYSE on that day. Outstanding Equity Awards The table below presents a summary of restricted share, RSU and LTIP Unit activity for the years ended December 31, 2017 , 2016 and 2015 : Number Weighted Number Weighted Outstanding at December 31, 2014 710,182 $ 26.66 1,266,237 $ 15.99 Granted 160,906 26.46 639,250 15.47 Vested (86,517 ) 26.66 — — Forfeited (8,115 ) 26.64 (21,377 ) 15.80 Outstanding at December 31, 2015 776,456 $ 26.62 1,884,110 $ 15.82 Granted 167,790 27.29 691,385 15.57 Vested (191,498 ) 26.54 — — Forfeited (539 ) 26.82 (2,727 ) 15.54 Outstanding at December 31, 2016 752,209 $ 26.79 2,572,768 $ 15.75 Granted 144,192 31.51 585,967 15.97 Vested (217,449 ) 27.97 (226,258 ) 15.99 Not earned (1) — — (800,530 ) 15.99 Outstanding at December 31, 2017 678,952 $ 27.41 2,131,947 $ 15.69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he 678,952 unvested restricted shares and time-based LTIP Units as of December 31, 2017 are scheduled to vest as follows: 402,399 shares/units in 2018 , 123,764 shares/units in 2019 , 95,287 shares/units in 2020 and 57,502 shares/units in 2021 . As of December 31, 2017 , the estimated future compensation expense for all unvested restricted shares and time-based LTIP Units was $9.3 million .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1.7 years. As of December 31, 2017 , the estimated future compensation expense for all unvested RSUs and market-based LTIP Units was $14.8 million . The weighted average period over which the future compensation expense will be recorded for the RSUs and market-based LTIP Units is approximately 1.9 years. The assumptions and fair values for the RSUs and market-based LTIP Units granted for the years ended December 31, 2017 , 2016 and 2015 are included in the following table on a per share and unit basis. 2017 2016 2015 Fair value of RSUs and market-based LTIP Units granted at the target amount $ 39.81 $ 38.80 $ 38.55 Fair value of RSUs granted at the maximum amount $ 15.97 $ 15.57 $ 15.47 Expected term (years) 4 4 4 Expected volatility — — — Expected dividend yield 1.59 % 1.86 % 1.88 % Risk-free rate 1.49 % 1.07 % 0.81 % During the years ended December 31, 2017 , 2016 and 2015 , we recorded $21.4 million , $18.5 million and $15.4 million , respectively, of compensation expense, net of forfeitures, in general and administrative expense for grants to our Trustees and employees related to our equity compensation plans. Forfeitures are recognized as they occur. At December 31, 2017 , 1,628,305 shares/units remain available for issuance under the 2015 Incentive Plan.</t>
  </si>
  <si>
    <t>Defined Contribution Plan</t>
  </si>
  <si>
    <t>Retirement Benefits [Abstract]</t>
  </si>
  <si>
    <t>Defined Contribution Plan We have a defined contribution plan that covers employees meeting eligibility requirements. We match 100% of the first 3% of compensation that an employee elects to defer plus 50% of compensation that an employee elects to defer exceeding 3% but not exceeding 5% , subject to a maximum of $8,000 . The Company’s matching contribution vests immediately. The Company's contributions were $0.3 million , $0.4 million and $0.3 million for the years ended December 31, 2017 , 2016 and 2015 , respectively.</t>
  </si>
  <si>
    <t>Fair Value of Assets and Liabilities</t>
  </si>
  <si>
    <t>Fair Value Disclosures [Abstract]</t>
  </si>
  <si>
    <t>Fair Value of Assets and Liabilities The table below presents certain of our assets and liabilities measured at fair value during 2017 and 2016 , categorized by the level of inputs used in the valuation of each asset and liability (dollars in thousands): Fair Value at December 31, 2017 Using Quoted Prices in Active Markets for Identical Assets Significant Other Observable Inputs Significant Unobservable Inputs Description Total (Level 1) (Level 2) (Level 3) Recurring Fair Value Measurements: Effective portion of interest rate cap contract $ 17 $ — $ 17 $ — Marketable securities $ 276,928 $ 276,928 $ — $ — Fair Value at December 31, 2016 Using Quoted Prices in Active Markets for Identical Assets Significant Other Observable Inputs Significant Unobservable Inputs Description Total (Level 1) (Level 2) (Level 3) Recurring Fair Value Measurements: Effective portion of interest rate cap contract $ 314 $ — $ 314 $ — Effective Portion of Interest Rate Cap Contract The fair value of our interest rate cap contract is determined using the net discounted cash flows of the derivative based on the market based interest rate curve (level 2 inputs) and adjusted for our credit spread and the actual and estimated credit spreads of the counterparties (level 3 inputs). Although we have determined that the majority of the inputs used to value our derivative fall within level 2 of the fair value hierarchy, the credit valuation adjustments associated with our derivative utilize level 3 inputs, such as estimates of current credit spreads, to evaluate the likelihood of default by us and the counterparties. As of December 31, 2017 ,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as level 2 inputs in the fair value hierarchy. Properties Held and Used and Properties Held for Sale As part of our office repositioning strategy adopted by our Board of Trustees in December 2016, and pursuant to our accounting policy, in 2017,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As a result, in the first quarter of 2017, we recorded an impairment charge related to 25 S. Charles Street of $1.3 million in accordance with our impairment analysis procedures. We determined this impairment based on third party offer prices, which are level 2 inputs according to the fair value hierarchy established in ASC 820. We reduced the aggregate carrying value of this property from $24.6 million to its estimated fair value less estimated costs to sell of $23.3 million . This property was sold in April 2017 (see Note 3 for additional information). In the second quarter of 2017, we recorded an impairment charge related to the Five Property Portfolio held for sale as of June 30, 2017 of $18.4 million in accordance with our impairment analysis procedures. We determined this impairment based on third party offer prices, which are level 2 inputs according to the fair value hierarchy established in ASC 820. We reduced the aggregate carrying value of these properties from $99.0 million to their estimated fair value less estimated costs to sell of $80.6 million . This portfolio of properties was sold in July 2017 (see Note 3 for additional information).We evaluated each of our properties and determined there were no additional valuation adjustments necessary at December 31, 2017 . As part of our disposition plan, and pursuant to our accounting policy, in 2016, we evaluated the recoverability of the carrying values of each of the real estate assets that comprised our portfolio and determined that due to the shortening of the expected periods of ownership as a result of the disposition plan and current estimates of market value, it was necessary to reduce the net book value of a portion of the real estate assets in our portfolio to their estimated fair values. As a result, in the second quarter of 2016, we recorded an impairment charge related to 111 Monument Circle, 101-115 W. Washington Street and 100 East Wisconsin Avenue of $43.7 million for the year ended December 31, 2016 in accordance with our impairment analysis procedures. We reduced the aggregate carrying value of these properties from $308.6 million to their estimated fair value of $264.9 million . These properties were sold in August 2016 (see Note 3 for additional information). In the fourth quarter of 2016, we recorded an impairment charge related to Parkshore Plaza, Cabot Business Park Land, 625 Crane Street and 111 Market Place of $14.7 million for the year ended December 31, 2016 in accordance with our impairment analysis procedures. We reduced the aggregate carrying value of these properties from $98.2 million to their estimated fair value of $83.5 million . These properties were sold in 2017 (see Note 3 for additional information). We determined these impairments based on third party offer prices and independent third party broker information, which are level 2 inputs according to the fair value hierarchy established in ASC 820. We evaluated each of our properties and determined there were no additional valuation adjustments necessary at December 31, 2016. Financial Instruments In addition to the assets and liabilities described in the above table, our financial instruments include our cash and cash equivalents, real estate mortgage receivable, restricted cash, senior unsecured debt and mortgage notes payable. At December 31, 2017 and 2016 , the fair value of these additional financial instruments were not materially different from their carrying values, except as follows (in thousands): December 31, 2017 December 31, 2016 Principal Balance Fair Value Principal Balance Fair Value Senior unsecured debt and mortgage notes payable $ 856,940 $ 874,280 $ 1,151,634 $ 1,167,031 The fair values of our senior notes are based on quoted market prices (level 2 inputs) and our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December 31, 2017 , no single tenant of ours is responsible for more than 8.9% of our total annualized rents. Our interest rate cap counterparty is a major financial institution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Year Ended December 31, 2017 2016 2015 Numerator for earnings per common share - basic: Net income $ 29,666 $ 232,894 $ 99,857 Net income attributable to noncontrolling interest (10 ) — — Preferred distributions (7,988 ) (17,956 ) (27,924 ) Excess fair value of consideration paid over carrying value of preferred shares — (9,609 ) — Numerator for net income per share - basic $ 21,668 $ 205,329 $ 71,933 Numerator for earnings per common share - diluted: Net income $ 29,666 $ 232,894 $ 99,857 Preferred distributions (7,988 ) (17,956 ) (27,924 ) Excess fair value of consideration paid over carrying value of preferred shares — (9,609 ) — Numerator for net income per share - diluted $ 21,678 $ 205,329 $ 71,933 Denominator for earnings per common share - basic and diluted: Weighted average number of common shares outstanding - basic 124,125 125,474 128,621 RSUs 912 1,294 816 LTIP Units 92 — — Weighted average number of common shares outstanding - diluted (1) 125,129 126,768 129,437 Net income per common share attributable to Equity Commonwealth common shareholders: Basic $ 0.17 $ 1.64 $ 0.56 Diluted $ 0.17 $ 1.62 $ 0.56 Anti-dilutive securities: Effect of Series D preferred shares; 6 1/2% cumulative convertible (2) 2,363 2,363 2,363 (1) As of December 31, 2017 , we had granted RSUs and LTIP Units to certain employees, officers, and trustees. The RSUs and LTIP Units contain service and market-based vesting components. If the market-based vesting component of these awards was measured as of December 31, 2017 , 2016 and 2015 , 673 , 1,027 and 1,143 common shares would be issued,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and we currently have one reportable segment. More than 95% of our revenues for the year ended December 31, 2017 are from office properties.</t>
  </si>
  <si>
    <t>Related Person Transactions</t>
  </si>
  <si>
    <t>Related Party Transactions [Abstract]</t>
  </si>
  <si>
    <t>Related Person Transactions The following discussion includes a description of our related person transactions for the years ended December 31, 2017 , 2016 and 2015 . Two North Riverside Plaza Joint Venture Limited Partnership and Equity Group Investments and associated entities: Effective July 20, 2015, we entered into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We completed improvements to the office space utilizing the $0.7 million tenant improvement allowance pursuant to the lease. In connection with the 20th/21st Floor Office Lease, we also have a lease with Two North Riverside Plaza Joint Venture Limited Partnership for storage space in the basement of Two North Riverside Plaza. The lease expires December 31, 2020; however, each party has the right to terminate on 30 days' prior written notice. During the years ended December 31, 2017 and 2016, we recognized expense of $0.8 million and $0.8 million , respectively, pursuant to the 20th/21st Floor Office Lease and the related storage space. The future minimum lease payments scheduled to be paid by us during the current terms of this lease as of December 31, 2017 are as follows: $0.9 million in 2018 , $0.9 million in 2019 and $0.9 million in 2020 . As of December 31, 2017 and 2016 , we had $0.0 million and $0.1 million , respectively, due to Two North Riverside Plaza Joint Venture Limited Partnership pursuant to the 20th/21st Floor Office Lease and the related storage space. We had a license agreement with Equity Group Investments, a private investment firm (Equity Group), to use office space on the sixth floor at Two North Riverside Plaza. The license fee included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Mr. Zell, our Chairman, is the Chairman and Chief Executive Officer of Equity Group, and Mr. Helfand, our President and Chief Executive Officer, is the Co-President of Equity Group. The license agreement was terminated as of December 30, 2015. During the year ended December 31, 2015, we recognized expense of $0.2 million pursuant to the license agreement. We had a one -year lease with one 3 -month renewal option with Two North Riverside Plaza Joint Venture Limited Partnership to occupy office space on the fourteenth floor at Two North Riverside Plaza. This lease was terminated, effective January 31, 2015. During the year ended December 31, 2015, we recognized expense of $13,000 pursuant to the office space on the fourteenth floor. We had a sublease with Equity Residential Management, L.L.C., an entity associated with Mr Zell, our Chairman, to occupy office space on the tenth floor of Two North Riverside Plaza. Equity Residential Management, L.L.C. leases the space from Two North Riverside Plaza Joint Venture Limited Partnership. The sublease agreement was terminated as of December 30, 2015. During the year ended December 31, 2015, we recognized expense of $0.4 million pursuant to the tenth floor office sublease. Related/Corvex: On July 31, 2014, at the reconvened session of our 2014 annual meeting of shareholders, our shareholders voted to approve the reimbursement of approximately $33.5 million of verified expenses incurred by Related Fund Management, LLC and Corvex Management LP (Related/Corvex) in connection with their consent solicitations to remove our former Trustees and elect the new Board of Trustees and to engage in related litigation. Approximately $16.7 million was paid during the year ended December 31, 2014. Up to $8.4 million was to be reimbursed only if the average closing price of our common shares was at least $26.00 (as adjusted for any share splits or share dividends) during the one year period after the date on which the reimbursement was approved by shareholders, and up to $8.4 million was to be reimbursed only if the average closing price of our common shares was at least $26.00 (as adjusted for any share splits or share dividends) during the one year period between the first and second anniversaries of the date on which the reimbursement was approved by shareholders. The average closing price of our common shares was at least $26.00 during both the first and second one year periods after the date on which the reimbursement was approved by shareholders, and as a result, in August 2016 and 2015, we paid $8.2 million and $8.4 million , respectively, to Related/Corvex. Termination and Cooperation Agreement: Pursuant to a termination and cooperation agreement entered into with Reit Management &amp; Research LLC (RMR) and RMR Australia Asset Management Pty Ltd (together, Former Manager), Former Manager agreed to use best efforts to assist us in the transition of our management and operations. We paid Former Manager $1.2 million per month for transition services from October 1, 2014 to February 28, 2015, which included continued management and other services for the Australian assets pursuant to an Australia management agreement. Beginning March 1, 2015, we agreed to pay Former Manager $0.1 million per month until we no longer required such services or until the Australia management agreement was terminated, which was terminated in the third quarter of 2015, effective October 31, 2015. There is no future obligation to pay any fees to Former Manager.</t>
  </si>
  <si>
    <t>Selected Quarterly Financial Data</t>
  </si>
  <si>
    <t>Quarterly Financial Information Disclosure [Abstract]</t>
  </si>
  <si>
    <t>Selected Quarterly Financial Data (Unaudited)</t>
  </si>
  <si>
    <t>Selected Quarterly Financial Data (Unaudited) The following is a summary of our unaudited quarterly results of operations for 2017 and 2016 (dollars in thousands): 2017 First Quarter Second Quarter Third Quarter Fourth Quarter Total revenues $ 99,551 $ 91,599 $ 77,798 $ 71,623 Net income (loss) attributable to Equity Commonwealth common shareholders 21,817 (7,806 ) 31,215 (23,558 ) Net income (loss) attributable to Equity Commonwealth common shareholders per share—basic 0.18 (0.06 ) 0.25 (0.19 ) Net income (loss) attributable to Equity Commonwealth common shareholders per share—diluted 0.17 (0.06 ) 0.25 (0.19 ) The decrease in the third and fourth quarter 2017 total revenues is primarily attributable to properties sold in 2017. The second quarter 2017 net loss attributable to Equity Commonwealth common shareholders was primarily attributable to the loss on asset impairment of $18.4 million . The fourth quarter 2017 net loss attributable to Equity Commonwealth common shareholders was primarily attributable to the loss on sale of properties of $29.2 million . 2016 First Quarter Second Quarter Third Quarter Fourth Quarter Total revenues $ 137,135 $ 145,367 $ 114,632 $ 103,546 Net income attributable to Equity Commonwealth common shareholders 39,421 71,254 84,391 10,263 Net income attributable to Equity Commonwealth common shareholders per share—basic 0.31 0.57 0.67 0.08 Net income attributable to Equity Commonwealth common shareholders per share—diluted 0.31 0.56 0.67 0.08 The increase in the second quarter 2016 total revenues was primarily attributable to a $16.6 million lease termination fee received at 111 Monument Circle. The decrease in the third and fourth quarter 2016 total revenues is primarily attributable to properties sold in 2016. The increase in the second and third quarter 2016 net income attributable to Equity Commonwealth common shareholders was primarily attributable to the gain on sale of properties of $106.4 million and $82.2 million , respectively.</t>
  </si>
  <si>
    <t>Subsequent Events</t>
  </si>
  <si>
    <t>Subsequent Events [Abstract]</t>
  </si>
  <si>
    <t>Subsequent Events On January 12, 2018, we announced that our Board of Trustees declared a dividend of $0.40625 per series D preferred share, which will be paid on February 15, 2018 to shareholders of record on January 30, 2018. On January 22, 2018, we entered into a contract to sell our 1,561,477 square foot property at 600 West Chicago Avenue, for a sales price of $510.0 million , excluding closing credits and closing costs. This transaction is subject to customary closing extensions and conditions, and there is no certainty that this transaction will close. On January 30, 2018, we delivered notice of our intent to redeem at par our $175 million 5.75% senior unsecured notes due 2042 on March 7, 2018. The notes will be redeemed for cash at a price equal to 100% of the principal amount of the notes plus any accrued and unpaid interest up to, but excluding, the redemption date (see Note 8). On February 14, 2018, we sold 1600 Market Street, a 825,968 square foot property, for a sales price of $160.0 million , excluding closing credits and closing costs. This property was classified as held for sale as of December 31, 2017 (see Note 3).</t>
  </si>
  <si>
    <t>SCHEDULE II VALUATION AND QUALIFYING ACCOUNTS</t>
  </si>
  <si>
    <t>Valuation and Qualifying Accounts [Abstract]</t>
  </si>
  <si>
    <t>Schedule II Valuation and Qualifying Accounts</t>
  </si>
  <si>
    <t>Description Balance at Charged to Deductions Balance at Year Ended December 31, 2015: Allowance for doubtful accounts $ 6,565 $ 4,533 $ (3,383 ) $ 7,715 Year Ended December 31, 2016: Allowance for doubtful accounts $ 7,715 $ 1,056 $ (3,666 ) $ 5,105 Year Ended December 31, 2017: Allowance for doubtful accounts $ 5,105 $ 935 $ (1,269 ) $ 4,771</t>
  </si>
  <si>
    <t>SCHEDULE III REAL ESTATE AND ACCUMULATED DEPRECIATION</t>
  </si>
  <si>
    <t>SEC Schedule III, Real Estate and Accumulated Depreciation Disclosure [Abstract]</t>
  </si>
  <si>
    <t>Schedule III Real Estate and Accumulated Depreciation</t>
  </si>
  <si>
    <t xml:space="preserve"> Initial Cost to Company Cost Amount Carried at Close of Period Property City State Encumbrances(1) Land Buildings and Improvements Costs Impairment/Write Downs Land Buildings and Improvements Total(2) Accumulated Depreciation(3) Date Acquired Original Construction Date 1225 Seventeenth Street Denver CO $ — $ 22,400 $ 110,090 $ 28,273 $ (1,563 ) $ 22,400 $ 136,800 $ 159,200 $ 31,093 6/24/2009 1982 5073, 5075, &amp; 5085 S. Syracuse Street Denver CO — 4,720 58,890 — — 4,720 58,890 63,610 11,287 4/16/2010 2007 1601 Dry Creek Drive Longmont CO — 3,714 24,397 7,498 (156 ) 3,714 31,739 35,453 10,751 10/26/2004 1982 97 Newberry Road East Windsor CT 5,404 2,960 12,360 30 — 2,943 12,407 15,350 3,485 10/24/2006 1989 1250 H Street, NW Washington DC — 5,975 53,778 14,906 (248 ) 5,975 68,436 74,411 30,990 6/23/1998 1992 Georgetown-Green and Harris Buildings Washington DC — 24,000 35,979 44 — 24,000 36,023 60,023 7,501 9/3/2009 1960;1975 600 West Chicago Avenue Chicago IL — 34,980 315,643 50,761 (322 ) 34,980 366,082 401,062 57,951 8/10/2011 1908 8750 Bryn Mawr Avenue Chicago IL — 6,600 77,764 14,234 (258 ) 6,600 91,740 98,340 17,342 10/28/2010 1985 109 Brookline Avenue Boston MA — 3,168 30,397 15,233 (1,397 ) 3,168 44,233 47,401 20,494 9/28/1995 1915 777 East Eisenhower Parkway Ann Arbor MI — 3,675 26,988 4,485 — 3,675 31,473 35,148 5,821 6/15/2010 1975;2006 1735 Market Street Philadelphia PA — 24,753 222,775 81,484 (14,927 ) 24,748 289,337 314,085 125,376 6/30/1998 1990 206 East 9th Street Austin TX 26,536 7,900 38,533 4,058 (12 ) 7,900 42,579 50,479 6,169 5/31/2012 1984 Bridgepoint Square Austin TX — 7,784 70,526 17,125 (770 ) 7,784 86,881 94,665 42,573 12/5/1997 1986;1996;1997 Research Park Austin TX — 15,859 60,175 17,439 — 21,213 72,260 93,473 34,941 10/7/1998; 10/11/2016 1968;1998; 2001 333 108th Avenue NE Bellevue WA — 14,400 136,412 2,781 (31 ) 14,400 139,162 153,562 29,467 11/12/2009 2008 600 108th Avenue NE Bellevue WA — 3,555 30,244 18,407 (857 ) 3,555 47,794 51,349 15,477 7/16/2004 1980 $ 31,940 $ 186,443 $ 1,304,951 $ 276,758 $ (20,541 ) $ 191,775 $ 1,555,836 $ 1,747,611 $ 450,718 Analysis of the carrying amount of real estate properties and accumulated depreciation: Real Estate Accumulated Balance at January 1, 2015 $ 5,728,443 $ 1,030,445 Additions(4) 68,118 144,844 Loss on asset impairment (17,162 ) — Disposals (1,892,047 ) (276,350 ) Balance at December 31, 2015 3,887,352 898,939 Additions 113,258 101,647 Loss on asset impairment (58,595 ) (119 ) Disposals (1,085,125 ) (245,212 ) Balance at December 31, 2016 2,856,890 755,255 Additions 55,041 71,979 Loss on asset impairment (6,711 ) — Properties classified to held for sale (138,130 ) (62,064 ) Disposals (1,019,479 ) (314,452 ) Balance at December 31, 2017 $ 1,747,611 $ 450,718 (1) Excludes net unamortized premiums and net unamortized deferred financing costs. (2) Excludes value of real estate intangibles. Aggregate cost for federal income tax purposes is approximately $1,907,759 . (3) Depreciation is calculated using the straight line method over estimated useful lives of up to 40 years for buildings and improvements and up to 12 years for personal property. (4) Includes adjustments related to changes in foreign currency exchange rates for real estate properties additions of $0 , $0 and $(13,217) , and adjustments to accumulated depreciation additions of $0 , $0 and $(887) , during 2017 , 2016 and 2015 , respectively.</t>
  </si>
  <si>
    <t>SCHEDULE IV MORTGAGE LOANS ON REAL ESTATE (Schedule)</t>
  </si>
  <si>
    <t>Mortgage Loans on Real Estate [Abstract]</t>
  </si>
  <si>
    <t>Schedule IV Mortgage Loans on Real Estate</t>
  </si>
  <si>
    <t xml:space="preserve"> Location Interest Rate Final Periodic Payment Terms Face Carrying Principal Amount of Dearborn, MI 6.00% 1/24/2023 Interest payable monthly in arrears. $7,688 due at maturity. $ 7,688 $ 7,688 $ — Reconciliation of the carrying amount of mortgage loans at the beginning of the period: Balance at December 31, 2015 $ 8,087 Collection of principal (7 ) Balance at December 31, 2016 $ 8,080 Collection of principal (320 ) Loss on repayment (72 ) Balance at December 31, 2017 $ 7,688 (1) Also represents cost for federal income tax purposes.</t>
  </si>
  <si>
    <t>Summary of Significant Accounting Policies (Policies)</t>
  </si>
  <si>
    <t>Basis of Presentation</t>
  </si>
  <si>
    <t xml:space="preserve">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7 , unless the context indicates otherwise. All intercompany transactions and balances have been eliminated. </t>
  </si>
  <si>
    <t>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FASB) Accounting Standards Codification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and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7 , 2016 , and 2015 we recorded a loss on asset impairment in continuing operations totaling $19.7 million , $58.5 million and $17.2 million respectively, to reduce the carrying value of properties to their estimated fair values (see Note 16).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7 and 2016 , we did not have any accrued environmental remediation costs.</t>
  </si>
  <si>
    <t>Cash and Cash Equivalents</t>
  </si>
  <si>
    <t xml:space="preserve">Cash and Cash Equivalents. Our cash and cash equivalents consist of cash maintained in time deposits, depository accounts and money market account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t>
  </si>
  <si>
    <t>Marketable Securities. All of our marketable securities are classified as available-for-sale and consist of United States Treasury notes and common stock. Available-for-sale securities are presented on our consolidated balance sheets at fair value. Changes in values of these securities are recognized in cumulative other comprehensive income (loss). Realized gains and losses are recognized in earnings only upon the sale of the securitie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t>
  </si>
  <si>
    <t>Restricted Cash</t>
  </si>
  <si>
    <t>Restricted Cash. Restricted cash consists of amounts escrowed for future real estate taxes, insurance, leasing costs, capital expenditures and debt service, as required by some of our mortgage debts, as well as security deposits paid to us by some of our tenants.</t>
  </si>
  <si>
    <t>Other Assets, Net</t>
  </si>
  <si>
    <t>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t>
  </si>
  <si>
    <t>Accounting Policy for Derivative Instruments</t>
  </si>
  <si>
    <t>Accounting Policy for Derivative Instruments. Derivative instruments are recognized as either assets or liabilities in the consolidated balance sheets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7 , we have an interest rate cap agreement that qualifies as a cash flow hedge. We are exposed to certain risks relating to our ongoing business operations. The primary risk managed by using derivative instruments is interest rate risk. Interest rate swaps and caps are entered into to manage interest rate risk associated with our floating rate borrowings. We designate interest rate swaps and caps as cash flow hedges of floating rate borrowings.</t>
  </si>
  <si>
    <t>Revenue Recognition</t>
  </si>
  <si>
    <t>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t>
  </si>
  <si>
    <t>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RSUs) or beneficial interests in the Operating Trust (LTIP Units) were converted into our common shares, which could result in a lower EPS amount. The effect of our series D convertible preferred shares on net income attributable to common shareholders is anti-dilutive for all periods presented.</t>
  </si>
  <si>
    <t>Reclassifications</t>
  </si>
  <si>
    <t>Reclassifications. Reclassifications have been made to the prior years' financial statements and notes to conform to the current year's presentation.</t>
  </si>
  <si>
    <t>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Use of Estimates</t>
  </si>
  <si>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si>
  <si>
    <t>Foreign Operations</t>
  </si>
  <si>
    <t>Foreign Operations. During the year ended December 31, 2015, we sold our Australian properties and no longer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t>
  </si>
  <si>
    <t>New Accounting Pronouncements</t>
  </si>
  <si>
    <t>New Accounting Pronouncements. In August 2017, the FASB issued Accounting Standards Update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This update is effective for fiscal years beginning after December 15, 2018, and for interim periods within those fiscal years. We are evaluating the impact ASU 2017-12 will have on our financial position and results of operation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do not expect that the adoption of this ASU will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We do not expect that the adoption of this ASU will have a material impact on our consolidated financial statements. In February 2017, the FASB issued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this ASU effective January 1, 2017, and the adoption of this ASU did not have a material impact on our consolidated financial statements. In November 2016, the FASB issued ASU 2016-18, Statement of Cash Flows (Topic 230): Restricted Cash, which amends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early adopted both ASU 2016-18 and ASU 2016-15 on December 31, 2017 and made the following reclassifications to the prior years' consolidated statements of cash flows to conform to the current year's presentation (in thousands): Statement of Cash Flow for the year ended December 31, 2016 Originally Reported Effect of Change As Adjusted Cash provided by operating activities $ 163,016 $ 687 $ 163,703 Cash provided by investing activities 1,052,119 (26,400 ) 1,025,719 Statement of Cash Flow for the year ended December 31, 2015 Originally Reported Effect of Change As Adjusted Cash provided by operating activities $ 181,544 $ 6,570 $ 188,114 Cash provided by investing activities 1,648,893 203,709 1,852,602 Cash used in financing activities (382,722 ) (210,291 ) (593,013 )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is update is effective for annual periods beginning after December 15, 2016, and interim periods within those annual periods, but early adoption is permitted. We adopted this ASU on January 1, 2017 and the adoption did not have a material impact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The new standard was effective for us beginning on January 1, 2018 and it did not have a material effect on our consolidated financial statements.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expect to use the modified retrospective method of adoption that will result in a cumulative effect adjustment as of the date of adoption. We developed a project plan, which consisted of gathering and evaluating the inventory of our revenue streams. As our portfolio is currently comprised, the adoption of this ASU will not have a material impact on our consolidated financial statements. In April 2014, the FASB issued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is pronouncement, a disposal of a part of an organization that has a major effect on its operations and financial results is a discontinued operation. We adopted ASU 2014-08 on January 1, 2015, and determined that our 2017 , 2016 and 2015 dispositions do not individually represent a strategic shift, as defined by the standard, that has or will have a major effect on our operations and financial results. As a result, the 2017 , 2016 and 2015 dispositions have not been presented as discontinued operations in the statements of operations.</t>
  </si>
  <si>
    <t>Properties Held For Sale</t>
  </si>
  <si>
    <t>We classify all properties that meet the criteria outlined in the Property, Plant and Equipment Topic of the FASB ASC as held for sale on our consolidated balance sheets.</t>
  </si>
  <si>
    <t>Summary of Significant Accounting Policies (Tables)</t>
  </si>
  <si>
    <t>Summary of New Accounting Pronouncement, Early Adoption</t>
  </si>
  <si>
    <t>We early adopted both ASU 2016-18 and ASU 2016-15 on December 31, 2017 and made the following reclassifications to the prior years' consolidated statements of cash flows to conform to the current year's presentation (in thousands): Statement of Cash Flow for the year ended December 31, 2016 Originally Reported Effect of Change As Adjusted Cash provided by operating activities $ 163,016 $ 687 $ 163,703 Cash provided by investing activities 1,052,119 (26,400 ) 1,025,719 Statement of Cash Flow for the year ended December 31, 2015 Originally Reported Effect of Change As Adjusted Cash provided by operating activities $ 181,544 $ 6,570 $ 188,114 Cash provided by investing activities 1,648,893 203,709 1,852,602 Cash used in financing activities (382,722 ) (210,291 ) (593,013 )</t>
  </si>
  <si>
    <t>Real Estate Properties (Tables)</t>
  </si>
  <si>
    <t>Disclosure of Properties Held-for-sale</t>
  </si>
  <si>
    <t>As of December 31, 2017 , we classified the following property as held for sale (dollars in thousands): Asset Date Sold Number of Number of Square Footage Gross Sales Price 1600 Market Street February 2018 1 1 825,968 $ 160,000 Summarized balance sheet information for the property classified as held for sale is as follows (in thousands): December 31, 2017 Real estate properties $ 76,066 Rents receivable, net of allowance for doubtful accounts of $5 13,270 Other assets, net 8,352 Assets held for sale $ 97,688 Accounts payable and accrued expenses $ 1,021 Rent collected in advance 408 Security deposits 411 Liabilities related to properties held for sale $ 1,840</t>
  </si>
  <si>
    <t>Summary of Properties Disposed and Income Statement Information for Properties Included in Discontinued Operations</t>
  </si>
  <si>
    <t xml:space="preserve">During the year ended December 31,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7 ) 802 Delaware Avenue May 2017 1 1 240,780 34,000 9,099 1500 Market Street July 2017 1 1 1,759,193 328,000 38,585 6600 North Military Trail August 2017 1 3 639,825 132,050 (14,175 ) 789 East Eisenhower Parkway (1) December 2017 — 1 130,961 24,942 1,242 33 Stiles Lane December 2017 1 1 175,301 10,500 2,163 625 Crane Street (Land) December 2017 — — — 307 249 Mineral Rights December 2017 — — — 200 169 Portfolios of properties 4515 Seton Center Parkway March 2017 1 1 117,265 4516 Seton Center Parkway March 2017 1 1 120,559 Seton Center 2 2 237,824 $ 52,450 $ 22,479 Cherrington Corporate Center December 2017 1 7 454,700 Foster Plaza December 2017 1 8 727,743 Pittsburgh Portfolio 2 15 1,182,443 $ 71,000 $ (33,048 ) 820 W. Diamond July 2017 1 1 134,933 Danac Stiles Business Park July 2017 1 3 276,637 411 Farwell Avenue July 2017 1 1 422,727 2250 Pilot Knob Road July 2017 1 1 87,183 4700 Belleview Avenue July 2017 1 1 80,615 Five Property Portfolio 5 7 1,002,095 $ 84,000 $ 702 16 37 6,588,128 $ 862,624 $ 15,493 (1) We sold one building in a property containing two buildings. During the year ended December 31, 2016 , we disposed of the following properties (dollars in thousands): Asset Date Sold Number of Number of Square Footage Gross Sales Price Gain (Loss) on Sale Properties Executive Park February 2016 1 9 427,443 $ 50,865 $ 16,531 3330 N Washington Boulevard March 2016 1 1 55,719 11,250 5,455 111 East Kilbourn Avenue March 2016 1 1 373,669 60,500 14,687 1525 Locust Street April 2016 1 1 98,009 17,700 8,956 633 Ahua Street April 2016 1 1 93,141 29,000 15,963 Asset Date Sold Number of Number of Square Footage Gross Sales Price Gain (Loss) on Sale Lakewood on the Park May 2016 1 2 180,558 37,100 13,616 Leased Land June 2016 1 7 — 48,450 15,914 9110 East Nichols Avenue June 2016 1 1 143,958 17,200 642 111 River Street (1) July 2016 1 1 566,215 235,000 78,207 Sky Park Centre July 2016 1 2 63,485 13,700 4,746 Raintree Industrial Park July 2016 1 12 563,182 11,500 (653 ) 8701 N Mopac August 2016 1 1 121,901 21,500 8,394 7800 Shoal Creek Boulevard October 2016 1 4 151,917 29,210 14,908 1200 Lakeside Drive November 2016 1 1 260,084 65,270 3,062 6200 Glenn Carlson Drive December 2016 1 1 338,000 23,050 7,706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128 Crews Drive July 2016 1 1 185,600 111 Southchase Boulevard July 2016 1 1 168,087 1043 Global Avenue July 2016 1 1 450,000 South Carolina industrial portfolio 3 3 803,687 $ 30,000 $ 7,248 100 East Wisconsin Avenue August 2016 1 1 435,067 111 Monument Circle August 2016 1 2 1,121,764 101-115 W. Washington Street August 2016 1 1 634,058 North Point Office Complex August 2016 1 2 873,335 Midwest portfolio 4 6 3,064,224 $ 416,900 $ (15,800 ) Total 30 62 7,972,692 $ 1,259,895 $ 250,761 (1) Property sale represented a leasehold interest. </t>
  </si>
  <si>
    <t>Schedule of Future Minimum Lease Payments</t>
  </si>
  <si>
    <t>The future minimum lease payments, excluding tenant reimbursement revenue, scheduled to be received by us during the current terms of our leases as of December 31, 2017 are as follows (in thousands): 2018 $ 187,984 2019 177,325 2020 158,000 2021 141,937 2022 131,362 Thereafter 693,119 $ 1,489,727</t>
  </si>
  <si>
    <t>Lease Intangibles (Tables)</t>
  </si>
  <si>
    <t>Summary of the Carrying Amounts for Acquired Real Estate Leases and Assumed Real Estate Lease Obligations</t>
  </si>
  <si>
    <t>The following table summarizes the carrying amounts for our acquired real estate leases and assumed real estate lease obligations as of December 31, 2017 , and 2016 , and (in thousands): December 31, 2017 2016 Acquired in-place leases $ 56,853 $ 102,102 Acquired above market leases 21,021 44,752 Acquired real estate leases 77,874 146,854 Accumulated amortization, acquired in-place leases (41,978 ) (71,320 ) Accumulated amortization, acquired above market leases (12,049 ) (27,253 ) Acquired real estate leases, net $ 23,847 $ 48,281 Acquired below market leases $ 6,093 $ 10,434 Accumulated amortization (5,092 ) (8,488 ) Assumed real estate lease obligations, net $ 1,001 $ 1,946</t>
  </si>
  <si>
    <t>Schedule of Amortization of Lease Intangibles</t>
  </si>
  <si>
    <t>Amortization of the lease intangibles for the years ended December 31, 2017 , 2016 , and 2015 , is as follows (in thousands): December 31, Income Statement Location 2017 2016 2015 Amortization of acquired in-place leases Depreciation and amortization $ 7,220 $ 14,598 $ 26,787 Amortization of above and below market leases Increase (decrease) to rental income (1,774 ) (6,531 ) (7,515 )</t>
  </si>
  <si>
    <t>Schedule of Future Amortization of Net Intangible Lease Assets and Liabilities</t>
  </si>
  <si>
    <t>Future amortization of net intangible lease assets and liabilities to be recognized by us during the current terms of our leases as of December 31, 2017 , are approximately (in thousands): 2018 $ 7,285 2019 3,702 2020 2,449 2021 2,236 2022 1,959 Thereafter 5,215 $ 22,846</t>
  </si>
  <si>
    <t>Marketable Securities (Tables)</t>
  </si>
  <si>
    <t>Summary of Marketable Securities</t>
  </si>
  <si>
    <t>Below is a summary of our marketable securities as of December 31, 2017 (in thousands): December 31, 2017 Cost or Amortized Cost Unrealized Gain, Net Estimated Fair Value Marketable securities $ 276,567 $ 361 $ 276,928</t>
  </si>
  <si>
    <t>Other Assets (Tables)</t>
  </si>
  <si>
    <t>Summary of Deferred Financing Fees, Deferred Leasing Costs and Capitalized Lease Incentives</t>
  </si>
  <si>
    <t>The following table summarizes our deferred financing fees related to our unsecured revolving credit facility included in other assets, deferred leasing costs and capitalized lease incentives as of December 31, 2017 , and 2016 (in thousands): December 31, 2017 2016 Deferred financing fees $ 14,458 $ 14,458 Accumulated amortization (12,709 ) (11,093 ) Deferred financing fees, net $ 1,749 $ 3,365 Deferred leasing costs $ 85,606 $ 133,771 Accumulated amortization (22,067 ) (41,148 ) Deferred leasing costs, net $ 63,539 $ 92,623 Capitalized lease incentives $ 8,562 $ 10,344 Accumulated amortization (2,054 ) (2,680 ) Capitalized lease incentives, net $ 6,508 $ 7,664</t>
  </si>
  <si>
    <t>Summary of Future Amortization of Deferred Leasing Costs and Capitalized Lease Incentives</t>
  </si>
  <si>
    <t>Future amortization of deferred leasing costs and capitalized lease incentives to be recognized by us during the current terms of our leases as of December 31, 2017 are approximately (in thousands): Deferred Leasing Costs Capitalized Lease Incentives 2018 $ 7,707 $ 983 2019 7,694 798 2020 7,383 758 2021 6,595 592 2022 6,046 547 Thereafter 28,114 2,830 $ 63,539 $ 6,508</t>
  </si>
  <si>
    <t>Indebtedness (Tables)</t>
  </si>
  <si>
    <t>Schedule of Outstanding Indebtedness</t>
  </si>
  <si>
    <t>At December 31, 2017 and 2016 , our outstanding indebtedness included the following (in thousands): December 31, Interest Rate at December 31, 2017 Maturity Date 2017 2016 Unsecured revolving credit facility, at LIBOR plus a premium 2.61 % 1/28/2019 $ — $ — 5-year unsecured term loan, at LIBOR plus a premium 2.71 % 1/28/2020 200,000 200,000 7-year unsecured term loan, at LIBOR plus a premium 3.11 % 1/28/2022 200,000 200,000 Unsecured floating rate debt 2.91 % (1) $ 400,000 $ 400,000 6.65% Senior Unsecured Notes due 2018 — % — $ — $ 250,000 5.875% Senior Unsecured Notes due 2020 5.875 % 9/15/2020 250,000 250,000 5.75% Senior Unsecured Notes due 2042 (2) 5.75 % 8/1/2042 175,000 175,000 Unsecured fixed rate debt 5.82 % (1) $ 425,000 $ 675,000 Parkshore Plaza — % — $ — $ 41,275 206 East 9th Street 5.69 % 1/5/2021 26,536 27,041 33 Stiles Lane — % — — 2,415 97 Newberry Road 5.71 % 3/1/2026 5,404 5,903 Secured fixed rate debt 5.69 % (1) $ 31,940 $ 76,634 $ 856,940 $ 1,151,634 Unamortized net premiums, discounts and deferred financing fees (8,362 ) (9,967 ) $ 848,578 $ 1,141,667 (1) Represents weighted average interest rate at December 31, 2017 . (2) On January 30, 2018, we delivered notice of our intent to redeem at par our $175 million 5.75% senior unsecured notes due 2042 on March 7, 2018. The notes will be redeemed for cash at a price equal to 100% of the principal amount of the notes plus any accrued and unpaid interest up to, but excluding, the redemption date.</t>
  </si>
  <si>
    <t>Schedule of Required Principal Payments on Outstanding Debt</t>
  </si>
  <si>
    <t>The required principal payments due during the next five years and thereafter under all of our outstanding debt at December 31, 2017 are as follows (in thousands): 2018 $ 1,063 2019 1,126 2020 451,189 2021 25,463 2022 200,663 Thereafter (1) 177,436 $ 856,940 (1) On January 30, 2018, we delivered notice of our intent to redeem at par our $175 million 5.75% senior unsecured notes due 2042 on March 7, 2018. The notes will be redeemed for cash at a price equal to 100% of the principal amount of the notes plus any accrued and unpaid interest up to, but excluding, the redemption date.</t>
  </si>
  <si>
    <t>Shareholders' Equity (Tables)</t>
  </si>
  <si>
    <t>Schedule of Declared Distributions</t>
  </si>
  <si>
    <t>In 2017 , our Board of Trustees declared distributions on our series D preferred shares to date as follows: Declaration Date Record Date Payment Date Dividend Per Share January 12, 2017 January 30, 2017 February 15, 2017 $ 0.40625 April 10, 2017 April 28, 2017 May 15, 2017 $ 0.40625 June 30, 2017 July 28, 2017 August 15, 2017 $ 0.40625 October 12, 2017 October 30, 2017 November 15, 2017 $ 0.40625</t>
  </si>
  <si>
    <t>Noncontrolling Interest (Tables)</t>
  </si>
  <si>
    <t>Schedule of Issued and Outstanding Common Shares</t>
  </si>
  <si>
    <t>The following table presents the changes in Equity Commonwealth’s issued and outstanding common shares and units for the year ended December 31, 2017 : Common Shares LTIP Units Total Outstanding at January 1, 2017 123,994,465 — 123,994,465 Restricted share, time-based LTIP Unit grants and vested restricted stock units, net of forfeitures 223,151 42,520 265,671 Outstanding at December 31, 2017 124,217,616 42,520 124,260,136 Noncontrolling ownership interest in the Operating Trust 0.03 %</t>
  </si>
  <si>
    <t>Schedule of Issued and Outstanding Units</t>
  </si>
  <si>
    <t>The following table presents the changes in Equity Commonwealth’s issued and outstanding common shares and units for the year ended December 31, 2017 : Common Shares LTIP Units Total Outstanding at January 1, 2017 123,994,465 — 123,994,465 Restricted share, time-based LTIP Unit grants and vested restricted stock units, net of forfeitures 223,151 42,520 265,671 Outstanding at December 31, 2017 124,217,616 42,520 124,260,136 Noncontrolling ownership interest in the Operating Trust 0.03 % The table below presents a summary of restricted share, RSU and LTIP Unit activity for the years ended December 31, 2017 , 2016 and 2015 : Number Weighted Number Weighted Outstanding at December 31, 2014 710,182 $ 26.66 1,266,237 $ 15.99 Granted 160,906 26.46 639,250 15.47 Vested (86,517 ) 26.66 — — Forfeited (8,115 ) 26.64 (21,377 ) 15.80 Outstanding at December 31, 2015 776,456 $ 26.62 1,884,110 $ 15.82 Granted 167,790 27.29 691,385 15.57 Vested (191,498 ) 26.54 — — Forfeited (539 ) 26.82 (2,727 ) 15.54 Outstanding at December 31, 2016 752,209 $ 26.79 2,572,768 $ 15.75 Granted 144,192 31.51 585,967 15.97 Vested (217,449 ) 27.97 (226,258 ) 15.99 Not earned (1) — — (800,530 ) 15.99 Outstanding at December 31, 2017 678,952 $ 27.41 2,131,947 $ 15.69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t>
  </si>
  <si>
    <t>Cumulative Other Comprehensive Loss (Tables)</t>
  </si>
  <si>
    <t>Schedule of Amounts Recognized in Cumulative Other Comprehensive Loss</t>
  </si>
  <si>
    <t>The following tables present the amounts recognized in cumulative other comprehensive loss for the years ended December 31, 2017 and 2016 (in thousands): Unrealized Loss on Derivative Instruments Unrealized Gain, Net on Marketable Securities Total Balances as of January 1, 2017 $ (208 ) $ — $ (208 ) Other comprehensive (loss) income before reclassifications (297 ) 361 64 Amounts reclassified from cumulative other comprehensive loss to net income 49 — 49 Net current period other comprehensive (loss) income (248 ) 361 113 Balances as of December 31, 2017 $ (456 ) $ 361 $ (95 ) Unrealized Loss Balance as of January 1, 2016 $ (3,687 ) Other comprehensive loss before reclassifications (554 ) Amounts reclassified from cumulative other comprehensive loss to net income 4,033 Net current period other comprehensive income 3,479 Balance as of December 31, 2016 $ (208 )</t>
  </si>
  <si>
    <t>Schedule of Reclassifications Out of Cumulative Other Comprehensive Loss</t>
  </si>
  <si>
    <t xml:space="preserve">The following tables present reclassifications out of cumulative other comprehensive loss for the years ended December 31, 2017 and 2016 (in thousands): Amounts Reclassified from Cumulative Other Comprehensive Loss to Net Income Year Ended December 31, Details about Cumulative Other Comprehensive Loss Components 2017 2016 Affected Line Items in the Statement of Operations Interest rate swap contracts $ — $ 3,792 Interest expense Interest rate swap contracts — 241 Interest and other income Interest rate cap contract 49 — Interest expense $ 49 $ 4,033 </t>
  </si>
  <si>
    <t>Income Taxes (Tables)</t>
  </si>
  <si>
    <t>Schedule of Provision for Income Taxes</t>
  </si>
  <si>
    <t>Our provision for income taxes consists of the following (in thousands): Year Ended December 31, 2017 2016 2015 Current: State $ 500 $ 745 $ 270 Federal — — 513 Foreign — — 2,336 500 745 3,119 Deferred: Foreign — — (755 ) — — (755 ) Income tax expense $ 500 $ 745 $ 2,364</t>
  </si>
  <si>
    <t>Schedule of Reconciliation of Effective Tax Rate and the U.S. Federal Statutory Income Tax Rate</t>
  </si>
  <si>
    <t>A reconciliation of our effective tax rate and the U.S. Federal statutory income tax rate is as follows: Year Ended December 31, 2017 2016 2015 Taxes at statutory U.S. federal income tax rate 35.00 % 35.00 % 35.00 % Dividends paid deduction and net operating loss utilization (35.00 )% (35.00 )% (35.00 )% Federal taxes on built-in gain — % — % 0.50 % State, local, and foreign income taxes 1.66 % 0.32 % 1.81 % Effective tax rate 1.66 % 0.32 % 2.31 %</t>
  </si>
  <si>
    <t>Derivative Instruments (Tables)</t>
  </si>
  <si>
    <t>Schedule of Outstanding Interest Rate Derivatives Designated as Cash Flow Hedges of Interest Rate Risk</t>
  </si>
  <si>
    <t>As of December 31, 2017 , we had the following outstanding interest rate derivative that was designated as a cash flow hedge of interest rate risk: Interest Rate Derivative Number of Instruments Notional Amount (in thousands) Interest rate cap 1 $400,000</t>
  </si>
  <si>
    <t>Schedule of Fair Value of Derivative Financial Instruments</t>
  </si>
  <si>
    <t>The table below presents the fair value of our derivative financial instrument as well as its classification on the consolidated balance sheets as of December 31, 2017 , and 2016 (amounts in thousands): Fair Value as of December 31, Interest Rate Derivative Designated as Hedging Instrument Balance Sheet Location 2017 2016 Interest rate cap Other assets $ 17 $ 314</t>
  </si>
  <si>
    <t>Schedule of Gain or Loss Recognized on Interest Rate Derivatives Designated as Cash Flow Hedges</t>
  </si>
  <si>
    <t>The table below details the location in the financial statements of the gain or loss recognized on interest rate derivatives designated as cash flow hedges for the years ended December 31, 2017 , 2016 , and 2015 (amounts in thousands): Year Ended December 31, 2017 2016 2015 Amount of loss recognized in cumulative other comprehensive loss (effective portion) $ (297 ) $ (554 ) $ (1,149 ) Amount of loss reclassified from cumulative other comprehensive loss into interest expense (effective portion) 49 3,792 4,924 Amount of loss recognized in income (ineffective portion and amount excluded from effectiveness testing) — 241 —</t>
  </si>
  <si>
    <t>Share-Based Compensation (Tables)</t>
  </si>
  <si>
    <t>Summary of Restricted Share and Restricted Stock Unit Activity</t>
  </si>
  <si>
    <t>Summary of Assumptions and Fair Values for Restricted Stock Units Granted in the Period</t>
  </si>
  <si>
    <t>The assumptions and fair values for the RSUs and market-based LTIP Units granted for the years ended December 31, 2017 , 2016 and 2015 are included in the following table on a per share and unit basis. 2017 2016 2015 Fair value of RSUs and market-based LTIP Units granted at the target amount $ 39.81 $ 38.80 $ 38.55 Fair value of RSUs granted at the maximum amount $ 15.97 $ 15.57 $ 15.47 Expected term (years) 4 4 4 Expected volatility — — — Expected dividend yield 1.59 % 1.86 % 1.88 % Risk-free rate 1.49 % 1.07 % 0.81 %</t>
  </si>
  <si>
    <t>Fair Value of Assets and Liabilities (Tables)</t>
  </si>
  <si>
    <t>Schedule of Assets and Liabilities Measured at Fair Value</t>
  </si>
  <si>
    <t>The table below presents certain of our assets and liabilities measured at fair value during 2017 and 2016 , categorized by the level of inputs used in the valuation of each asset and liability (dollars in thousands): Fair Value at December 31, 2017 Using Quoted Prices in Active Markets for Identical Assets Significant Other Observable Inputs Significant Unobservable Inputs Description Total (Level 1) (Level 2) (Level 3) Recurring Fair Value Measurements: Effective portion of interest rate cap contract $ 17 $ — $ 17 $ — Marketable securities $ 276,928 $ 276,928 $ — $ — Fair Value at December 31, 2016 Using Quoted Prices in Active Markets for Identical Assets Significant Other Observable Inputs Significant Unobservable Inputs Description Total (Level 1) (Level 2) (Level 3) Recurring Fair Value Measurements: Effective portion of interest rate cap contract $ 314 $ — $ 314 $ —</t>
  </si>
  <si>
    <t>Schedule of Fair Value and Carrying Value of Financial Instruments</t>
  </si>
  <si>
    <t>At December 31, 2017 and 2016 , the fair value of these additional financial instruments were not materially different from their carrying values, except as follows (in thousands): December 31, 2017 December 31, 2016 Principal Balance Fair Value Principal Balance Fair Value Senior unsecured debt and mortgage notes payable $ 856,940 $ 874,280 $ 1,151,634 $ 1,167,031</t>
  </si>
  <si>
    <t>Earnings Per Common Share (Tables)</t>
  </si>
  <si>
    <t>Schedule of Computation of Basic and Diluted Earnings Per Share</t>
  </si>
  <si>
    <t>The following table sets forth the computation of basic and diluted earnings per share (amounts in thousands except per share amounts): Year Ended December 31, 2017 2016 2015 Numerator for earnings per common share - basic: Net income $ 29,666 $ 232,894 $ 99,857 Net income attributable to noncontrolling interest (10 ) — — Preferred distributions (7,988 ) (17,956 ) (27,924 ) Excess fair value of consideration paid over carrying value of preferred shares — (9,609 ) — Numerator for net income per share - basic $ 21,668 $ 205,329 $ 71,933 Numerator for earnings per common share - diluted: Net income $ 29,666 $ 232,894 $ 99,857 Preferred distributions (7,988 ) (17,956 ) (27,924 ) Excess fair value of consideration paid over carrying value of preferred shares — (9,609 ) — Numerator for net income per share - diluted $ 21,678 $ 205,329 $ 71,933 Denominator for earnings per common share - basic and diluted: Weighted average number of common shares outstanding - basic 124,125 125,474 128,621 RSUs 912 1,294 816 LTIP Units 92 — — Weighted average number of common shares outstanding - diluted (1) 125,129 126,768 129,437 Net income per common share attributable to Equity Commonwealth common shareholders: Basic $ 0.17 $ 1.64 $ 0.56 Diluted $ 0.17 $ 1.62 $ 0.56 Anti-dilutive securities: Effect of Series D preferred shares; 6 1/2% cumulative convertible (2) 2,363 2,363 2,363 (1) As of December 31, 2017 , we had granted RSUs and LTIP Units to certain employees, officers, and trustees. The RSUs and LTIP Units contain service and market-based vesting components. If the market-based vesting component of these awards was measured as of December 31, 2017 , 2016 and 2015 , 673 , 1,027 and 1,143 common shares would be issued,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lected Quarterly Financial Data (Tables)</t>
  </si>
  <si>
    <t>Summary of Unaudited Quarterly Results of Operations</t>
  </si>
  <si>
    <t xml:space="preserve"> 2016 First Quarter Second Quarter Third Quarter Fourth Quarter Total revenues $ 137,135 $ 145,367 $ 114,632 $ 103,546 Net income attributable to Equity Commonwealth common shareholders 39,421 71,254 84,391 10,263 Net income attributable to Equity Commonwealth common shareholders per share—basic 0.31 0.57 0.67 0.08 Net income attributable to Equity Commonwealth common shareholders per share—diluted 0.31 0.56 0.67 0.08 The following is a summary of our unaudited quarterly results of operations for 2017 and 2016 (dollars in thousands): 2017 First Quarter Second Quarter Third Quarter Fourth Quarter Total revenues $ 99,551 $ 91,599 $ 77,798 $ 71,623 Net income (loss) attributable to Equity Commonwealth common shareholders 21,817 (7,806 ) 31,215 (23,558 ) Net income (loss) attributable to Equity Commonwealth common shareholders per share—basic 0.18 (0.06 ) 0.25 (0.19 ) Net income (loss) attributable to Equity Commonwealth common shareholders per share—diluted 0.17 (0.06 ) 0.25 (0.19 )</t>
  </si>
  <si>
    <t>Organization (Details) ft² in Millions, $ in Billions</t>
  </si>
  <si>
    <t>Dec. 31, 2017USD ($)ft²buildingproperty</t>
  </si>
  <si>
    <t>Segment Reporting Information [Line Items]</t>
  </si>
  <si>
    <t>Cash, cash equivalents, and marketable securities | $</t>
  </si>
  <si>
    <t>Consolidated portfolio</t>
  </si>
  <si>
    <t>Number of properties | property</t>
  </si>
  <si>
    <t>Number of buildings | building</t>
  </si>
  <si>
    <t>Property square feet (in sqft) | ft²</t>
  </si>
  <si>
    <t>EQC Operating Trust</t>
  </si>
  <si>
    <t>Noncontrolling interest, ownership percentage by parent</t>
  </si>
  <si>
    <t>99.97%</t>
  </si>
  <si>
    <t>Summary of Significant Accounting Policies - Narrative (Details) - USD ($) $ in Thousands</t>
  </si>
  <si>
    <t>3 Months Ended</t>
  </si>
  <si>
    <t>Mar. 31, 2017</t>
  </si>
  <si>
    <t>Property, Plant and Equipment [Line Items]</t>
  </si>
  <si>
    <t>Percentage of investments in subsidiaries</t>
  </si>
  <si>
    <t>100.00%</t>
  </si>
  <si>
    <t>Asset impairment charges</t>
  </si>
  <si>
    <t>Minimum percentage of likelihood of realization of tax benefits (greater than)</t>
  </si>
  <si>
    <t>50.00%</t>
  </si>
  <si>
    <t>Buildings and improvements | Maximum</t>
  </si>
  <si>
    <t>Estimated useful life</t>
  </si>
  <si>
    <t>40 years</t>
  </si>
  <si>
    <t>Personal property | Maximum</t>
  </si>
  <si>
    <t>12 years</t>
  </si>
  <si>
    <t>Summary of Significant Accounting Policies - Early Adoption (Details) - USD ($) $ in Thousands</t>
  </si>
  <si>
    <t>New Accounting Pronouncement, Early Adoption [Line Items]</t>
  </si>
  <si>
    <t>ASU 2016-18 and ASU 2016-15</t>
  </si>
  <si>
    <t>ASU 2016-18 and ASU 2016-15 | Originally Reported</t>
  </si>
  <si>
    <t>ASU 2016-18 and ASU 2016-15 | Effect of Change</t>
  </si>
  <si>
    <t>Real Estate Properties - Narrative (Details) $ in Thousands</t>
  </si>
  <si>
    <t>1 Months Ended</t>
  </si>
  <si>
    <t>Oct. 31, 2016USD ($)</t>
  </si>
  <si>
    <t>Jan. 31, 2013buildingproperty</t>
  </si>
  <si>
    <t>Dec. 31, 2017USD ($)ft²building</t>
  </si>
  <si>
    <t>Dec. 31, 2016USD ($)buildingproperty</t>
  </si>
  <si>
    <t>Dec. 31, 2015USD ($)ft²buildingproperty</t>
  </si>
  <si>
    <t>Real Estate Properties [Line Items]</t>
  </si>
  <si>
    <t>Real estate property improvements</t>
  </si>
  <si>
    <t>Committed expenditures on leases executed during period</t>
  </si>
  <si>
    <t>Square feet of leases committed for expenditures during the period (in sqft) | ft²</t>
  </si>
  <si>
    <t>Committed but unspent tenant related obligations based on existing leases</t>
  </si>
  <si>
    <t>Number of real estate properties held for sale | property</t>
  </si>
  <si>
    <t>Number of properties sold | property</t>
  </si>
  <si>
    <t>Number of buildings sold | building</t>
  </si>
  <si>
    <t>Ground lease expenses</t>
  </si>
  <si>
    <t>Disposed of by Sale</t>
  </si>
  <si>
    <t>Gross sales price</t>
  </si>
  <si>
    <t>Austin, Texas</t>
  </si>
  <si>
    <t>Payments to acquire land</t>
  </si>
  <si>
    <t>Real Estate Properties - Properties Held For Sale (Details) $ in Thousands</t>
  </si>
  <si>
    <t>Feb. 28, 2018USD ($)ft²buildingproperty</t>
  </si>
  <si>
    <t>Jan. 31, 2013building</t>
  </si>
  <si>
    <t>Dec. 31, 2017USD ($)</t>
  </si>
  <si>
    <t>Dec. 31, 2016USD ($)</t>
  </si>
  <si>
    <t>Long Lived Assets Held-for-sale [Line Items]</t>
  </si>
  <si>
    <t>Number of Buildings | building</t>
  </si>
  <si>
    <t>Disposal Group, Held-for-sale, Not Discontinued Operations</t>
  </si>
  <si>
    <t>Real estate properties</t>
  </si>
  <si>
    <t>Rents receivable, net of allowance for doubtful accounts of $5</t>
  </si>
  <si>
    <t>Assets held for sale</t>
  </si>
  <si>
    <t>Rents receivable, allowance</t>
  </si>
  <si>
    <t>Subsequent event | 1600 Market Street | Disposal Group, Held-for-sale, Not Discontinued Operations</t>
  </si>
  <si>
    <t>Number of Properties | property</t>
  </si>
  <si>
    <t>Square Footage (in sqft) | ft²</t>
  </si>
  <si>
    <t>Gross Sales Price</t>
  </si>
  <si>
    <t>Real Estate Properties - Summary of Properties Disposed (Details) $ in Thousands</t>
  </si>
  <si>
    <t>Dec. 31, 2017building</t>
  </si>
  <si>
    <t>Dec. 31, 2017buildingproperty</t>
  </si>
  <si>
    <t>Dec. 31, 2017ft²building</t>
  </si>
  <si>
    <t>Dec. 31, 2017USD ($)building</t>
  </si>
  <si>
    <t>Aug. 31, 2017USD ($)ft²buildingproperty</t>
  </si>
  <si>
    <t>Jul. 31, 2017USD ($)ft²buildingproperty</t>
  </si>
  <si>
    <t>May 31, 2017USD ($)ft²buildingproperty</t>
  </si>
  <si>
    <t>Apr. 30, 2017USD ($)ft²buildingproperty</t>
  </si>
  <si>
    <t>Mar. 31, 2017USD ($)ft²buildingproperty</t>
  </si>
  <si>
    <t>Jan. 31, 2017USD ($)ft²buildingproperty</t>
  </si>
  <si>
    <t>Dec. 31, 2016USD ($)ft²buildingproperty</t>
  </si>
  <si>
    <t>Nov. 30, 2016USD ($)ft²buildingproperty</t>
  </si>
  <si>
    <t>Oct. 31, 2016USD ($)ft²buildingproperty</t>
  </si>
  <si>
    <t>Aug. 31, 2016USD ($)ft²buildingproperty</t>
  </si>
  <si>
    <t>Jul. 31, 2016USD ($)ft²buildingproperty</t>
  </si>
  <si>
    <t>Jun. 30, 2016USD ($)ft²buildingproperty</t>
  </si>
  <si>
    <t>May 31, 2016USD ($)ft²buildingproperty</t>
  </si>
  <si>
    <t>Apr. 30, 2016USD ($)ft²buildingproperty</t>
  </si>
  <si>
    <t>Mar. 31, 2016USD ($)ft²buildingproperty</t>
  </si>
  <si>
    <t>Feb. 29, 2016USD ($)ft²buildingproperty</t>
  </si>
  <si>
    <t>Dec. 31, 2015USD ($)building</t>
  </si>
  <si>
    <t>Gain (Loss) on Sale</t>
  </si>
  <si>
    <t>Disposed of by Sale | 111 Market Place</t>
  </si>
  <si>
    <t>Disposed of by Sale | Cabot Business Park Land</t>
  </si>
  <si>
    <t>Disposed of by Sale | Parkshore Plaza</t>
  </si>
  <si>
    <t>Disposed of by Sale | 25 S. Charles Street</t>
  </si>
  <si>
    <t>Disposed of by Sale | 802 Delaware Avenue</t>
  </si>
  <si>
    <t>Disposed of by Sale | 1500 Market Street</t>
  </si>
  <si>
    <t>Disposed of by Sale | 6600 North Military Trail</t>
  </si>
  <si>
    <t>Disposed of by Sale | 789 East Eisenhower Parkway</t>
  </si>
  <si>
    <t>Number of Properties</t>
  </si>
  <si>
    <t>Number of buildings contained in property | building</t>
  </si>
  <si>
    <t>Disposed of by Sale | 33 Stiles Lane</t>
  </si>
  <si>
    <t>Disposed of by Sale | 625 Crane Street (Land)</t>
  </si>
  <si>
    <t>Disposed of by Sale | Mineral Rights</t>
  </si>
  <si>
    <t>Disposed of by Sale | 4515 Seton Center Parkway</t>
  </si>
  <si>
    <t>Disposed of by Sale | 4516 Seton Center Parkway</t>
  </si>
  <si>
    <t>Disposed of by Sale | Seton Center</t>
  </si>
  <si>
    <t>Disposed of by Sale | Cherrington Corporate Center</t>
  </si>
  <si>
    <t>Disposed of by Sale | Foster Plaza</t>
  </si>
  <si>
    <t>Disposed of by Sale | Pittsburgh Portfolio</t>
  </si>
  <si>
    <t>Disposed of by Sale | 820 W. Diamond</t>
  </si>
  <si>
    <t>Disposed of by Sale | Danac Stiles Business Park</t>
  </si>
  <si>
    <t>Disposed of by Sale | 411 Farwell Avenue</t>
  </si>
  <si>
    <t>Disposed of by Sale | 2250 Pilot Knob Road</t>
  </si>
  <si>
    <t>Disposed of by Sale | 4700 Belleview Avenue</t>
  </si>
  <si>
    <t>Disposed of by Sale | Five Property Portfolio</t>
  </si>
  <si>
    <t>Disposed of by Sale | Executive Park</t>
  </si>
  <si>
    <t>Disposed of by Sale | 3330 N Washington Boulevard</t>
  </si>
  <si>
    <t>Disposed of by Sale | 111 East Kilbourn Avenue</t>
  </si>
  <si>
    <t>Disposed of by Sale | 1525 Locust Street</t>
  </si>
  <si>
    <t>Disposed of by Sale | 633 Ahua Street</t>
  </si>
  <si>
    <t>Disposed of by Sale | Lakewood on the Park</t>
  </si>
  <si>
    <t>Disposed of by Sale | Leased Land</t>
  </si>
  <si>
    <t>Disposed of by Sale | 9110 East Nichols Avenue</t>
  </si>
  <si>
    <t>Disposed of by Sale | 111 River Street</t>
  </si>
  <si>
    <t>Disposed of by Sale | Sky Park Centre</t>
  </si>
  <si>
    <t>Disposed of by Sale | Raintree Industrial Park</t>
  </si>
  <si>
    <t>Disposed of by Sale | 8701 N Mopac</t>
  </si>
  <si>
    <t>Disposed of by Sale | 7800 Shoal Creek Boulevard</t>
  </si>
  <si>
    <t>Disposed of by Sale | 1200 Lakeside Drive</t>
  </si>
  <si>
    <t>Disposed of by Sale | 6200 Glenn Carlson Drive</t>
  </si>
  <si>
    <t>Disposed of by Sale | 812 San Antonio Street</t>
  </si>
  <si>
    <t>Disposed of by Sale | 1601 Rio Grande Street</t>
  </si>
  <si>
    <t>Disposed of by Sale | Downtown Austin portfolio</t>
  </si>
  <si>
    <t>Disposed of by Sale | 785 Schilinger Road South</t>
  </si>
  <si>
    <t>Disposed of by Sale | 401 Vine Street</t>
  </si>
  <si>
    <t>Disposed of by Sale | 633 Frazier Drive</t>
  </si>
  <si>
    <t>Disposed of by Sale | 9840 Gateway Boulevard North</t>
  </si>
  <si>
    <t>Disposed of by Sale | 3003 South Expressway 281</t>
  </si>
  <si>
    <t>Disposed of by Sale | 1331 North Center Parkway</t>
  </si>
  <si>
    <t>Disposed of by Sale | Movie theater portfolio</t>
  </si>
  <si>
    <t>Disposed of by Sale | 128 Crews Drive</t>
  </si>
  <si>
    <t>Disposed of by Sale | 111 Southchase Boulevard</t>
  </si>
  <si>
    <t>Disposed of by Sale | 1043 Global Avenue</t>
  </si>
  <si>
    <t>Disposed of by Sale | South Carolina industrial portfolio</t>
  </si>
  <si>
    <t>Disposed of by Sale | 100 East Wisconsin Avenue</t>
  </si>
  <si>
    <t>Disposed of by Sale | 111 Monument Circle</t>
  </si>
  <si>
    <t>Disposed of by Sale | 101-115 W. Washington Street</t>
  </si>
  <si>
    <t>Disposed of by Sale | North Point Office Complex</t>
  </si>
  <si>
    <t>Disposed of by Sale | Midwest portfolio</t>
  </si>
  <si>
    <t>Real Estate Properties - Schedule of Future Minimum Lease Payment Receivables and Payments (Details) $ in Thousands</t>
  </si>
  <si>
    <t>Future minimum lease payments receivable:</t>
  </si>
  <si>
    <t>Thereafter</t>
  </si>
  <si>
    <t>Lease Intangibles - Summary of the Carrying Amounts for Acquired Real Estate Leases and Assumed Real Estate Lease Obligations (Details) - USD ($) $ in Thousands</t>
  </si>
  <si>
    <t>Finite-Lived Intangible Assets [Line Items]</t>
  </si>
  <si>
    <t>Acquired real estate leases</t>
  </si>
  <si>
    <t>Leases, Acquired-in-Place</t>
  </si>
  <si>
    <t>Acquired in-place leases</t>
  </si>
  <si>
    <t>Accumulated amortization</t>
  </si>
  <si>
    <t>Leases Acquired-in-Place, Above Market Lease</t>
  </si>
  <si>
    <t>Acquired above market leases</t>
  </si>
  <si>
    <t>Leases Acquired-in-Place, Below Market Lease</t>
  </si>
  <si>
    <t>Acquired below market leases</t>
  </si>
  <si>
    <t>Lease Intangibles - Schedule of Amortization of Lease Intangibles (Details) - USD ($) $ in Thousands</t>
  </si>
  <si>
    <t>Amortization of acquired in-place leases, Depreciation and amortization</t>
  </si>
  <si>
    <t>Amortization of above and below market leases, Increase (decrease) to rental income</t>
  </si>
  <si>
    <t>Lease Intangibles - Schedule of Future Amortization of Net Intangible Lease Assets and Liabilities (Details) $ in Thousands</t>
  </si>
  <si>
    <t>Investment in Direct Financing Lease - Narrative (Details)</t>
  </si>
  <si>
    <t>Percentage of term exceeding useful life of one office tower</t>
  </si>
  <si>
    <t>75.00%</t>
  </si>
  <si>
    <t>Marketable Securities (Details) - USD ($) $ in Thousands</t>
  </si>
  <si>
    <t>Schedule of Available-for-sale Securities [Line Items]</t>
  </si>
  <si>
    <t>Cost or Amortized Cost</t>
  </si>
  <si>
    <t>Unrealized Gain, Net</t>
  </si>
  <si>
    <t>Other Assets - Narrative (Details)</t>
  </si>
  <si>
    <t>Sep. 30, 2017USD ($)</t>
  </si>
  <si>
    <t>Jan. 31, 2013USD ($)buildingproperty</t>
  </si>
  <si>
    <t>Apr. 30, 2012USD ($)</t>
  </si>
  <si>
    <t>Dec. 31, 2016USD ($)building</t>
  </si>
  <si>
    <t>Dec. 31, 2015USD ($)buildingproperty</t>
  </si>
  <si>
    <t>Accounts, Notes, Loans and Financing Receivable [Line Items]</t>
  </si>
  <si>
    <t>Total real estate mortgage receivable included in other assets, carrying value</t>
  </si>
  <si>
    <t>Number of properties sold or agreed to be sold | property</t>
  </si>
  <si>
    <t>Real estate mortgages receivable</t>
  </si>
  <si>
    <t>Allowance for losses related to real estate mortgages receivable</t>
  </si>
  <si>
    <t>Sales of properties resulting in gains and losses | Properties Sold in December</t>
  </si>
  <si>
    <t>Mortgage financing related to property sold</t>
  </si>
  <si>
    <t>Interest rate on real estate mortgage receivable</t>
  </si>
  <si>
    <t>6.00%</t>
  </si>
  <si>
    <t>Disposed of by Sale | Real estate mortgages receivable</t>
  </si>
  <si>
    <t>Loss on sale of notes receivable</t>
  </si>
  <si>
    <t>Disposed of by Sale | Sales of properties resulting in gains and losses</t>
  </si>
  <si>
    <t>Other Assets - Summary of Deferred Financing Fees, Deferred Leasing Costs and Capitalized Lease Incentives (Details) - USD ($) $ in Thousands</t>
  </si>
  <si>
    <t>Deferred financing fees, net</t>
  </si>
  <si>
    <t>Deferred leasing costs</t>
  </si>
  <si>
    <t>Deferred leasing costs, net</t>
  </si>
  <si>
    <t>Capitalized lease incentives</t>
  </si>
  <si>
    <t>Capitalized lease incentives, net</t>
  </si>
  <si>
    <t>Other Assets - Summary of Future Amortization of Deferred Leasing Costs and Capitalized Lease Incentives (Details) - USD ($) $ in Thousands</t>
  </si>
  <si>
    <t>Deferred Leasing Costs</t>
  </si>
  <si>
    <t>Capitalized Lease Incentives</t>
  </si>
  <si>
    <t>Indebtedness - Schedule of Outstanding Indebtedness (Details) - USD ($)</t>
  </si>
  <si>
    <t>Jan. 30, 2018</t>
  </si>
  <si>
    <t>Jul. 15, 2017</t>
  </si>
  <si>
    <t>Debt Instrument [Line Items]</t>
  </si>
  <si>
    <t>Outstanding indebtedness</t>
  </si>
  <si>
    <t>Unamortized net premiums, discounts and deferred financing fees</t>
  </si>
  <si>
    <t>Unsecured revolving credit facility, at LIBOR plus a premium</t>
  </si>
  <si>
    <t>Interest rate stated percentage</t>
  </si>
  <si>
    <t>2.61%</t>
  </si>
  <si>
    <t>5-year unsecured term loan, at LIBOR plus a premium</t>
  </si>
  <si>
    <t>2.71%</t>
  </si>
  <si>
    <t>7-year unsecured term loan, at LIBOR plus a premium</t>
  </si>
  <si>
    <t>3.11%</t>
  </si>
  <si>
    <t>Unsecured floating rate debt</t>
  </si>
  <si>
    <t>2.91%</t>
  </si>
  <si>
    <t>6.65% Senior Unsecured Notes due 2018</t>
  </si>
  <si>
    <t>6.65%</t>
  </si>
  <si>
    <t>0.00%</t>
  </si>
  <si>
    <t>Amount of debt intended to be redeemed</t>
  </si>
  <si>
    <t>5.875% Senior Unsecured Notes due 2020</t>
  </si>
  <si>
    <t>5.875%</t>
  </si>
  <si>
    <t>5.75% Senior Unsecured Notes due 2042</t>
  </si>
  <si>
    <t>5.75%</t>
  </si>
  <si>
    <t>5.75% Senior Unsecured Notes due 2042 | Subsequent event</t>
  </si>
  <si>
    <t>Percentage of principal amount intended to be redeemed</t>
  </si>
  <si>
    <t>Unsecured fixed rate debt</t>
  </si>
  <si>
    <t>5.82%</t>
  </si>
  <si>
    <t>Secured Fixed Rate Debt</t>
  </si>
  <si>
    <t>5.69%</t>
  </si>
  <si>
    <t>Secured Fixed Rate Debt | Parkshore Plaza</t>
  </si>
  <si>
    <t>Secured Fixed Rate Debt | 206 East 9th Street</t>
  </si>
  <si>
    <t>Secured Fixed Rate Debt | 33 Stiles Lane</t>
  </si>
  <si>
    <t>Secured Fixed Rate Debt | 97 Newberry Road</t>
  </si>
  <si>
    <t>5.71%</t>
  </si>
  <si>
    <t>Indebtedness - Narrative (Details)</t>
  </si>
  <si>
    <t>Jul. 15, 2017USD ($)</t>
  </si>
  <si>
    <t>Dec. 15, 2016USD ($)</t>
  </si>
  <si>
    <t>Nov. 10, 2016USD ($)</t>
  </si>
  <si>
    <t>Feb. 16, 2016USD ($)</t>
  </si>
  <si>
    <t>Dec. 01, 2015USD ($)</t>
  </si>
  <si>
    <t>Aug. 03, 2015USD ($)</t>
  </si>
  <si>
    <t>Jun. 05, 2015USD ($)</t>
  </si>
  <si>
    <t>Jun. 03, 2015USD ($)</t>
  </si>
  <si>
    <t>May 01, 2015USD ($)</t>
  </si>
  <si>
    <t>Jan. 29, 2015USD ($)option</t>
  </si>
  <si>
    <t>Dec. 31, 2017USD ($)property</t>
  </si>
  <si>
    <t>Apr. 30, 2017USD ($)</t>
  </si>
  <si>
    <t>May 22, 2015USD ($)</t>
  </si>
  <si>
    <t>Dec. 31, 2015USD ($)</t>
  </si>
  <si>
    <t>Term loan amount outstanding</t>
  </si>
  <si>
    <t>Real estate properties, net</t>
  </si>
  <si>
    <t>Designated as hedging instrument | Cash flow hedging</t>
  </si>
  <si>
    <t>Expense included in interest and other income</t>
  </si>
  <si>
    <t>Mortgage notes | 33 Stiles Lane</t>
  </si>
  <si>
    <t>Amount of debt, redeemed, defeased, or prepaid</t>
  </si>
  <si>
    <t>Mortgage notes | Parkshore Plaza</t>
  </si>
  <si>
    <t>Mortgage notes | 1735 Market Street</t>
  </si>
  <si>
    <t>Mortgage notes | 1735 Market Street | Designated as hedging instrument | Interest rate swap contracts | Cash flow hedging</t>
  </si>
  <si>
    <t>Mortgage notes | 111 Monument Circle</t>
  </si>
  <si>
    <t>Mortgage notes | 111 East Wacker Drive</t>
  </si>
  <si>
    <t>Mortgage notes | 2501 20th Place South</t>
  </si>
  <si>
    <t>Mortgage notes | 1320 Main Street</t>
  </si>
  <si>
    <t>Mortgage notes | 225 Water Street in Jacksonville, Florida</t>
  </si>
  <si>
    <t>Interest accrual rate</t>
  </si>
  <si>
    <t>10.03%</t>
  </si>
  <si>
    <t>Default interest</t>
  </si>
  <si>
    <t>4.00%</t>
  </si>
  <si>
    <t>Revolving credit facility | Minimum</t>
  </si>
  <si>
    <t>Commitment fee percentage</t>
  </si>
  <si>
    <t>0.125%</t>
  </si>
  <si>
    <t>Revolving credit facility | Maximum</t>
  </si>
  <si>
    <t>0.30%</t>
  </si>
  <si>
    <t>Revolving credit facility | LIBOR</t>
  </si>
  <si>
    <t>Basis points on variable rate</t>
  </si>
  <si>
    <t>1.05%</t>
  </si>
  <si>
    <t>Revolving credit facility | LIBOR | Minimum</t>
  </si>
  <si>
    <t>0.875%</t>
  </si>
  <si>
    <t>Revolving credit facility | LIBOR | Maximum</t>
  </si>
  <si>
    <t>1.55%</t>
  </si>
  <si>
    <t>Revolving credit facility | Base rate | Minimum</t>
  </si>
  <si>
    <t>Revolving credit facility | Base rate | Maximum</t>
  </si>
  <si>
    <t>0.55%</t>
  </si>
  <si>
    <t>Unsecured revolving credit facility | Revolving credit facility</t>
  </si>
  <si>
    <t>Maximum borrowing capacity</t>
  </si>
  <si>
    <t>Number of extension options | option</t>
  </si>
  <si>
    <t>Extension option term</t>
  </si>
  <si>
    <t>6 months</t>
  </si>
  <si>
    <t>Extension option fee, percent</t>
  </si>
  <si>
    <t>0.075%</t>
  </si>
  <si>
    <t>0.20%</t>
  </si>
  <si>
    <t>Interest rate payable percentage</t>
  </si>
  <si>
    <t>Revolving credit facility</t>
  </si>
  <si>
    <t>Amount available for borrowing</t>
  </si>
  <si>
    <t>Unsecured revolving credit facility | Revolving credit facility | Line of credit</t>
  </si>
  <si>
    <t>Unsecured revolving credit facility | Letter of credit</t>
  </si>
  <si>
    <t>Loan facility, 5-year term</t>
  </si>
  <si>
    <t>Loan facility, 5-year term | LIBOR</t>
  </si>
  <si>
    <t>1.15%</t>
  </si>
  <si>
    <t>Loan facility, 5-year term | LIBOR | Minimum</t>
  </si>
  <si>
    <t>0.90%</t>
  </si>
  <si>
    <t>Loan facility, 5-year term | LIBOR | Maximum</t>
  </si>
  <si>
    <t>1.80%</t>
  </si>
  <si>
    <t>Loan facility, 5-year term | Revolving credit facility</t>
  </si>
  <si>
    <t>Debt instrument, term</t>
  </si>
  <si>
    <t>5 years</t>
  </si>
  <si>
    <t>Loan facility, 7-year term</t>
  </si>
  <si>
    <t>Loan facility, 7-year term | LIBOR</t>
  </si>
  <si>
    <t>Loan facility, 7-year term | LIBOR | Minimum</t>
  </si>
  <si>
    <t>1.40%</t>
  </si>
  <si>
    <t>Loan facility, 7-year term | LIBOR | Maximum</t>
  </si>
  <si>
    <t>2.35%</t>
  </si>
  <si>
    <t>Loan facility, 7-year term | Revolving credit facility</t>
  </si>
  <si>
    <t>7 years</t>
  </si>
  <si>
    <t>Revolving credit facility and term loans</t>
  </si>
  <si>
    <t>Additional increases in maximum amount of borrowings available</t>
  </si>
  <si>
    <t>6.25% Senior Unsecured Notes due 2017</t>
  </si>
  <si>
    <t>6.25%</t>
  </si>
  <si>
    <t>6.25% Senior Unsecured Notes due 2016</t>
  </si>
  <si>
    <t>5.75% Senior Unsecured Notes due 2015</t>
  </si>
  <si>
    <t>Mortgage notes</t>
  </si>
  <si>
    <t>Number of real estate properties secured by mortgage | property</t>
  </si>
  <si>
    <t>Indebtedness - Schedule of Required Principal Payments on Outstanding Debt (Details) - USD ($)</t>
  </si>
  <si>
    <t>Subsequent event | 5.75% Senior Unsecured Notes due 2042</t>
  </si>
  <si>
    <t>Shareholders' Equity - Narrative (Details)</t>
  </si>
  <si>
    <t>May 15, 2016USD ($)$ / sharesshares</t>
  </si>
  <si>
    <t>Mar. 17, 2016USD ($)</t>
  </si>
  <si>
    <t>Aug. 24, 2015USD ($)</t>
  </si>
  <si>
    <t>Mar. 31, 2017USD ($)</t>
  </si>
  <si>
    <t>Sep. 30, 2016USD ($)authorization</t>
  </si>
  <si>
    <t>Dec. 31, 2017USD ($)$ / sharesshares</t>
  </si>
  <si>
    <t>Dec. 31, 2016USD ($)$ / sharesshares</t>
  </si>
  <si>
    <t>Dec. 31, 2015USD ($)$ / sharesshares</t>
  </si>
  <si>
    <t>Mar. 15, 2017USD ($)</t>
  </si>
  <si>
    <t>Sep. 14, 2015USD ($)</t>
  </si>
  <si>
    <t>Class of Stock [Line Items]</t>
  </si>
  <si>
    <t>Stock repurchase program, period in force</t>
  </si>
  <si>
    <t>12 months</t>
  </si>
  <si>
    <t>Stock repurchase program, number of authorizations expired | authorization</t>
  </si>
  <si>
    <t>Stock repurchase program, amount not utilized</t>
  </si>
  <si>
    <t>Preferred stock redemption premium</t>
  </si>
  <si>
    <t>Distribution percentage to shareholders consisting of an alternative minimum tax adjustment</t>
  </si>
  <si>
    <t>96.31%</t>
  </si>
  <si>
    <t>Common shares issued to holders of preferred shares (in shares) | shares</t>
  </si>
  <si>
    <t>Number of shares repurchased (in shares) | shares</t>
  </si>
  <si>
    <t>Stock repurchase program, authorized amount</t>
  </si>
  <si>
    <t>Stock repurchase program, additional authorized amount</t>
  </si>
  <si>
    <t>Stock repurchased and retired during period, price per share (in dollars per share) | $ / shares</t>
  </si>
  <si>
    <t>Stock repurchase program, remaining authorized repurchase amount</t>
  </si>
  <si>
    <t>Stock repurchase program, number of shares surrendered (in shares) | shares</t>
  </si>
  <si>
    <t>Common shares from conversion of preferred shares (in shares) | shares</t>
  </si>
  <si>
    <t>Preferred shares, of beneficial interest, shares outstanding (in shares) | shares</t>
  </si>
  <si>
    <t>Preferred shares dividend (in dollars per share) | $ / shares</t>
  </si>
  <si>
    <t>Initial conversion rate</t>
  </si>
  <si>
    <t>Initial conversion price per share (in dollars per share) | $ / shares</t>
  </si>
  <si>
    <t>Additional common shares (in shares) | shares</t>
  </si>
  <si>
    <t>Liquidation preference (in dollars per share) | $ / shares</t>
  </si>
  <si>
    <t>Percentage of average closing market price of the entity's common stock based on which ratio for conversion of preferred shares into common shares is determined</t>
  </si>
  <si>
    <t>98.00%</t>
  </si>
  <si>
    <t>Purchase price as a percentage of liquidation preference</t>
  </si>
  <si>
    <t>Stock redeemed during period (in shares) | shares</t>
  </si>
  <si>
    <t>Redemption price (in dollars per share) | $ / shares</t>
  </si>
  <si>
    <t>Preferred stock, redemption amount</t>
  </si>
  <si>
    <t>Shareholders' Equity - Schedule of Declared Distributions (Details) - $ / shares</t>
  </si>
  <si>
    <t>Oct. 30, 2017</t>
  </si>
  <si>
    <t>Jul. 28, 2017</t>
  </si>
  <si>
    <t>Apr. 28, 2017</t>
  </si>
  <si>
    <t>Jan. 30, 2017</t>
  </si>
  <si>
    <t>Dividend Per Share (in dollars per share)</t>
  </si>
  <si>
    <t>Noncontrolling Interest (Details)</t>
  </si>
  <si>
    <t>Dec. 31, 2017shares</t>
  </si>
  <si>
    <t>Common stock, conversion term</t>
  </si>
  <si>
    <t>Common stock, conversion basis (in shares)</t>
  </si>
  <si>
    <t>Operating Trust</t>
  </si>
  <si>
    <t>Noncontrolling Interest [Line Items]</t>
  </si>
  <si>
    <t>Noncontrolling Interest - Common Shares and Units Activity (Details)</t>
  </si>
  <si>
    <t>Increase (Decrease) in Stockholders' Equity</t>
  </si>
  <si>
    <t>Ownership percentage by noncontrolling owners</t>
  </si>
  <si>
    <t>0.03%</t>
  </si>
  <si>
    <t>Outstanding, beginning balance (in shares)</t>
  </si>
  <si>
    <t>Restricted share and time-based LTIP Unit grants, net of forfeitures (in shares)</t>
  </si>
  <si>
    <t>Outstanding, ending balance (in shares)</t>
  </si>
  <si>
    <t>LTIP units | Noncontrolling Interest</t>
  </si>
  <si>
    <t>Common Shares and LTIP Units</t>
  </si>
  <si>
    <t>Cumulative Other Comprehensive Loss - Schedule of Amounts Recognized in Cumulative Other Comprehensive Loss (Details) - USD ($) $ in Thousands</t>
  </si>
  <si>
    <t>Amounts recognized in cumulative other comprehensive income (Loss) by component</t>
  </si>
  <si>
    <t>Balance as of beginning of period</t>
  </si>
  <si>
    <t>Other comprehensive (loss) income before reclassifications</t>
  </si>
  <si>
    <t>Amounts reclassified from cumulative other comprehensive loss to net income</t>
  </si>
  <si>
    <t>Net current period other comprehensive (loss) income</t>
  </si>
  <si>
    <t>Balance as of end of period</t>
  </si>
  <si>
    <t>Unrealized Loss on Derivative Instruments</t>
  </si>
  <si>
    <t>Unrealized Gain, Net on Marketable Securities</t>
  </si>
  <si>
    <t>Cumulative Other Comprehensive Loss - Schedule of Reclassifications Out of Cumulative Other Comprehensive Loss (Details) - USD ($) $ in Thousands</t>
  </si>
  <si>
    <t>Reclassifications out of cumulative other comprehensive income (Loss)</t>
  </si>
  <si>
    <t>Interest expense</t>
  </si>
  <si>
    <t>Amounts Reclassified from Cumulative Other Comprehensive Loss to Net Income</t>
  </si>
  <si>
    <t>Amounts Reclassified from Cumulative Other Comprehensive Loss to Net Income | Interest rate swap contracts</t>
  </si>
  <si>
    <t>Amounts Reclassified from Cumulative Other Comprehensive Loss to Net Income | Interest rate cap contract</t>
  </si>
  <si>
    <t>Income Taxes - Schedule of Provision for Income Taxes (Details) - USD ($) $ in Thousands</t>
  </si>
  <si>
    <t>Current:</t>
  </si>
  <si>
    <t>State</t>
  </si>
  <si>
    <t>Federal</t>
  </si>
  <si>
    <t>Foreign</t>
  </si>
  <si>
    <t>Current income tax expense (benefit)</t>
  </si>
  <si>
    <t>Deferred:</t>
  </si>
  <si>
    <t>Deferred income tax expense (benefit)</t>
  </si>
  <si>
    <t>Income Taxes - Schedule of Reconciliation of Effective Tax Rate and the U.S. Federal Statutory Income Tax Rate (Details)</t>
  </si>
  <si>
    <t>Taxes at statutory U.S. federal income tax rate</t>
  </si>
  <si>
    <t>35.00%</t>
  </si>
  <si>
    <t>Dividends paid deduction and net operating loss utilization</t>
  </si>
  <si>
    <t>(35.00%)</t>
  </si>
  <si>
    <t>Federal taxes on built-in gain</t>
  </si>
  <si>
    <t>0.50%</t>
  </si>
  <si>
    <t>State, local, and foreign income taxes</t>
  </si>
  <si>
    <t>1.66%</t>
  </si>
  <si>
    <t>0.32%</t>
  </si>
  <si>
    <t>1.81%</t>
  </si>
  <si>
    <t>Effective tax rate</t>
  </si>
  <si>
    <t>2.31%</t>
  </si>
  <si>
    <t>Income Taxes - Narrative (Details) - USD ($) $ in Millions</t>
  </si>
  <si>
    <t>Net operating loss carryforwards</t>
  </si>
  <si>
    <t>Australian Properties</t>
  </si>
  <si>
    <t>Income tax expense (benefit)</t>
  </si>
  <si>
    <t>Derivative Instruments - Narrative (Details) - USD ($) $ in Thousands</t>
  </si>
  <si>
    <t>Mar. 04, 2016</t>
  </si>
  <si>
    <t>Derivative [Line Items]</t>
  </si>
  <si>
    <t>Interest rate cap | LIBOR</t>
  </si>
  <si>
    <t>Derivative, cap interest rate</t>
  </si>
  <si>
    <t>2.50%</t>
  </si>
  <si>
    <t>Cash flow hedging | Designated as hedging instrument</t>
  </si>
  <si>
    <t>Estimated loss reclassification from other comprehensive loss to income</t>
  </si>
  <si>
    <t>Cash flow hedging | Designated as hedging instrument | Interest rate swap contracts</t>
  </si>
  <si>
    <t>Amount of hedged item</t>
  </si>
  <si>
    <t>Cash flow hedging | Designated as hedging instrument | Interest rate swap contracts | 1735 Market Street | Mortgage notes</t>
  </si>
  <si>
    <t>Cash flow hedging | Designated as hedging instrument | Interest rate cap</t>
  </si>
  <si>
    <t>Derivative, notional amount</t>
  </si>
  <si>
    <t>Derivative Instruments - Schedule of Outstanding Interest Rate Derivatives Designated as Cash Flow Hedges of Interest Rate Risk (Details) - Interest rate cap - Cash flow hedging - Designated as hedging instrument $ in Thousands</t>
  </si>
  <si>
    <t>Dec. 31, 2017USD ($)financial_instrument</t>
  </si>
  <si>
    <t>Mar. 04, 2016USD ($)</t>
  </si>
  <si>
    <t>Number of Instruments | financial_instrument</t>
  </si>
  <si>
    <t>Notional Amount | $</t>
  </si>
  <si>
    <t>Derivative Instruments - Schedule of Fair Value of Derivative Financial Instruments (Details) - USD ($) $ in Thousands</t>
  </si>
  <si>
    <t>Interest rate cap | Cash flow hedging | Designated as hedging instrument | Other assets</t>
  </si>
  <si>
    <t>Derivatives, Fair Value [Line Items]</t>
  </si>
  <si>
    <t>Interest Rate Derivative Designated as Hedging Instrument</t>
  </si>
  <si>
    <t>Derivative Instruments - Schedule of Gain or Loss Recognized on Interest Rate Derivatives Designated as Cash Flow Hedges (Details) - Cash flow hedging - Designated as hedging instrument - USD ($) $ in Thousands</t>
  </si>
  <si>
    <t>Derivative Instruments, Gain (Loss) [Line Items]</t>
  </si>
  <si>
    <t>Amount of loss recognized in cumulative other comprehensive loss (effective portion)</t>
  </si>
  <si>
    <t>Amount of loss reclassified from cumulative other comprehensive loss into interest expense (effective portion)</t>
  </si>
  <si>
    <t>Amount of loss recognized in income (ineffective portion and amount excluded from effectiveness testing)</t>
  </si>
  <si>
    <t>Share-Based Compensation - Narrative (Details) $ / shares in Units, $ in Millions</t>
  </si>
  <si>
    <t>Nov. 08, 2017shares</t>
  </si>
  <si>
    <t>Jun. 20, 2017USD ($)trustee$ / sharesshares</t>
  </si>
  <si>
    <t>Jan. 24, 2017$ / sharesshares</t>
  </si>
  <si>
    <t>Jun. 15, 2016USD ($)trustee$ / sharesshares</t>
  </si>
  <si>
    <t>Jan. 26, 2016$ / sharesshares</t>
  </si>
  <si>
    <t>Jun. 16, 2015USD ($)trustee$ / sharesshares</t>
  </si>
  <si>
    <t>Jan. 28, 2015$ / sharesshares</t>
  </si>
  <si>
    <t>Dec. 31, 2021shares</t>
  </si>
  <si>
    <t>Dec. 31, 2020shares</t>
  </si>
  <si>
    <t>Dec. 31, 2019shares</t>
  </si>
  <si>
    <t>Dec. 31, 2018shares</t>
  </si>
  <si>
    <t>Dec. 31, 2017USD ($)tranche$ / sharesshares</t>
  </si>
  <si>
    <t>Dec. 31, 2014shares</t>
  </si>
  <si>
    <t>Share-based Compensation Arrangement by Share-based Payment Award [Line Items]</t>
  </si>
  <si>
    <t>Expected term of incentive plan after effective date</t>
  </si>
  <si>
    <t>10 years</t>
  </si>
  <si>
    <t>Common shares available for issuance (in shares)</t>
  </si>
  <si>
    <t>Common stock issued (in shares)</t>
  </si>
  <si>
    <t>General and administrative expense</t>
  </si>
  <si>
    <t>Compensation expense | $</t>
  </si>
  <si>
    <t>Restricted shares</t>
  </si>
  <si>
    <t>Vesting period</t>
  </si>
  <si>
    <t>1 year</t>
  </si>
  <si>
    <t>4 years</t>
  </si>
  <si>
    <t>Number of independent trustees | trustee</t>
  </si>
  <si>
    <t>Share based compensation amount | $</t>
  </si>
  <si>
    <t>Number of equity awards granted (in shares)</t>
  </si>
  <si>
    <t>Price per share (in dollars per share) | $ / shares</t>
  </si>
  <si>
    <t>Granted (in dollars per share) | $ / shares</t>
  </si>
  <si>
    <t>Restricted shares | Independent Trustee</t>
  </si>
  <si>
    <t>RSUs</t>
  </si>
  <si>
    <t>Number of tranches | tranche</t>
  </si>
  <si>
    <t>Vested (in shares)</t>
  </si>
  <si>
    <t>RSUs | Vesting in three years</t>
  </si>
  <si>
    <t>Vesting percent</t>
  </si>
  <si>
    <t>RSUs | Vesting in four years</t>
  </si>
  <si>
    <t>RSUs at target</t>
  </si>
  <si>
    <t>RSUs at maximum</t>
  </si>
  <si>
    <t>LTIP units</t>
  </si>
  <si>
    <t>Equity award, conversion basis (in shares)</t>
  </si>
  <si>
    <t>Time-based LTIP Units</t>
  </si>
  <si>
    <t>Time-based LTIP Units | Independent Trustee</t>
  </si>
  <si>
    <t>Time-based LTIP units at target</t>
  </si>
  <si>
    <t>Market-based LTIP units at target</t>
  </si>
  <si>
    <t>LTIP units at maximum</t>
  </si>
  <si>
    <t>Number of Restricted Shares and Time-Based LTIP Units</t>
  </si>
  <si>
    <t>Unvested (in shares)</t>
  </si>
  <si>
    <t>Estimated future compensation expense for unvested shares | $</t>
  </si>
  <si>
    <t>Weighted average period over which compensation expense will be recorded</t>
  </si>
  <si>
    <t>1 year 8 months 12 days</t>
  </si>
  <si>
    <t>Number of Restricted Shares and Time-Based LTIP Units | Scenario, Forecast</t>
  </si>
  <si>
    <t>RSUs and market-based LTIP units</t>
  </si>
  <si>
    <t>1 year 10 months 24 days</t>
  </si>
  <si>
    <t>Maximum</t>
  </si>
  <si>
    <t>Share-Based Compensation - Summary of Restricted Share and Restricted Stock Unit Activity (Details) - $ / shares</t>
  </si>
  <si>
    <t>Number of Shares</t>
  </si>
  <si>
    <t>Beginning balance (in shares)</t>
  </si>
  <si>
    <t>Granted (in shares)</t>
  </si>
  <si>
    <t>Not earned (in shares)</t>
  </si>
  <si>
    <t>Forfeited (in shares)</t>
  </si>
  <si>
    <t>Ending balance (in shares)</t>
  </si>
  <si>
    <t>Weighted Average Grant Date Fair Value</t>
  </si>
  <si>
    <t>Beginning balance (in dollars per share)</t>
  </si>
  <si>
    <t>Granted (in dollars per share)</t>
  </si>
  <si>
    <t>Vested (in dollars per share)</t>
  </si>
  <si>
    <t>Not earned (in dollars per share)</t>
  </si>
  <si>
    <t>Forfeited (in dollars per share)</t>
  </si>
  <si>
    <t>Ending balance (in dollars per share)</t>
  </si>
  <si>
    <t>Number of RSUs and Market-Based LTIP Units</t>
  </si>
  <si>
    <t>Share-Based Compensation - Summary of Assumptions and Fair Values for Restricted Stock Units Granted in the Period (Details) - $ / shares</t>
  </si>
  <si>
    <t>Jun. 16, 2015</t>
  </si>
  <si>
    <t>Share-based Compensation Arrangement by Share-based Payment Award, Fair Value Assumptions and Methodology</t>
  </si>
  <si>
    <t>Expected term</t>
  </si>
  <si>
    <t>RSUs and market-based LTIP Units granted at the target amount</t>
  </si>
  <si>
    <t>Fair value of RSUs and LTIP Units granted (in dollars per share)</t>
  </si>
  <si>
    <t>Expected volatility</t>
  </si>
  <si>
    <t>Expected dividend yield</t>
  </si>
  <si>
    <t>1.59%</t>
  </si>
  <si>
    <t>1.86%</t>
  </si>
  <si>
    <t>1.88%</t>
  </si>
  <si>
    <t>Risk-free rate</t>
  </si>
  <si>
    <t>1.49%</t>
  </si>
  <si>
    <t>1.07%</t>
  </si>
  <si>
    <t>0.81%</t>
  </si>
  <si>
    <t>Defined Contribution Plan (Details) - USD ($)</t>
  </si>
  <si>
    <t>Defined Contribution Plan Disclosure [Line Items]</t>
  </si>
  <si>
    <t>Employer matching contribution, percent of match</t>
  </si>
  <si>
    <t>Employer matching contribution, percent of employees' gross pay</t>
  </si>
  <si>
    <t>3.00%</t>
  </si>
  <si>
    <t>Employer matching contribution in excess of three percent of employee contribution, percent of match</t>
  </si>
  <si>
    <t>Employer maximum contribution</t>
  </si>
  <si>
    <t>Employer contribution amount</t>
  </si>
  <si>
    <t>Minimum</t>
  </si>
  <si>
    <t>5.00%</t>
  </si>
  <si>
    <t>Fair Value of Assets and Liabilities - Schedule of Assets and Liabilities Measure at Fair Value (Details) - Recurring - USD ($) $ in Thousands</t>
  </si>
  <si>
    <t>Recurring Fair Value Measurements:</t>
  </si>
  <si>
    <t>Fair value of assets</t>
  </si>
  <si>
    <t>Marketable securities | Level 1</t>
  </si>
  <si>
    <t>Marketable securities | Level 2</t>
  </si>
  <si>
    <t>Marketable securities | Level 3</t>
  </si>
  <si>
    <t>Interest rate cap</t>
  </si>
  <si>
    <t>Interest rate cap | Level 1</t>
  </si>
  <si>
    <t>Interest rate cap | Level 2</t>
  </si>
  <si>
    <t>Interest rate cap | Level 3</t>
  </si>
  <si>
    <t>Fair Value of Assets and Liabilities - Narrative (Details) - USD ($) $ in Thousands</t>
  </si>
  <si>
    <t>Jun. 30, 2016</t>
  </si>
  <si>
    <t>Fair value of assets and liabilities</t>
  </si>
  <si>
    <t>Credit concentration | Total rents</t>
  </si>
  <si>
    <t>Concentration risk</t>
  </si>
  <si>
    <t>8.90%</t>
  </si>
  <si>
    <t>111 Monument Circle, 101-115 W. Washington Street and 100 East Wisconsin Avenue</t>
  </si>
  <si>
    <t>Parkshore Plaza, Cabot Business Park Land, 625 Crane Street and 111 Market Place</t>
  </si>
  <si>
    <t>Real estate properties held for sale</t>
  </si>
  <si>
    <t>Level 2 | Market Approach Valuation Technique | Real estate properties held for sale</t>
  </si>
  <si>
    <t>Level 2 | Market Approach Valuation Technique | Real estate properties held for sale | 111 Monument Circle, 101-115 W. Washington Street and 100 East Wisconsin Avenue</t>
  </si>
  <si>
    <t>Level 2 | Market Approach Valuation Technique | Real estate properties held for sale | Parkshore Plaza, Cabot Business Park Land, 625 Crane Street and 111 Market Place</t>
  </si>
  <si>
    <t>Disposition Plan | Principal Balance | Nonrecurring</t>
  </si>
  <si>
    <t>Disposition Plan | Principal Balance | Nonrecurring | 111 Monument Circle, 101-115 W. Washington Street and 100 East Wisconsin Avenue</t>
  </si>
  <si>
    <t>Disposition Plan | Principal Balance | Nonrecurring | Parkshore Plaza, Cabot Business Park Land, 625 Crane Street and 111 Market Place</t>
  </si>
  <si>
    <t>Fair Value of Assets and Liabilities - Schedule of Fair Value and Carrying Value of Financial Instruments (Details) - USD ($) $ in Thousands</t>
  </si>
  <si>
    <t>Principal Balance</t>
  </si>
  <si>
    <t>Fair value of financial instruments</t>
  </si>
  <si>
    <t>Senior unsecured debt and mortgage notes payable</t>
  </si>
  <si>
    <t>Fair Value</t>
  </si>
  <si>
    <t>Earnings Per Common Share - Schedule of Computation of Basic and Diluted Earnings Per Share (Details) - USD ($) $ / shares in Units, shares in Thousands, $ in Thousands</t>
  </si>
  <si>
    <t>Sep. 30, 2017</t>
  </si>
  <si>
    <t>Sep. 30, 2016</t>
  </si>
  <si>
    <t>Mar. 31, 2016</t>
  </si>
  <si>
    <t>Numerator for earnings per common share - basic:</t>
  </si>
  <si>
    <t>Net Income (Loss) Available to Common Stockholders, Diluted [Abstract]</t>
  </si>
  <si>
    <t>Numerator for net income per share - diluted</t>
  </si>
  <si>
    <t>Denominator for earnings per common share - basic and diluted:</t>
  </si>
  <si>
    <t>Net income per common share attributable to Equity Commonwealth common shareholders:</t>
  </si>
  <si>
    <t>Anti-dilutive securities:</t>
  </si>
  <si>
    <t>Effect of Series D preferred shares; 6 1/2% cumulative convertible (in shares)</t>
  </si>
  <si>
    <t>Weighted average number of common shares outstanding, dilutive adjustment (in shares)</t>
  </si>
  <si>
    <t>Earnings Per Common Share - Schedule of Computation of Basic and Diluted Earnings Per Share (Footnote) (Details) - shares shares in Thousands</t>
  </si>
  <si>
    <t>RSUs and LTIP Units</t>
  </si>
  <si>
    <t>Earnings Per Share, Diluted, by Common Class, Including Two Class Method [Line Items]</t>
  </si>
  <si>
    <t>Common shares issued (in shares)</t>
  </si>
  <si>
    <t>Segment Information - Narrative (Details)</t>
  </si>
  <si>
    <t>Dec. 31, 2017segment</t>
  </si>
  <si>
    <t>Number of reportable segments</t>
  </si>
  <si>
    <t>Percentage of CBD and suburban properties that are office properties (more than)</t>
  </si>
  <si>
    <t>95.00%</t>
  </si>
  <si>
    <t>Related Person Transactions - Two North Riverside Plaza Joint Venture Limited Partnership and Equity Group Investments and Associated Entities (Details) $ in Thousands</t>
  </si>
  <si>
    <t>Dec. 29, 2015parking_space</t>
  </si>
  <si>
    <t>Jul. 20, 2015option</t>
  </si>
  <si>
    <t>Jan. 30, 2015option</t>
  </si>
  <si>
    <t>Two North Riverside Plaza Joint Venture Limited Partnership</t>
  </si>
  <si>
    <t>Related Party Transaction [Line Items]</t>
  </si>
  <si>
    <t>Lease term</t>
  </si>
  <si>
    <t>Number of renewal options | option</t>
  </si>
  <si>
    <t>Renewal option term</t>
  </si>
  <si>
    <t>Tenant improvements</t>
  </si>
  <si>
    <t>Operating lease, termination period duration</t>
  </si>
  <si>
    <t>30 days</t>
  </si>
  <si>
    <t>Expenses from transactions with related party</t>
  </si>
  <si>
    <t>Operating Leases, Future Minimum Payments Due, Fiscal Year Maturity</t>
  </si>
  <si>
    <t>Due to related party</t>
  </si>
  <si>
    <t>Equity Group</t>
  </si>
  <si>
    <t>3 months</t>
  </si>
  <si>
    <t>Equity Group | Terminated Agreement</t>
  </si>
  <si>
    <t>Number of parking spaces | parking_space</t>
  </si>
  <si>
    <t>Equity Residential Management, L.L.C.</t>
  </si>
  <si>
    <t>Related Person Transactions - Related/Corvex (Details) - Related/Corvex - USD ($) $ / shares in Units, $ in Millions</t>
  </si>
  <si>
    <t>Aug. 31, 2016</t>
  </si>
  <si>
    <t>Aug. 31, 2015</t>
  </si>
  <si>
    <t>Dec. 31, 2014</t>
  </si>
  <si>
    <t>Jul. 31, 2014</t>
  </si>
  <si>
    <t>Amount of reimbursements payable to related party</t>
  </si>
  <si>
    <t>Reimbursement amount paid</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Price per common share during one year period after date (in dollars per share)</t>
  </si>
  <si>
    <t>Price per common share during first and second year after date (in dollars per share)</t>
  </si>
  <si>
    <t>Related Person Transactions - Termination and Cooperation Agreement (Details) - USD ($) $ in Millions</t>
  </si>
  <si>
    <t>Mar. 01, 2015</t>
  </si>
  <si>
    <t>Feb. 28, 2015</t>
  </si>
  <si>
    <t>RMR and RMR Australia</t>
  </si>
  <si>
    <t>Monthly management fees</t>
  </si>
  <si>
    <t>Selected Quarterly Financial Data - Summary of Unaudited Quarterly Results of Operations (Details) - USD ($) $ / shares in Units, $ in Thousands</t>
  </si>
  <si>
    <t>Net income (loss) attributable to Equity Commonwealth common shareholders</t>
  </si>
  <si>
    <t>Net income (loss) attributable to Equity Commonwealth common shareholders per share—basic (in dollars per share)</t>
  </si>
  <si>
    <t>Net income (loss) attributable to Equity Commonwealth common shareholders per share—diluted (in dollars per share)</t>
  </si>
  <si>
    <t>Selected Quarterly Financial Data - Narrative (Details) - USD ($) $ in Thousands</t>
  </si>
  <si>
    <t>(Loss) gain on sale of properties</t>
  </si>
  <si>
    <t>111 Monument Circle</t>
  </si>
  <si>
    <t>Schedule of Equity Method Investments [Line Items]</t>
  </si>
  <si>
    <t>Lease termination fee</t>
  </si>
  <si>
    <t>Subsequent Events - Narrative (Details)</t>
  </si>
  <si>
    <t>Feb. 15, 2018$ / shares</t>
  </si>
  <si>
    <t>Feb. 14, 2018USD ($)ft²</t>
  </si>
  <si>
    <t>Jan. 30, 2018USD ($)</t>
  </si>
  <si>
    <t>Jan. 22, 2018USD ($)ft²</t>
  </si>
  <si>
    <t>Jan. 12, 2018$ / shares</t>
  </si>
  <si>
    <t>Oct. 30, 2017$ / shares</t>
  </si>
  <si>
    <t>Jul. 28, 2017$ / shares</t>
  </si>
  <si>
    <t>Apr. 28, 2017$ / shares</t>
  </si>
  <si>
    <t>Jan. 30, 2017$ / shares</t>
  </si>
  <si>
    <t>Dec. 31, 2015USD ($)ft²</t>
  </si>
  <si>
    <t>Subsequent Event [Line Items]</t>
  </si>
  <si>
    <t>Dividend declared (in dollars per share) | $ / shares</t>
  </si>
  <si>
    <t>Subsequent event | 600 West Chicago Avenue | Disposed of by Sale</t>
  </si>
  <si>
    <t>Subsequent event | 1600 Market Street | Disposed of by Sale</t>
  </si>
  <si>
    <t>Subsequent event | Series D</t>
  </si>
  <si>
    <t>Dividends paid (in dollars per share) | $ / shares</t>
  </si>
  <si>
    <t>SCHEDULE II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REAL ESTATE AND ACCUMULATED DEPRECIATION (Details) - USD ($) $ in Thousands</t>
  </si>
  <si>
    <t>SEC Schedule III, Real Estate and Accumulated Depreciation [Line Items]</t>
  </si>
  <si>
    <t>Encumbrances</t>
  </si>
  <si>
    <t>Initial Cost to Company</t>
  </si>
  <si>
    <t>Buildings and Improvements</t>
  </si>
  <si>
    <t>Costs Capitalized Subsequent to Acquisition, Net</t>
  </si>
  <si>
    <t>Impairment/Write Downs</t>
  </si>
  <si>
    <t>Cost Amount Carried at Close of Period</t>
  </si>
  <si>
    <t>Accumulated Depreciation</t>
  </si>
  <si>
    <t>1225 Seventeenth Street</t>
  </si>
  <si>
    <t>5073, 5075, &amp; 5085 S. Syracuse Street</t>
  </si>
  <si>
    <t>1601 Dry Creek Drive</t>
  </si>
  <si>
    <t>97 Newberry Road</t>
  </si>
  <si>
    <t>1250 H Street, NW</t>
  </si>
  <si>
    <t>Georgetown-Green and Harris Buildings</t>
  </si>
  <si>
    <t>600 West Chicago Avenue</t>
  </si>
  <si>
    <t>8750 Bryn Mawr Avenue</t>
  </si>
  <si>
    <t>109 Brookline Avenue</t>
  </si>
  <si>
    <t>777 East Eisenhower Parkway</t>
  </si>
  <si>
    <t>1735 Market Street</t>
  </si>
  <si>
    <t>206 East 9th Street</t>
  </si>
  <si>
    <t>Bridgepoint Square</t>
  </si>
  <si>
    <t>Research Park</t>
  </si>
  <si>
    <t>333 108th Avenue NE</t>
  </si>
  <si>
    <t>600 108th Avenue NE</t>
  </si>
  <si>
    <t>SCHEDULE III REAL ESTATE AND ACCUMULATED DEPRECIATION - Analysis of Carrying Amount of Real Estate Properties and Accumulated Depreciation (Details) - USD ($) $ in Thousands</t>
  </si>
  <si>
    <t>Additions</t>
  </si>
  <si>
    <t>Properties classified to held for sale</t>
  </si>
  <si>
    <t>Balance at the end of the year</t>
  </si>
  <si>
    <t>Balance at the beginning of the year</t>
  </si>
  <si>
    <t>Disposals</t>
  </si>
  <si>
    <t>Real Estate</t>
  </si>
  <si>
    <t>SCHEDULE III REAL ESTATE AND ACCUMULATED DEPRECIATION - Analysis of Carrying Amount of Real Estate Properties and Accumulated Depreciation (Footnote) (Details) - USD ($)</t>
  </si>
  <si>
    <t>Aggregate cost of properties for federal income tax purposes</t>
  </si>
  <si>
    <t>Real estate properties additions due to changes in foreign currency exchange</t>
  </si>
  <si>
    <t>Accumulated depreciation additions due to changes in foreign currency exchange</t>
  </si>
  <si>
    <t>Maximum | Buildings and improvements</t>
  </si>
  <si>
    <t>Estimated useful lives</t>
  </si>
  <si>
    <t>Maximum | Personal property</t>
  </si>
  <si>
    <t>SCHEDULE IV MORTGAGE LOANS ON REAL ESTATE (Details) - USD ($) $ in Thousands</t>
  </si>
  <si>
    <t>SCHEDULE IV MORTGAGE LOANS ON REAL ESTATE</t>
  </si>
  <si>
    <t>Carrying Amount of Mortgage</t>
  </si>
  <si>
    <t>Reconciliation of the carrying amount of mortgage loans at the beginning of the period:</t>
  </si>
  <si>
    <t>Balance at the beginning of period</t>
  </si>
  <si>
    <t>Collection of principal</t>
  </si>
  <si>
    <t>Loss on repayment</t>
  </si>
  <si>
    <t>Balance at the end of period</t>
  </si>
  <si>
    <t>Dearborn, MI</t>
  </si>
  <si>
    <t>Interest Rate</t>
  </si>
  <si>
    <t>Periodic Payment Terms</t>
  </si>
  <si>
    <t>Face Amount of Mortgage</t>
  </si>
  <si>
    <t>Principal Amount of Loans Subject to Delinquent Principal or Interes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00_);(#,##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24427966</v>
      </c>
    </row>
    <row r="17" spans="1:4">
      <c r="A17" s="4" t="s">
        <v>28</v>
      </c>
      <c r="D17"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0</v>
      </c>
    </row>
    <row r="3" spans="1:3">
      <c r="A3" s="3" t="s">
        <v>1075</v>
      </c>
    </row>
    <row r="4" spans="1:3">
      <c r="A4" s="4" t="s">
        <v>1076</v>
      </c>
      <c r="B4" s="7" t="n">
        <v>7700</v>
      </c>
      <c r="C4" s="7" t="n">
        <v>8100</v>
      </c>
    </row>
    <row r="5" spans="1:3">
      <c r="A5" s="3" t="s">
        <v>1077</v>
      </c>
    </row>
    <row r="6" spans="1:3">
      <c r="A6" s="4" t="s">
        <v>1078</v>
      </c>
      <c r="B6" s="5" t="n">
        <v>8080</v>
      </c>
      <c r="C6" s="5" t="n">
        <v>8087</v>
      </c>
    </row>
    <row r="7" spans="1:3">
      <c r="A7" s="4" t="s">
        <v>1079</v>
      </c>
      <c r="B7" s="5" t="n">
        <v>-320</v>
      </c>
      <c r="C7" s="5" t="n">
        <v>-7</v>
      </c>
    </row>
    <row r="8" spans="1:3">
      <c r="A8" s="4" t="s">
        <v>1080</v>
      </c>
      <c r="B8" s="5" t="n">
        <v>-72</v>
      </c>
    </row>
    <row r="9" spans="1:3">
      <c r="A9" s="4" t="s">
        <v>1081</v>
      </c>
      <c r="B9" s="7" t="n">
        <v>7688</v>
      </c>
      <c r="C9" s="7" t="n">
        <v>8080</v>
      </c>
    </row>
    <row r="10" spans="1:3">
      <c r="A10" s="4" t="s">
        <v>1082</v>
      </c>
    </row>
    <row r="11" spans="1:3">
      <c r="A11" s="3" t="s">
        <v>1075</v>
      </c>
    </row>
    <row r="12" spans="1:3">
      <c r="A12" s="4" t="s">
        <v>1083</v>
      </c>
      <c r="B12" s="4" t="s">
        <v>558</v>
      </c>
    </row>
    <row r="13" spans="1:3">
      <c r="A13" s="4" t="s">
        <v>1084</v>
      </c>
      <c r="B13" s="7" t="n">
        <v>7688</v>
      </c>
    </row>
    <row r="14" spans="1:3">
      <c r="A14" s="4" t="s">
        <v>1085</v>
      </c>
      <c r="B14" s="5" t="n">
        <v>7688</v>
      </c>
    </row>
    <row r="15" spans="1:3">
      <c r="A15" s="4" t="s">
        <v>1076</v>
      </c>
      <c r="B15" s="5" t="n">
        <v>7688</v>
      </c>
    </row>
    <row r="16" spans="1:3">
      <c r="A16" s="4" t="s">
        <v>1086</v>
      </c>
      <c r="B16"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225</v>
      </c>
    </row>
    <row r="4" spans="1:2">
      <c r="A4" s="4" t="s">
        <v>13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227</v>
      </c>
    </row>
    <row r="4" spans="1:2">
      <c r="A4" s="4" t="s">
        <v>133</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1775</v>
      </c>
      <c r="C3" s="7" t="n">
        <v>286186</v>
      </c>
    </row>
    <row r="4" spans="1:3">
      <c r="A4" s="4" t="s">
        <v>33</v>
      </c>
      <c r="B4" s="5" t="n">
        <v>1555836</v>
      </c>
      <c r="C4" s="5" t="n">
        <v>2570704</v>
      </c>
    </row>
    <row r="5" spans="1:3">
      <c r="A5" s="4" t="s">
        <v>34</v>
      </c>
      <c r="B5" s="5" t="n">
        <v>1747611</v>
      </c>
      <c r="C5" s="5" t="n">
        <v>2856890</v>
      </c>
    </row>
    <row r="6" spans="1:3">
      <c r="A6" s="4" t="s">
        <v>35</v>
      </c>
      <c r="B6" s="5" t="n">
        <v>-450718</v>
      </c>
      <c r="C6" s="5" t="n">
        <v>-755255</v>
      </c>
    </row>
    <row r="7" spans="1:3">
      <c r="A7" s="4" t="s">
        <v>36</v>
      </c>
      <c r="B7" s="5" t="n">
        <v>1296893</v>
      </c>
      <c r="C7" s="5" t="n">
        <v>2101635</v>
      </c>
    </row>
    <row r="8" spans="1:3">
      <c r="A8" s="4" t="s">
        <v>37</v>
      </c>
      <c r="B8" s="5" t="n">
        <v>97688</v>
      </c>
      <c r="C8" s="5" t="n">
        <v>0</v>
      </c>
    </row>
    <row r="9" spans="1:3">
      <c r="A9" s="4" t="s">
        <v>38</v>
      </c>
      <c r="B9" s="5" t="n">
        <v>23847</v>
      </c>
      <c r="C9" s="5" t="n">
        <v>48281</v>
      </c>
    </row>
    <row r="10" spans="1:3">
      <c r="A10" s="4" t="s">
        <v>39</v>
      </c>
      <c r="B10" s="5" t="n">
        <v>2351693</v>
      </c>
      <c r="C10" s="5" t="n">
        <v>2094674</v>
      </c>
    </row>
    <row r="11" spans="1:3">
      <c r="A11" s="4" t="s">
        <v>40</v>
      </c>
      <c r="B11" s="5" t="n">
        <v>276928</v>
      </c>
      <c r="C11" s="5" t="n">
        <v>0</v>
      </c>
    </row>
    <row r="12" spans="1:3">
      <c r="A12" s="4" t="s">
        <v>41</v>
      </c>
      <c r="B12" s="5" t="n">
        <v>8897</v>
      </c>
      <c r="C12" s="5" t="n">
        <v>6532</v>
      </c>
    </row>
    <row r="13" spans="1:3">
      <c r="A13" s="4" t="s">
        <v>42</v>
      </c>
      <c r="B13" s="5" t="n">
        <v>93436</v>
      </c>
      <c r="C13" s="5" t="n">
        <v>152031</v>
      </c>
    </row>
    <row r="14" spans="1:3">
      <c r="A14" s="4" t="s">
        <v>43</v>
      </c>
      <c r="B14" s="5" t="n">
        <v>87563</v>
      </c>
      <c r="C14" s="5" t="n">
        <v>122922</v>
      </c>
    </row>
    <row r="15" spans="1:3">
      <c r="A15" s="4" t="s">
        <v>44</v>
      </c>
      <c r="B15" s="5" t="n">
        <v>4236945</v>
      </c>
      <c r="C15" s="5" t="n">
        <v>4526075</v>
      </c>
    </row>
    <row r="16" spans="1:3">
      <c r="A16" s="3" t="s">
        <v>45</v>
      </c>
    </row>
    <row r="17" spans="1:3">
      <c r="A17" s="4" t="s">
        <v>46</v>
      </c>
      <c r="B17" s="5" t="n">
        <v>815984</v>
      </c>
      <c r="C17" s="5" t="n">
        <v>1063950</v>
      </c>
    </row>
    <row r="18" spans="1:3">
      <c r="A18" s="4" t="s">
        <v>47</v>
      </c>
      <c r="B18" s="5" t="n">
        <v>32594</v>
      </c>
      <c r="C18" s="5" t="n">
        <v>77717</v>
      </c>
    </row>
    <row r="19" spans="1:3">
      <c r="A19" s="4" t="s">
        <v>48</v>
      </c>
      <c r="B19" s="5" t="n">
        <v>1840</v>
      </c>
      <c r="C19" s="5" t="n">
        <v>0</v>
      </c>
    </row>
    <row r="20" spans="1:3">
      <c r="A20" s="4" t="s">
        <v>49</v>
      </c>
      <c r="B20" s="5" t="n">
        <v>69220</v>
      </c>
      <c r="C20" s="5" t="n">
        <v>95395</v>
      </c>
    </row>
    <row r="21" spans="1:3">
      <c r="A21" s="4" t="s">
        <v>50</v>
      </c>
      <c r="B21" s="5" t="n">
        <v>1001</v>
      </c>
      <c r="C21" s="5" t="n">
        <v>1946</v>
      </c>
    </row>
    <row r="22" spans="1:3">
      <c r="A22" s="4" t="s">
        <v>51</v>
      </c>
      <c r="B22" s="5" t="n">
        <v>11076</v>
      </c>
      <c r="C22" s="5" t="n">
        <v>18460</v>
      </c>
    </row>
    <row r="23" spans="1:3">
      <c r="A23" s="4" t="s">
        <v>52</v>
      </c>
      <c r="B23" s="5" t="n">
        <v>4735</v>
      </c>
      <c r="C23" s="5" t="n">
        <v>8160</v>
      </c>
    </row>
    <row r="24" spans="1:3">
      <c r="A24" s="4" t="s">
        <v>53</v>
      </c>
      <c r="B24" s="5" t="n">
        <v>936450</v>
      </c>
      <c r="C24" s="5" t="n">
        <v>1265628</v>
      </c>
    </row>
    <row r="25" spans="1:3">
      <c r="A25" s="4" t="s">
        <v>54</v>
      </c>
      <c r="B25" s="4" t="s">
        <v>55</v>
      </c>
      <c r="C25" s="4" t="s">
        <v>55</v>
      </c>
    </row>
    <row r="26" spans="1:3">
      <c r="A26" s="3" t="s">
        <v>56</v>
      </c>
    </row>
    <row r="27" spans="1:3">
      <c r="A27" s="4" t="s">
        <v>57</v>
      </c>
      <c r="B27" s="5" t="n">
        <v>1242</v>
      </c>
      <c r="C27" s="5" t="n">
        <v>1240</v>
      </c>
    </row>
    <row r="28" spans="1:3">
      <c r="A28" s="4" t="s">
        <v>58</v>
      </c>
      <c r="B28" s="5" t="n">
        <v>4380313</v>
      </c>
      <c r="C28" s="5" t="n">
        <v>4363177</v>
      </c>
    </row>
    <row r="29" spans="1:3">
      <c r="A29" s="4" t="s">
        <v>59</v>
      </c>
      <c r="B29" s="5" t="n">
        <v>2596259</v>
      </c>
      <c r="C29" s="5" t="n">
        <v>2566603</v>
      </c>
    </row>
    <row r="30" spans="1:3">
      <c r="A30" s="4" t="s">
        <v>60</v>
      </c>
      <c r="B30" s="5" t="n">
        <v>-95</v>
      </c>
      <c r="C30" s="5" t="n">
        <v>-208</v>
      </c>
    </row>
    <row r="31" spans="1:3">
      <c r="A31" s="4" t="s">
        <v>61</v>
      </c>
      <c r="B31" s="5" t="n">
        <v>-3111868</v>
      </c>
      <c r="C31" s="5" t="n">
        <v>-3111868</v>
      </c>
    </row>
    <row r="32" spans="1:3">
      <c r="A32" s="4" t="s">
        <v>62</v>
      </c>
      <c r="B32" s="5" t="n">
        <v>-685748</v>
      </c>
      <c r="C32" s="5" t="n">
        <v>-677760</v>
      </c>
    </row>
    <row r="33" spans="1:3">
      <c r="A33" s="4" t="s">
        <v>63</v>
      </c>
      <c r="B33" s="5" t="n">
        <v>3299366</v>
      </c>
      <c r="C33" s="5" t="n">
        <v>3260447</v>
      </c>
    </row>
    <row r="34" spans="1:3">
      <c r="A34" s="4" t="s">
        <v>64</v>
      </c>
      <c r="B34" s="5" t="n">
        <v>1129</v>
      </c>
      <c r="C34" s="5" t="n">
        <v>0</v>
      </c>
    </row>
    <row r="35" spans="1:3">
      <c r="A35" s="4" t="s">
        <v>65</v>
      </c>
      <c r="B35" s="5" t="n">
        <v>3300495</v>
      </c>
      <c r="C35" s="5" t="n">
        <v>3260447</v>
      </c>
    </row>
    <row r="36" spans="1:3">
      <c r="A36" s="4" t="s">
        <v>66</v>
      </c>
      <c r="B36" s="5" t="n">
        <v>4236945</v>
      </c>
      <c r="C36" s="5" t="n">
        <v>4526075</v>
      </c>
    </row>
    <row r="37" spans="1:3">
      <c r="A37" s="4" t="s">
        <v>67</v>
      </c>
    </row>
    <row r="38" spans="1:3">
      <c r="A38" s="3" t="s">
        <v>56</v>
      </c>
    </row>
    <row r="39" spans="1:3">
      <c r="A39" s="4" t="s">
        <v>68</v>
      </c>
      <c r="B39" s="5" t="n">
        <v>119263</v>
      </c>
      <c r="C39" s="5" t="n">
        <v>119263</v>
      </c>
    </row>
    <row r="40" spans="1:3">
      <c r="A40" s="4" t="s">
        <v>65</v>
      </c>
      <c r="B40" s="7" t="n">
        <v>119263</v>
      </c>
      <c r="C40" s="7" t="n">
        <v>11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v>
      </c>
      <c r="B1" s="2" t="s">
        <v>1</v>
      </c>
    </row>
    <row r="2" spans="1:3">
      <c r="B2" s="2" t="s">
        <v>2</v>
      </c>
      <c r="C2" s="2" t="s">
        <v>30</v>
      </c>
    </row>
    <row r="3" spans="1:3">
      <c r="A3" s="4" t="s">
        <v>70</v>
      </c>
      <c r="B3" s="7" t="n">
        <v>4771</v>
      </c>
      <c r="C3" s="7" t="n">
        <v>5105</v>
      </c>
    </row>
    <row r="4" spans="1:3">
      <c r="A4" s="4" t="s">
        <v>71</v>
      </c>
      <c r="B4" s="8" t="n">
        <v>0.01</v>
      </c>
      <c r="C4" s="8" t="n">
        <v>0.01</v>
      </c>
    </row>
    <row r="5" spans="1:3">
      <c r="A5" s="4" t="s">
        <v>72</v>
      </c>
      <c r="B5" s="5" t="n">
        <v>350000000</v>
      </c>
      <c r="C5" s="5" t="n">
        <v>350000000</v>
      </c>
    </row>
    <row r="6" spans="1:3">
      <c r="A6" s="4" t="s">
        <v>73</v>
      </c>
      <c r="B6" s="5" t="n">
        <v>124217616</v>
      </c>
      <c r="C6" s="5" t="n">
        <v>123994465</v>
      </c>
    </row>
    <row r="7" spans="1:3">
      <c r="A7" s="4" t="s">
        <v>74</v>
      </c>
      <c r="B7" s="5" t="n">
        <v>124217616</v>
      </c>
      <c r="C7" s="5" t="n">
        <v>123994465</v>
      </c>
    </row>
    <row r="8" spans="1:3">
      <c r="A8" s="4" t="s">
        <v>67</v>
      </c>
    </row>
    <row r="9" spans="1:3">
      <c r="A9" s="4" t="s">
        <v>75</v>
      </c>
      <c r="B9" s="8" t="n">
        <v>0.01</v>
      </c>
      <c r="C9" s="8" t="n">
        <v>0.01</v>
      </c>
    </row>
    <row r="10" spans="1:3">
      <c r="A10" s="4" t="s">
        <v>76</v>
      </c>
      <c r="B10" s="5" t="n">
        <v>50000000</v>
      </c>
      <c r="C10" s="5" t="n">
        <v>50000000</v>
      </c>
    </row>
    <row r="11" spans="1:3">
      <c r="A11" s="4" t="s">
        <v>77</v>
      </c>
      <c r="B11" s="4" t="s">
        <v>78</v>
      </c>
      <c r="C11" s="4" t="s">
        <v>78</v>
      </c>
    </row>
    <row r="12" spans="1:3">
      <c r="A12" s="4" t="s">
        <v>79</v>
      </c>
      <c r="B12" s="5" t="n">
        <v>4915196</v>
      </c>
      <c r="C12" s="5" t="n">
        <v>4915196</v>
      </c>
    </row>
    <row r="13" spans="1:3">
      <c r="A13" s="4" t="s">
        <v>80</v>
      </c>
      <c r="B13" s="5" t="n">
        <v>4915196</v>
      </c>
      <c r="C13" s="5" t="n">
        <v>4915196</v>
      </c>
    </row>
    <row r="14" spans="1:3">
      <c r="A14" s="4" t="s">
        <v>81</v>
      </c>
      <c r="B14" s="7" t="n">
        <v>122880</v>
      </c>
      <c r="C14" s="7" t="n">
        <v>122880</v>
      </c>
    </row>
    <row r="15" spans="1:3">
      <c r="A15" s="4" t="s">
        <v>73</v>
      </c>
      <c r="B15" s="5" t="n">
        <v>4915196</v>
      </c>
      <c r="C15" s="5" t="n">
        <v>49151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1</v>
      </c>
    </row>
    <row r="4" spans="1:2">
      <c r="A4" s="4" t="s">
        <v>273</v>
      </c>
      <c r="B4" s="4" t="s">
        <v>274</v>
      </c>
    </row>
    <row r="5" spans="1:2">
      <c r="A5" s="4" t="s">
        <v>203</v>
      </c>
      <c r="B5" s="4" t="s">
        <v>275</v>
      </c>
    </row>
    <row r="6" spans="1:2">
      <c r="A6" s="4" t="s">
        <v>276</v>
      </c>
      <c r="B6" s="4" t="s">
        <v>277</v>
      </c>
    </row>
    <row r="7" spans="1:2">
      <c r="A7" s="4" t="s">
        <v>213</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35</v>
      </c>
      <c r="B13" s="4" t="s">
        <v>289</v>
      </c>
    </row>
    <row r="14" spans="1:2">
      <c r="A14" s="4" t="s">
        <v>244</v>
      </c>
      <c r="B14" s="4" t="s">
        <v>290</v>
      </c>
    </row>
    <row r="15" spans="1:2">
      <c r="A15" s="4" t="s">
        <v>291</v>
      </c>
      <c r="B15" s="4" t="s">
        <v>292</v>
      </c>
    </row>
    <row r="16" spans="1:2">
      <c r="A16" s="4" t="s">
        <v>229</v>
      </c>
      <c r="B16" s="4" t="s">
        <v>293</v>
      </c>
    </row>
    <row r="17" spans="1:2">
      <c r="A17" s="4" t="s">
        <v>294</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270320</v>
      </c>
      <c r="C4" s="7" t="n">
        <v>409071</v>
      </c>
      <c r="D4" s="7" t="n">
        <v>570382</v>
      </c>
    </row>
    <row r="5" spans="1:4">
      <c r="A5" s="4" t="s">
        <v>86</v>
      </c>
      <c r="B5" s="5" t="n">
        <v>70251</v>
      </c>
      <c r="C5" s="5" t="n">
        <v>91609</v>
      </c>
      <c r="D5" s="5" t="n">
        <v>144509</v>
      </c>
    </row>
    <row r="6" spans="1:4">
      <c r="A6" s="4" t="s">
        <v>87</v>
      </c>
      <c r="B6" s="5" t="n">
        <v>340571</v>
      </c>
      <c r="C6" s="5" t="n">
        <v>500680</v>
      </c>
      <c r="D6" s="5" t="n">
        <v>714891</v>
      </c>
    </row>
    <row r="7" spans="1:4">
      <c r="A7" s="3" t="s">
        <v>88</v>
      </c>
    </row>
    <row r="8" spans="1:4">
      <c r="A8" s="4" t="s">
        <v>89</v>
      </c>
      <c r="B8" s="5" t="n">
        <v>141425</v>
      </c>
      <c r="C8" s="5" t="n">
        <v>200706</v>
      </c>
      <c r="D8" s="5" t="n">
        <v>324948</v>
      </c>
    </row>
    <row r="9" spans="1:4">
      <c r="A9" s="4" t="s">
        <v>90</v>
      </c>
      <c r="B9" s="5" t="n">
        <v>90708</v>
      </c>
      <c r="C9" s="5" t="n">
        <v>131806</v>
      </c>
      <c r="D9" s="5" t="n">
        <v>194001</v>
      </c>
    </row>
    <row r="10" spans="1:4">
      <c r="A10" s="4" t="s">
        <v>91</v>
      </c>
      <c r="B10" s="5" t="n">
        <v>47760</v>
      </c>
      <c r="C10" s="5" t="n">
        <v>50256</v>
      </c>
      <c r="D10" s="5" t="n">
        <v>57457</v>
      </c>
    </row>
    <row r="11" spans="1:4">
      <c r="A11" s="4" t="s">
        <v>92</v>
      </c>
      <c r="B11" s="5" t="n">
        <v>19714</v>
      </c>
      <c r="C11" s="5" t="n">
        <v>58476</v>
      </c>
      <c r="D11" s="5" t="n">
        <v>17162</v>
      </c>
    </row>
    <row r="12" spans="1:4">
      <c r="A12" s="4" t="s">
        <v>93</v>
      </c>
      <c r="B12" s="5" t="n">
        <v>299607</v>
      </c>
      <c r="C12" s="5" t="n">
        <v>441244</v>
      </c>
      <c r="D12" s="5" t="n">
        <v>593568</v>
      </c>
    </row>
    <row r="13" spans="1:4">
      <c r="A13" s="4" t="s">
        <v>94</v>
      </c>
      <c r="B13" s="5" t="n">
        <v>40964</v>
      </c>
      <c r="C13" s="5" t="n">
        <v>59436</v>
      </c>
      <c r="D13" s="5" t="n">
        <v>121323</v>
      </c>
    </row>
    <row r="14" spans="1:4">
      <c r="A14" s="4" t="s">
        <v>95</v>
      </c>
      <c r="B14" s="5" t="n">
        <v>26380</v>
      </c>
      <c r="C14" s="5" t="n">
        <v>10331</v>
      </c>
      <c r="D14" s="5" t="n">
        <v>5989</v>
      </c>
    </row>
    <row r="15" spans="1:4">
      <c r="A15" s="4" t="s">
        <v>96</v>
      </c>
      <c r="B15" s="5" t="n">
        <v>-52183</v>
      </c>
      <c r="C15" s="5" t="n">
        <v>-84329</v>
      </c>
      <c r="D15" s="5" t="n">
        <v>-107316</v>
      </c>
    </row>
    <row r="16" spans="1:4">
      <c r="A16" s="4" t="s">
        <v>97</v>
      </c>
      <c r="B16" s="5" t="n">
        <v>-493</v>
      </c>
      <c r="C16" s="5" t="n">
        <v>-2680</v>
      </c>
      <c r="D16" s="5" t="n">
        <v>6661</v>
      </c>
    </row>
    <row r="17" spans="1:4">
      <c r="A17" s="4" t="s">
        <v>98</v>
      </c>
      <c r="B17" s="5" t="n">
        <v>0</v>
      </c>
      <c r="C17" s="5" t="n">
        <v>-5</v>
      </c>
      <c r="D17" s="5" t="n">
        <v>-8857</v>
      </c>
    </row>
    <row r="18" spans="1:4">
      <c r="A18" s="4" t="s">
        <v>99</v>
      </c>
      <c r="B18" s="5" t="n">
        <v>15498</v>
      </c>
      <c r="C18" s="5" t="n">
        <v>250886</v>
      </c>
      <c r="D18" s="5" t="n">
        <v>84421</v>
      </c>
    </row>
    <row r="19" spans="1:4">
      <c r="A19" s="4" t="s">
        <v>100</v>
      </c>
      <c r="B19" s="5" t="n">
        <v>30166</v>
      </c>
      <c r="C19" s="5" t="n">
        <v>233639</v>
      </c>
      <c r="D19" s="5" t="n">
        <v>102221</v>
      </c>
    </row>
    <row r="20" spans="1:4">
      <c r="A20" s="4" t="s">
        <v>101</v>
      </c>
      <c r="B20" s="5" t="n">
        <v>-500</v>
      </c>
      <c r="C20" s="5" t="n">
        <v>-745</v>
      </c>
      <c r="D20" s="5" t="n">
        <v>-2364</v>
      </c>
    </row>
    <row r="21" spans="1:4">
      <c r="A21" s="4" t="s">
        <v>102</v>
      </c>
      <c r="B21" s="5" t="n">
        <v>29666</v>
      </c>
      <c r="C21" s="5" t="n">
        <v>232894</v>
      </c>
      <c r="D21" s="5" t="n">
        <v>99857</v>
      </c>
    </row>
    <row r="22" spans="1:4">
      <c r="A22" s="4" t="s">
        <v>103</v>
      </c>
      <c r="B22" s="5" t="n">
        <v>-10</v>
      </c>
      <c r="C22" s="5" t="n">
        <v>0</v>
      </c>
      <c r="D22" s="5" t="n">
        <v>0</v>
      </c>
    </row>
    <row r="23" spans="1:4">
      <c r="A23" s="4" t="s">
        <v>104</v>
      </c>
      <c r="B23" s="5" t="n">
        <v>29656</v>
      </c>
      <c r="C23" s="5" t="n">
        <v>232894</v>
      </c>
      <c r="D23" s="5" t="n">
        <v>99857</v>
      </c>
    </row>
    <row r="24" spans="1:4">
      <c r="A24" s="4" t="s">
        <v>105</v>
      </c>
      <c r="B24" s="5" t="n">
        <v>-7988</v>
      </c>
      <c r="C24" s="5" t="n">
        <v>-17956</v>
      </c>
      <c r="D24" s="5" t="n">
        <v>-27924</v>
      </c>
    </row>
    <row r="25" spans="1:4">
      <c r="A25" s="4" t="s">
        <v>106</v>
      </c>
      <c r="B25" s="5" t="n">
        <v>0</v>
      </c>
      <c r="C25" s="5" t="n">
        <v>-9609</v>
      </c>
      <c r="D25" s="5" t="n">
        <v>0</v>
      </c>
    </row>
    <row r="26" spans="1:4">
      <c r="A26" s="4" t="s">
        <v>107</v>
      </c>
      <c r="B26" s="7" t="n">
        <v>21668</v>
      </c>
      <c r="C26" s="7" t="n">
        <v>205329</v>
      </c>
      <c r="D26" s="7" t="n">
        <v>71933</v>
      </c>
    </row>
    <row r="27" spans="1:4">
      <c r="A27" s="4" t="s">
        <v>108</v>
      </c>
      <c r="B27" s="5" t="n">
        <v>124125</v>
      </c>
      <c r="C27" s="5" t="n">
        <v>125474</v>
      </c>
      <c r="D27" s="5" t="n">
        <v>128621</v>
      </c>
    </row>
    <row r="28" spans="1:4">
      <c r="A28" s="4" t="s">
        <v>109</v>
      </c>
      <c r="B28" s="5" t="n">
        <v>125129</v>
      </c>
      <c r="C28" s="5" t="n">
        <v>126768</v>
      </c>
      <c r="D28" s="5" t="n">
        <v>129437</v>
      </c>
    </row>
    <row r="29" spans="1:4">
      <c r="A29" s="3" t="s">
        <v>110</v>
      </c>
    </row>
    <row r="30" spans="1:4">
      <c r="A30" s="4" t="s">
        <v>111</v>
      </c>
      <c r="B30" s="8" t="n">
        <v>0.17</v>
      </c>
      <c r="C30" s="8" t="n">
        <v>1.64</v>
      </c>
      <c r="D30" s="8" t="n">
        <v>0.5600000000000001</v>
      </c>
    </row>
    <row r="31" spans="1:4">
      <c r="A31" s="4" t="s">
        <v>112</v>
      </c>
      <c r="B31" s="8" t="n">
        <v>0.17</v>
      </c>
      <c r="C31" s="8" t="n">
        <v>1.62</v>
      </c>
      <c r="D31"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6</v>
      </c>
    </row>
    <row r="4" spans="1:2">
      <c r="A4" s="4" t="s">
        <v>358</v>
      </c>
      <c r="B4" s="4" t="s">
        <v>339</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40"/>
  </cols>
  <sheetData>
    <row r="1" spans="1:2">
      <c r="A1" s="1" t="s">
        <v>372</v>
      </c>
      <c r="B1" s="2" t="s">
        <v>373</v>
      </c>
    </row>
    <row r="2" spans="1:2">
      <c r="A2" s="3" t="s">
        <v>374</v>
      </c>
    </row>
    <row r="3" spans="1:2">
      <c r="A3" s="4" t="s">
        <v>375</v>
      </c>
      <c r="B3" s="6" t="n">
        <v>2.6</v>
      </c>
    </row>
    <row r="4" spans="1:2">
      <c r="A4" s="4" t="s">
        <v>376</v>
      </c>
    </row>
    <row r="5" spans="1:2">
      <c r="A5" s="3" t="s">
        <v>374</v>
      </c>
    </row>
    <row r="6" spans="1:2">
      <c r="A6" s="4" t="s">
        <v>377</v>
      </c>
      <c r="B6" s="5" t="n">
        <v>16</v>
      </c>
    </row>
    <row r="7" spans="1:2">
      <c r="A7" s="4" t="s">
        <v>378</v>
      </c>
      <c r="B7" s="5" t="n">
        <v>26</v>
      </c>
    </row>
    <row r="8" spans="1:2">
      <c r="A8" s="4" t="s">
        <v>379</v>
      </c>
      <c r="B8" s="9" t="n">
        <v>8.699999999999999</v>
      </c>
    </row>
    <row r="9" spans="1:2">
      <c r="A9" s="4" t="s">
        <v>380</v>
      </c>
    </row>
    <row r="10" spans="1:2">
      <c r="A10" s="3" t="s">
        <v>374</v>
      </c>
    </row>
    <row r="11" spans="1:2">
      <c r="A11" s="4" t="s">
        <v>381</v>
      </c>
      <c r="B11"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0</v>
      </c>
      <c r="D2" s="2" t="s">
        <v>83</v>
      </c>
    </row>
    <row r="3" spans="1:4">
      <c r="A3" s="3" t="s">
        <v>114</v>
      </c>
    </row>
    <row r="4" spans="1:4">
      <c r="A4" s="4" t="s">
        <v>115</v>
      </c>
      <c r="B4" s="7" t="n">
        <v>3135</v>
      </c>
      <c r="C4" s="7" t="n">
        <v>3725</v>
      </c>
      <c r="D4" s="7" t="n">
        <v>1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3</v>
      </c>
      <c r="B1" s="2" t="s">
        <v>384</v>
      </c>
      <c r="D1" s="2" t="s">
        <v>1</v>
      </c>
    </row>
    <row r="2" spans="1:6">
      <c r="B2" s="2" t="s">
        <v>4</v>
      </c>
      <c r="C2" s="2" t="s">
        <v>385</v>
      </c>
      <c r="D2" s="2" t="s">
        <v>2</v>
      </c>
      <c r="E2" s="2" t="s">
        <v>30</v>
      </c>
      <c r="F2" s="2" t="s">
        <v>83</v>
      </c>
    </row>
    <row r="3" spans="1:6">
      <c r="A3" s="3" t="s">
        <v>386</v>
      </c>
    </row>
    <row r="4" spans="1:6">
      <c r="A4" s="4" t="s">
        <v>387</v>
      </c>
      <c r="D4" s="4" t="s">
        <v>388</v>
      </c>
    </row>
    <row r="5" spans="1:6">
      <c r="A5" s="4" t="s">
        <v>389</v>
      </c>
      <c r="B5" s="7" t="n">
        <v>18400</v>
      </c>
      <c r="C5" s="7" t="n">
        <v>1300</v>
      </c>
      <c r="D5" s="7" t="n">
        <v>19714</v>
      </c>
      <c r="E5" s="7" t="n">
        <v>58476</v>
      </c>
      <c r="F5" s="7" t="n">
        <v>17162</v>
      </c>
    </row>
    <row r="6" spans="1:6">
      <c r="A6" s="4" t="s">
        <v>390</v>
      </c>
      <c r="D6" s="4" t="s">
        <v>391</v>
      </c>
    </row>
    <row r="7" spans="1:6">
      <c r="A7" s="4" t="s">
        <v>392</v>
      </c>
    </row>
    <row r="8" spans="1:6">
      <c r="A8" s="3" t="s">
        <v>386</v>
      </c>
    </row>
    <row r="9" spans="1:6">
      <c r="A9" s="4" t="s">
        <v>393</v>
      </c>
      <c r="D9" s="4" t="s">
        <v>394</v>
      </c>
    </row>
    <row r="10" spans="1:6">
      <c r="A10" s="4" t="s">
        <v>395</v>
      </c>
    </row>
    <row r="11" spans="1:6">
      <c r="A11" s="3" t="s">
        <v>386</v>
      </c>
    </row>
    <row r="12" spans="1:6">
      <c r="A12" s="4" t="s">
        <v>393</v>
      </c>
      <c r="D12" s="4" t="s">
        <v>396</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83</v>
      </c>
    </row>
    <row r="3" spans="1:4">
      <c r="A3" s="3" t="s">
        <v>398</v>
      </c>
    </row>
    <row r="4" spans="1:4">
      <c r="A4" s="4" t="s">
        <v>167</v>
      </c>
      <c r="B4" s="7" t="n">
        <v>99996</v>
      </c>
      <c r="C4" s="7" t="n">
        <v>163703</v>
      </c>
      <c r="D4" s="7" t="n">
        <v>188114</v>
      </c>
    </row>
    <row r="5" spans="1:4">
      <c r="A5" s="4" t="s">
        <v>177</v>
      </c>
      <c r="B5" s="5" t="n">
        <v>465586</v>
      </c>
      <c r="C5" s="5" t="n">
        <v>1025719</v>
      </c>
      <c r="D5" s="5" t="n">
        <v>1852602</v>
      </c>
    </row>
    <row r="6" spans="1:4">
      <c r="A6" s="4" t="s">
        <v>185</v>
      </c>
      <c r="B6" s="7" t="n">
        <v>-306198</v>
      </c>
      <c r="C6" s="5" t="n">
        <v>-923182</v>
      </c>
      <c r="D6" s="5" t="n">
        <v>-593013</v>
      </c>
    </row>
    <row r="7" spans="1:4">
      <c r="A7" s="4" t="s">
        <v>399</v>
      </c>
    </row>
    <row r="8" spans="1:4">
      <c r="A8" s="3" t="s">
        <v>398</v>
      </c>
    </row>
    <row r="9" spans="1:4">
      <c r="A9" s="4" t="s">
        <v>167</v>
      </c>
      <c r="C9" s="5" t="n">
        <v>163703</v>
      </c>
      <c r="D9" s="5" t="n">
        <v>188114</v>
      </c>
    </row>
    <row r="10" spans="1:4">
      <c r="A10" s="4" t="s">
        <v>177</v>
      </c>
      <c r="C10" s="5" t="n">
        <v>1025719</v>
      </c>
      <c r="D10" s="5" t="n">
        <v>1852602</v>
      </c>
    </row>
    <row r="11" spans="1:4">
      <c r="A11" s="4" t="s">
        <v>185</v>
      </c>
      <c r="D11" s="5" t="n">
        <v>-593013</v>
      </c>
    </row>
    <row r="12" spans="1:4">
      <c r="A12" s="4" t="s">
        <v>400</v>
      </c>
    </row>
    <row r="13" spans="1:4">
      <c r="A13" s="3" t="s">
        <v>398</v>
      </c>
    </row>
    <row r="14" spans="1:4">
      <c r="A14" s="4" t="s">
        <v>167</v>
      </c>
      <c r="C14" s="5" t="n">
        <v>163016</v>
      </c>
      <c r="D14" s="5" t="n">
        <v>181544</v>
      </c>
    </row>
    <row r="15" spans="1:4">
      <c r="A15" s="4" t="s">
        <v>177</v>
      </c>
      <c r="C15" s="5" t="n">
        <v>1052119</v>
      </c>
      <c r="D15" s="5" t="n">
        <v>1648893</v>
      </c>
    </row>
    <row r="16" spans="1:4">
      <c r="A16" s="4" t="s">
        <v>185</v>
      </c>
      <c r="D16" s="5" t="n">
        <v>-382722</v>
      </c>
    </row>
    <row r="17" spans="1:4">
      <c r="A17" s="4" t="s">
        <v>401</v>
      </c>
    </row>
    <row r="18" spans="1:4">
      <c r="A18" s="3" t="s">
        <v>398</v>
      </c>
    </row>
    <row r="19" spans="1:4">
      <c r="A19" s="4" t="s">
        <v>167</v>
      </c>
      <c r="C19" s="5" t="n">
        <v>687</v>
      </c>
      <c r="D19" s="5" t="n">
        <v>6570</v>
      </c>
    </row>
    <row r="20" spans="1:4">
      <c r="A20" s="4" t="s">
        <v>177</v>
      </c>
      <c r="C20" s="7" t="n">
        <v>-26400</v>
      </c>
      <c r="D20" s="5" t="n">
        <v>203709</v>
      </c>
    </row>
    <row r="21" spans="1:4">
      <c r="A21" s="4" t="s">
        <v>185</v>
      </c>
      <c r="D21" s="7" t="n">
        <v>-2102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2"/>
    <col customWidth="1" max="5" min="5" width="37"/>
    <col customWidth="1" max="6" min="6" width="40"/>
  </cols>
  <sheetData>
    <row r="1" spans="1:6">
      <c r="A1" s="1" t="s">
        <v>402</v>
      </c>
      <c r="B1" s="2" t="s">
        <v>403</v>
      </c>
      <c r="D1" s="2" t="s">
        <v>1</v>
      </c>
    </row>
    <row r="2" spans="1:6">
      <c r="B2" s="2" t="s">
        <v>404</v>
      </c>
      <c r="C2" s="2" t="s">
        <v>405</v>
      </c>
      <c r="D2" s="2" t="s">
        <v>406</v>
      </c>
      <c r="E2" s="2" t="s">
        <v>407</v>
      </c>
      <c r="F2" s="2" t="s">
        <v>408</v>
      </c>
    </row>
    <row r="3" spans="1:6">
      <c r="A3" s="3" t="s">
        <v>409</v>
      </c>
    </row>
    <row r="4" spans="1:6">
      <c r="A4" s="4" t="s">
        <v>410</v>
      </c>
      <c r="D4" s="7" t="n">
        <v>55000</v>
      </c>
      <c r="E4" s="7" t="n">
        <v>110700</v>
      </c>
      <c r="F4" s="7" t="n">
        <v>75700</v>
      </c>
    </row>
    <row r="5" spans="1:6">
      <c r="A5" s="4" t="s">
        <v>411</v>
      </c>
      <c r="D5" s="7" t="n">
        <v>44900</v>
      </c>
    </row>
    <row r="6" spans="1:6">
      <c r="A6" s="4" t="s">
        <v>412</v>
      </c>
      <c r="D6" s="5" t="n">
        <v>1300000</v>
      </c>
    </row>
    <row r="7" spans="1:6">
      <c r="A7" s="4" t="s">
        <v>413</v>
      </c>
      <c r="D7" s="7" t="n">
        <v>63200</v>
      </c>
    </row>
    <row r="8" spans="1:6">
      <c r="A8" s="4" t="s">
        <v>414</v>
      </c>
      <c r="E8" s="5" t="n">
        <v>0</v>
      </c>
    </row>
    <row r="9" spans="1:6">
      <c r="A9" s="4" t="s">
        <v>415</v>
      </c>
      <c r="C9" s="5" t="n">
        <v>3</v>
      </c>
    </row>
    <row r="10" spans="1:6">
      <c r="A10" s="4" t="s">
        <v>416</v>
      </c>
      <c r="C10" s="5" t="n">
        <v>18</v>
      </c>
    </row>
    <row r="11" spans="1:6">
      <c r="A11" s="4" t="s">
        <v>417</v>
      </c>
      <c r="E11" s="7" t="n">
        <v>900</v>
      </c>
      <c r="F11" s="7" t="n">
        <v>1800</v>
      </c>
    </row>
    <row r="12" spans="1:6">
      <c r="A12" s="4" t="s">
        <v>418</v>
      </c>
    </row>
    <row r="13" spans="1:6">
      <c r="A13" s="3" t="s">
        <v>409</v>
      </c>
    </row>
    <row r="14" spans="1:6">
      <c r="A14" s="4" t="s">
        <v>415</v>
      </c>
      <c r="F14" s="5" t="n">
        <v>91</v>
      </c>
    </row>
    <row r="15" spans="1:6">
      <c r="A15" s="4" t="s">
        <v>416</v>
      </c>
      <c r="D15" s="5" t="n">
        <v>37</v>
      </c>
      <c r="E15" s="5" t="n">
        <v>62</v>
      </c>
      <c r="F15" s="5" t="n">
        <v>135</v>
      </c>
    </row>
    <row r="16" spans="1:6">
      <c r="A16" s="4" t="s">
        <v>379</v>
      </c>
      <c r="F16" s="5" t="n">
        <v>18939185</v>
      </c>
    </row>
    <row r="17" spans="1:6">
      <c r="A17" s="4" t="s">
        <v>419</v>
      </c>
      <c r="D17" s="7" t="n">
        <v>862624</v>
      </c>
      <c r="E17" s="7" t="n">
        <v>1259895</v>
      </c>
      <c r="F17" s="7" t="n">
        <v>2000000</v>
      </c>
    </row>
    <row r="18" spans="1:6">
      <c r="A18" s="4" t="s">
        <v>420</v>
      </c>
    </row>
    <row r="19" spans="1:6">
      <c r="A19" s="3" t="s">
        <v>409</v>
      </c>
    </row>
    <row r="20" spans="1:6">
      <c r="A20" s="4" t="s">
        <v>421</v>
      </c>
      <c r="B20" s="7" t="n">
        <v>28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0"/>
    <col customWidth="1" max="3" min="3" width="22"/>
    <col customWidth="1" max="4" min="4" width="21"/>
    <col customWidth="1" max="5" min="5" width="21"/>
  </cols>
  <sheetData>
    <row r="1" spans="1:5">
      <c r="A1" s="1" t="s">
        <v>422</v>
      </c>
      <c r="B1" s="2" t="s">
        <v>403</v>
      </c>
    </row>
    <row r="2" spans="1:5">
      <c r="B2" s="2" t="s">
        <v>423</v>
      </c>
      <c r="C2" s="2" t="s">
        <v>424</v>
      </c>
      <c r="D2" s="2" t="s">
        <v>425</v>
      </c>
      <c r="E2" s="2" t="s">
        <v>426</v>
      </c>
    </row>
    <row r="3" spans="1:5">
      <c r="A3" s="3" t="s">
        <v>427</v>
      </c>
    </row>
    <row r="4" spans="1:5">
      <c r="A4" s="4" t="s">
        <v>428</v>
      </c>
      <c r="C4" s="5" t="n">
        <v>18</v>
      </c>
    </row>
    <row r="5" spans="1:5">
      <c r="A5" s="4" t="s">
        <v>48</v>
      </c>
      <c r="D5" s="7" t="n">
        <v>1840</v>
      </c>
      <c r="E5" s="7" t="n">
        <v>0</v>
      </c>
    </row>
    <row r="6" spans="1:5">
      <c r="A6" s="4" t="s">
        <v>429</v>
      </c>
    </row>
    <row r="7" spans="1:5">
      <c r="A7" s="3" t="s">
        <v>427</v>
      </c>
    </row>
    <row r="8" spans="1:5">
      <c r="A8" s="4" t="s">
        <v>430</v>
      </c>
      <c r="D8" s="5" t="n">
        <v>76066</v>
      </c>
    </row>
    <row r="9" spans="1:5">
      <c r="A9" s="4" t="s">
        <v>431</v>
      </c>
      <c r="D9" s="5" t="n">
        <v>13270</v>
      </c>
    </row>
    <row r="10" spans="1:5">
      <c r="A10" s="4" t="s">
        <v>43</v>
      </c>
      <c r="D10" s="5" t="n">
        <v>8352</v>
      </c>
    </row>
    <row r="11" spans="1:5">
      <c r="A11" s="4" t="s">
        <v>432</v>
      </c>
      <c r="D11" s="5" t="n">
        <v>97688</v>
      </c>
    </row>
    <row r="12" spans="1:5">
      <c r="A12" s="4" t="s">
        <v>49</v>
      </c>
      <c r="D12" s="5" t="n">
        <v>1021</v>
      </c>
    </row>
    <row r="13" spans="1:5">
      <c r="A13" s="4" t="s">
        <v>51</v>
      </c>
      <c r="D13" s="5" t="n">
        <v>408</v>
      </c>
    </row>
    <row r="14" spans="1:5">
      <c r="A14" s="4" t="s">
        <v>52</v>
      </c>
      <c r="D14" s="5" t="n">
        <v>411</v>
      </c>
    </row>
    <row r="15" spans="1:5">
      <c r="A15" s="4" t="s">
        <v>48</v>
      </c>
      <c r="D15" s="5" t="n">
        <v>1840</v>
      </c>
    </row>
    <row r="16" spans="1:5">
      <c r="A16" s="4" t="s">
        <v>433</v>
      </c>
      <c r="D16" s="7" t="n">
        <v>5</v>
      </c>
    </row>
    <row r="17" spans="1:5">
      <c r="A17" s="4" t="s">
        <v>434</v>
      </c>
    </row>
    <row r="18" spans="1:5">
      <c r="A18" s="3" t="s">
        <v>427</v>
      </c>
    </row>
    <row r="19" spans="1:5">
      <c r="A19" s="4" t="s">
        <v>435</v>
      </c>
      <c r="B19" s="5" t="n">
        <v>1</v>
      </c>
    </row>
    <row r="20" spans="1:5">
      <c r="A20" s="4" t="s">
        <v>428</v>
      </c>
      <c r="B20" s="5" t="n">
        <v>1</v>
      </c>
    </row>
    <row r="21" spans="1:5">
      <c r="A21" s="4" t="s">
        <v>436</v>
      </c>
      <c r="B21" s="5" t="n">
        <v>825968</v>
      </c>
    </row>
    <row r="22" spans="1:5">
      <c r="A22" s="4" t="s">
        <v>437</v>
      </c>
      <c r="B22" s="7" t="n">
        <v>16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364"/>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5"/>
    <col customWidth="1" max="5" min="5" width="29"/>
    <col customWidth="1" max="6" min="6" width="40"/>
    <col customWidth="1" max="7" min="7" width="40"/>
    <col customWidth="1" max="8" min="8" width="39"/>
    <col customWidth="1" max="9" min="9" width="40"/>
    <col customWidth="1" max="10" min="10" width="40"/>
    <col customWidth="1" max="11" min="11" width="40"/>
    <col customWidth="1" max="12" min="12" width="40"/>
    <col customWidth="1" max="13" min="13" width="40"/>
    <col customWidth="1" max="14" min="14" width="40"/>
    <col customWidth="1" max="15" min="15" width="40"/>
    <col customWidth="1" max="16" min="16" width="40"/>
    <col customWidth="1" max="17" min="17" width="40"/>
    <col customWidth="1" max="18" min="18" width="39"/>
    <col customWidth="1" max="19" min="19" width="40"/>
    <col customWidth="1" max="20" min="20" width="40"/>
    <col customWidth="1" max="21" min="21" width="40"/>
    <col customWidth="1" max="22" min="22" width="22"/>
    <col customWidth="1" max="23" min="23" width="40"/>
    <col customWidth="1" max="24" min="24" width="40"/>
    <col customWidth="1" max="25" min="25" width="29"/>
  </cols>
  <sheetData>
    <row r="1" spans="1:25">
      <c r="A1" s="1" t="s">
        <v>438</v>
      </c>
      <c r="B1" s="2" t="s">
        <v>403</v>
      </c>
      <c r="W1" s="2" t="s">
        <v>1</v>
      </c>
    </row>
    <row r="2" spans="1:25">
      <c r="B2" s="2" t="s">
        <v>439</v>
      </c>
      <c r="C2" s="2" t="s">
        <v>440</v>
      </c>
      <c r="D2" s="2" t="s">
        <v>441</v>
      </c>
      <c r="E2" s="2" t="s">
        <v>442</v>
      </c>
      <c r="F2" s="2" t="s">
        <v>443</v>
      </c>
      <c r="G2" s="2" t="s">
        <v>444</v>
      </c>
      <c r="H2" s="2" t="s">
        <v>445</v>
      </c>
      <c r="I2" s="2" t="s">
        <v>446</v>
      </c>
      <c r="J2" s="2" t="s">
        <v>447</v>
      </c>
      <c r="K2" s="2" t="s">
        <v>448</v>
      </c>
      <c r="L2" s="2" t="s">
        <v>449</v>
      </c>
      <c r="M2" s="2" t="s">
        <v>450</v>
      </c>
      <c r="N2" s="2" t="s">
        <v>451</v>
      </c>
      <c r="O2" s="2" t="s">
        <v>452</v>
      </c>
      <c r="P2" s="2" t="s">
        <v>453</v>
      </c>
      <c r="Q2" s="2" t="s">
        <v>454</v>
      </c>
      <c r="R2" s="2" t="s">
        <v>455</v>
      </c>
      <c r="S2" s="2" t="s">
        <v>456</v>
      </c>
      <c r="T2" s="2" t="s">
        <v>457</v>
      </c>
      <c r="U2" s="2" t="s">
        <v>458</v>
      </c>
      <c r="V2" s="2" t="s">
        <v>424</v>
      </c>
      <c r="W2" s="2" t="s">
        <v>373</v>
      </c>
      <c r="X2" s="2" t="s">
        <v>449</v>
      </c>
      <c r="Y2" s="2" t="s">
        <v>459</v>
      </c>
    </row>
    <row r="3" spans="1:25">
      <c r="A3" s="3" t="s">
        <v>409</v>
      </c>
    </row>
    <row r="4" spans="1:25">
      <c r="A4" s="4" t="s">
        <v>428</v>
      </c>
      <c r="V4" s="5" t="n">
        <v>18</v>
      </c>
    </row>
    <row r="5" spans="1:25">
      <c r="A5" s="4" t="s">
        <v>460</v>
      </c>
      <c r="W5" s="7" t="n">
        <v>15498</v>
      </c>
      <c r="X5" s="7" t="n">
        <v>250886</v>
      </c>
      <c r="Y5" s="7" t="n">
        <v>84421</v>
      </c>
    </row>
    <row r="6" spans="1:25">
      <c r="A6" s="4" t="s">
        <v>418</v>
      </c>
    </row>
    <row r="7" spans="1:25">
      <c r="A7" s="3" t="s">
        <v>409</v>
      </c>
    </row>
    <row r="8" spans="1:25">
      <c r="A8" s="4" t="s">
        <v>435</v>
      </c>
      <c r="W8" s="5" t="n">
        <v>16</v>
      </c>
      <c r="X8" s="5" t="n">
        <v>30</v>
      </c>
    </row>
    <row r="9" spans="1:25">
      <c r="A9" s="4" t="s">
        <v>428</v>
      </c>
      <c r="W9" s="5" t="n">
        <v>37</v>
      </c>
      <c r="X9" s="5" t="n">
        <v>62</v>
      </c>
      <c r="Y9" s="5" t="n">
        <v>135</v>
      </c>
    </row>
    <row r="10" spans="1:25">
      <c r="A10" s="4" t="s">
        <v>436</v>
      </c>
      <c r="W10" s="5" t="n">
        <v>6588128</v>
      </c>
      <c r="X10" s="5" t="n">
        <v>7972692</v>
      </c>
    </row>
    <row r="11" spans="1:25">
      <c r="A11" s="4" t="s">
        <v>437</v>
      </c>
      <c r="W11" s="7" t="n">
        <v>862624</v>
      </c>
      <c r="X11" s="7" t="n">
        <v>1259895</v>
      </c>
      <c r="Y11" s="7" t="n">
        <v>2000000</v>
      </c>
    </row>
    <row r="12" spans="1:25">
      <c r="A12" s="4" t="s">
        <v>460</v>
      </c>
      <c r="W12" s="7" t="n">
        <v>15493</v>
      </c>
      <c r="X12" s="7" t="n">
        <v>250761</v>
      </c>
    </row>
    <row r="13" spans="1:25">
      <c r="A13" s="4" t="s">
        <v>461</v>
      </c>
    </row>
    <row r="14" spans="1:25">
      <c r="A14" s="3" t="s">
        <v>409</v>
      </c>
    </row>
    <row r="15" spans="1:25">
      <c r="A15" s="4" t="s">
        <v>435</v>
      </c>
      <c r="K15" s="5" t="n">
        <v>1</v>
      </c>
    </row>
    <row r="16" spans="1:25">
      <c r="A16" s="4" t="s">
        <v>428</v>
      </c>
      <c r="K16" s="5" t="n">
        <v>1</v>
      </c>
    </row>
    <row r="17" spans="1:25">
      <c r="A17" s="4" t="s">
        <v>436</v>
      </c>
      <c r="K17" s="5" t="n">
        <v>589380</v>
      </c>
    </row>
    <row r="18" spans="1:25">
      <c r="A18" s="4" t="s">
        <v>437</v>
      </c>
      <c r="K18" s="7" t="n">
        <v>60100</v>
      </c>
    </row>
    <row r="19" spans="1:25">
      <c r="A19" s="4" t="s">
        <v>460</v>
      </c>
      <c r="K19" s="7" t="n">
        <v>-5968</v>
      </c>
    </row>
    <row r="20" spans="1:25">
      <c r="A20" s="4" t="s">
        <v>462</v>
      </c>
    </row>
    <row r="21" spans="1:25">
      <c r="A21" s="3" t="s">
        <v>409</v>
      </c>
    </row>
    <row r="22" spans="1:25">
      <c r="A22" s="4" t="s">
        <v>435</v>
      </c>
      <c r="J22" s="5" t="n">
        <v>0</v>
      </c>
    </row>
    <row r="23" spans="1:25">
      <c r="A23" s="4" t="s">
        <v>428</v>
      </c>
      <c r="J23" s="5" t="n">
        <v>0</v>
      </c>
    </row>
    <row r="24" spans="1:25">
      <c r="A24" s="4" t="s">
        <v>436</v>
      </c>
      <c r="J24" s="5" t="n">
        <v>0</v>
      </c>
    </row>
    <row r="25" spans="1:25">
      <c r="A25" s="4" t="s">
        <v>437</v>
      </c>
      <c r="J25" s="7" t="n">
        <v>575</v>
      </c>
    </row>
    <row r="26" spans="1:25">
      <c r="A26" s="4" t="s">
        <v>460</v>
      </c>
      <c r="J26" s="7" t="n">
        <v>-57</v>
      </c>
    </row>
    <row r="27" spans="1:25">
      <c r="A27" s="4" t="s">
        <v>463</v>
      </c>
    </row>
    <row r="28" spans="1:25">
      <c r="A28" s="3" t="s">
        <v>409</v>
      </c>
    </row>
    <row r="29" spans="1:25">
      <c r="A29" s="4" t="s">
        <v>435</v>
      </c>
      <c r="I29" s="5" t="n">
        <v>1</v>
      </c>
    </row>
    <row r="30" spans="1:25">
      <c r="A30" s="4" t="s">
        <v>428</v>
      </c>
      <c r="I30" s="5" t="n">
        <v>4</v>
      </c>
    </row>
    <row r="31" spans="1:25">
      <c r="A31" s="4" t="s">
        <v>436</v>
      </c>
      <c r="I31" s="5" t="n">
        <v>271072</v>
      </c>
    </row>
    <row r="32" spans="1:25">
      <c r="A32" s="4" t="s">
        <v>437</v>
      </c>
      <c r="I32" s="7" t="n">
        <v>40000</v>
      </c>
    </row>
    <row r="33" spans="1:25">
      <c r="A33" s="4" t="s">
        <v>460</v>
      </c>
      <c r="I33" s="7" t="n">
        <v>-2460</v>
      </c>
    </row>
    <row r="34" spans="1:25">
      <c r="A34" s="4" t="s">
        <v>464</v>
      </c>
    </row>
    <row r="35" spans="1:25">
      <c r="A35" s="3" t="s">
        <v>409</v>
      </c>
    </row>
    <row r="36" spans="1:25">
      <c r="A36" s="4" t="s">
        <v>435</v>
      </c>
      <c r="I36" s="5" t="n">
        <v>1</v>
      </c>
    </row>
    <row r="37" spans="1:25">
      <c r="A37" s="4" t="s">
        <v>428</v>
      </c>
      <c r="I37" s="5" t="n">
        <v>1</v>
      </c>
    </row>
    <row r="38" spans="1:25">
      <c r="A38" s="4" t="s">
        <v>436</v>
      </c>
      <c r="I38" s="5" t="n">
        <v>359254</v>
      </c>
    </row>
    <row r="39" spans="1:25">
      <c r="A39" s="4" t="s">
        <v>437</v>
      </c>
      <c r="I39" s="7" t="n">
        <v>24500</v>
      </c>
    </row>
    <row r="40" spans="1:25">
      <c r="A40" s="4" t="s">
        <v>460</v>
      </c>
      <c r="I40" s="7" t="n">
        <v>-3487</v>
      </c>
    </row>
    <row r="41" spans="1:25">
      <c r="A41" s="4" t="s">
        <v>465</v>
      </c>
    </row>
    <row r="42" spans="1:25">
      <c r="A42" s="3" t="s">
        <v>409</v>
      </c>
    </row>
    <row r="43" spans="1:25">
      <c r="A43" s="4" t="s">
        <v>435</v>
      </c>
      <c r="H43" s="5" t="n">
        <v>1</v>
      </c>
    </row>
    <row r="44" spans="1:25">
      <c r="A44" s="4" t="s">
        <v>428</v>
      </c>
      <c r="H44" s="5" t="n">
        <v>1</v>
      </c>
    </row>
    <row r="45" spans="1:25">
      <c r="A45" s="4" t="s">
        <v>436</v>
      </c>
      <c r="H45" s="5" t="n">
        <v>240780</v>
      </c>
    </row>
    <row r="46" spans="1:25">
      <c r="A46" s="4" t="s">
        <v>437</v>
      </c>
      <c r="H46" s="7" t="n">
        <v>34000</v>
      </c>
    </row>
    <row r="47" spans="1:25">
      <c r="A47" s="4" t="s">
        <v>460</v>
      </c>
      <c r="H47" s="7" t="n">
        <v>9099</v>
      </c>
    </row>
    <row r="48" spans="1:25">
      <c r="A48" s="4" t="s">
        <v>466</v>
      </c>
    </row>
    <row r="49" spans="1:25">
      <c r="A49" s="3" t="s">
        <v>409</v>
      </c>
    </row>
    <row r="50" spans="1:25">
      <c r="A50" s="4" t="s">
        <v>435</v>
      </c>
      <c r="G50" s="5" t="n">
        <v>1</v>
      </c>
    </row>
    <row r="51" spans="1:25">
      <c r="A51" s="4" t="s">
        <v>428</v>
      </c>
      <c r="G51" s="5" t="n">
        <v>1</v>
      </c>
    </row>
    <row r="52" spans="1:25">
      <c r="A52" s="4" t="s">
        <v>436</v>
      </c>
      <c r="G52" s="5" t="n">
        <v>1759193</v>
      </c>
    </row>
    <row r="53" spans="1:25">
      <c r="A53" s="4" t="s">
        <v>437</v>
      </c>
      <c r="G53" s="7" t="n">
        <v>328000</v>
      </c>
    </row>
    <row r="54" spans="1:25">
      <c r="A54" s="4" t="s">
        <v>460</v>
      </c>
      <c r="G54" s="7" t="n">
        <v>38585</v>
      </c>
    </row>
    <row r="55" spans="1:25">
      <c r="A55" s="4" t="s">
        <v>467</v>
      </c>
    </row>
    <row r="56" spans="1:25">
      <c r="A56" s="3" t="s">
        <v>409</v>
      </c>
    </row>
    <row r="57" spans="1:25">
      <c r="A57" s="4" t="s">
        <v>435</v>
      </c>
      <c r="F57" s="5" t="n">
        <v>1</v>
      </c>
    </row>
    <row r="58" spans="1:25">
      <c r="A58" s="4" t="s">
        <v>428</v>
      </c>
      <c r="F58" s="5" t="n">
        <v>3</v>
      </c>
    </row>
    <row r="59" spans="1:25">
      <c r="A59" s="4" t="s">
        <v>436</v>
      </c>
      <c r="F59" s="5" t="n">
        <v>639825</v>
      </c>
    </row>
    <row r="60" spans="1:25">
      <c r="A60" s="4" t="s">
        <v>437</v>
      </c>
      <c r="F60" s="7" t="n">
        <v>132050</v>
      </c>
    </row>
    <row r="61" spans="1:25">
      <c r="A61" s="4" t="s">
        <v>460</v>
      </c>
      <c r="F61" s="7" t="n">
        <v>-14175</v>
      </c>
    </row>
    <row r="62" spans="1:25">
      <c r="A62" s="4" t="s">
        <v>468</v>
      </c>
    </row>
    <row r="63" spans="1:25">
      <c r="A63" s="3" t="s">
        <v>409</v>
      </c>
    </row>
    <row r="64" spans="1:25">
      <c r="A64" s="4" t="s">
        <v>469</v>
      </c>
      <c r="B64" s="5" t="n">
        <v>1</v>
      </c>
      <c r="C64" s="5" t="n">
        <v>0</v>
      </c>
    </row>
    <row r="65" spans="1:25">
      <c r="A65" s="4" t="s">
        <v>428</v>
      </c>
      <c r="B65" s="5" t="n">
        <v>1</v>
      </c>
    </row>
    <row r="66" spans="1:25">
      <c r="A66" s="4" t="s">
        <v>436</v>
      </c>
      <c r="D66" s="5" t="n">
        <v>130961</v>
      </c>
    </row>
    <row r="67" spans="1:25">
      <c r="A67" s="4" t="s">
        <v>437</v>
      </c>
      <c r="E67" s="7" t="n">
        <v>24942</v>
      </c>
    </row>
    <row r="68" spans="1:25">
      <c r="A68" s="4" t="s">
        <v>460</v>
      </c>
      <c r="E68" s="7" t="n">
        <v>1242</v>
      </c>
    </row>
    <row r="69" spans="1:25">
      <c r="A69" s="4" t="s">
        <v>470</v>
      </c>
      <c r="B69" s="5" t="n">
        <v>2</v>
      </c>
      <c r="C69" s="5" t="n">
        <v>2</v>
      </c>
      <c r="D69" s="5" t="n">
        <v>2</v>
      </c>
      <c r="E69" s="5" t="n">
        <v>2</v>
      </c>
      <c r="W69" s="5" t="n">
        <v>2</v>
      </c>
    </row>
    <row r="70" spans="1:25">
      <c r="A70" s="4" t="s">
        <v>471</v>
      </c>
    </row>
    <row r="71" spans="1:25">
      <c r="A71" s="3" t="s">
        <v>409</v>
      </c>
    </row>
    <row r="72" spans="1:25">
      <c r="A72" s="4" t="s">
        <v>435</v>
      </c>
      <c r="C72" s="5" t="n">
        <v>1</v>
      </c>
    </row>
    <row r="73" spans="1:25">
      <c r="A73" s="4" t="s">
        <v>428</v>
      </c>
      <c r="B73" s="5" t="n">
        <v>1</v>
      </c>
    </row>
    <row r="74" spans="1:25">
      <c r="A74" s="4" t="s">
        <v>436</v>
      </c>
      <c r="D74" s="5" t="n">
        <v>175301</v>
      </c>
    </row>
    <row r="75" spans="1:25">
      <c r="A75" s="4" t="s">
        <v>437</v>
      </c>
      <c r="E75" s="7" t="n">
        <v>10500</v>
      </c>
    </row>
    <row r="76" spans="1:25">
      <c r="A76" s="4" t="s">
        <v>460</v>
      </c>
      <c r="E76" s="5" t="n">
        <v>2163</v>
      </c>
    </row>
    <row r="77" spans="1:25">
      <c r="A77" s="4" t="s">
        <v>472</v>
      </c>
    </row>
    <row r="78" spans="1:25">
      <c r="A78" s="3" t="s">
        <v>409</v>
      </c>
    </row>
    <row r="79" spans="1:25">
      <c r="A79" s="4" t="s">
        <v>435</v>
      </c>
      <c r="C79" s="5" t="n">
        <v>0</v>
      </c>
    </row>
    <row r="80" spans="1:25">
      <c r="A80" s="4" t="s">
        <v>428</v>
      </c>
      <c r="B80" s="5" t="n">
        <v>0</v>
      </c>
    </row>
    <row r="81" spans="1:25">
      <c r="A81" s="4" t="s">
        <v>436</v>
      </c>
      <c r="D81" s="5" t="n">
        <v>0</v>
      </c>
    </row>
    <row r="82" spans="1:25">
      <c r="A82" s="4" t="s">
        <v>437</v>
      </c>
      <c r="E82" s="5" t="n">
        <v>307</v>
      </c>
    </row>
    <row r="83" spans="1:25">
      <c r="A83" s="4" t="s">
        <v>460</v>
      </c>
      <c r="E83" s="5" t="n">
        <v>249</v>
      </c>
    </row>
    <row r="84" spans="1:25">
      <c r="A84" s="4" t="s">
        <v>473</v>
      </c>
    </row>
    <row r="85" spans="1:25">
      <c r="A85" s="3" t="s">
        <v>409</v>
      </c>
    </row>
    <row r="86" spans="1:25">
      <c r="A86" s="4" t="s">
        <v>435</v>
      </c>
      <c r="C86" s="5" t="n">
        <v>0</v>
      </c>
    </row>
    <row r="87" spans="1:25">
      <c r="A87" s="4" t="s">
        <v>428</v>
      </c>
      <c r="B87" s="5" t="n">
        <v>0</v>
      </c>
    </row>
    <row r="88" spans="1:25">
      <c r="A88" s="4" t="s">
        <v>436</v>
      </c>
      <c r="D88" s="5" t="n">
        <v>0</v>
      </c>
    </row>
    <row r="89" spans="1:25">
      <c r="A89" s="4" t="s">
        <v>437</v>
      </c>
      <c r="E89" s="5" t="n">
        <v>200</v>
      </c>
    </row>
    <row r="90" spans="1:25">
      <c r="A90" s="4" t="s">
        <v>460</v>
      </c>
      <c r="E90" s="5" t="n">
        <v>169</v>
      </c>
    </row>
    <row r="91" spans="1:25">
      <c r="A91" s="4" t="s">
        <v>474</v>
      </c>
    </row>
    <row r="92" spans="1:25">
      <c r="A92" s="3" t="s">
        <v>409</v>
      </c>
    </row>
    <row r="93" spans="1:25">
      <c r="A93" s="4" t="s">
        <v>435</v>
      </c>
      <c r="J93" s="5" t="n">
        <v>1</v>
      </c>
    </row>
    <row r="94" spans="1:25">
      <c r="A94" s="4" t="s">
        <v>428</v>
      </c>
      <c r="J94" s="5" t="n">
        <v>1</v>
      </c>
    </row>
    <row r="95" spans="1:25">
      <c r="A95" s="4" t="s">
        <v>436</v>
      </c>
      <c r="J95" s="5" t="n">
        <v>117265</v>
      </c>
    </row>
    <row r="96" spans="1:25">
      <c r="A96" s="4" t="s">
        <v>475</v>
      </c>
    </row>
    <row r="97" spans="1:25">
      <c r="A97" s="3" t="s">
        <v>409</v>
      </c>
    </row>
    <row r="98" spans="1:25">
      <c r="A98" s="4" t="s">
        <v>435</v>
      </c>
      <c r="J98" s="5" t="n">
        <v>1</v>
      </c>
    </row>
    <row r="99" spans="1:25">
      <c r="A99" s="4" t="s">
        <v>428</v>
      </c>
      <c r="J99" s="5" t="n">
        <v>1</v>
      </c>
    </row>
    <row r="100" spans="1:25">
      <c r="A100" s="4" t="s">
        <v>436</v>
      </c>
      <c r="J100" s="5" t="n">
        <v>120559</v>
      </c>
    </row>
    <row r="101" spans="1:25">
      <c r="A101" s="4" t="s">
        <v>476</v>
      </c>
    </row>
    <row r="102" spans="1:25">
      <c r="A102" s="3" t="s">
        <v>409</v>
      </c>
    </row>
    <row r="103" spans="1:25">
      <c r="A103" s="4" t="s">
        <v>435</v>
      </c>
      <c r="J103" s="5" t="n">
        <v>2</v>
      </c>
    </row>
    <row r="104" spans="1:25">
      <c r="A104" s="4" t="s">
        <v>428</v>
      </c>
      <c r="J104" s="5" t="n">
        <v>2</v>
      </c>
    </row>
    <row r="105" spans="1:25">
      <c r="A105" s="4" t="s">
        <v>436</v>
      </c>
      <c r="J105" s="5" t="n">
        <v>237824</v>
      </c>
    </row>
    <row r="106" spans="1:25">
      <c r="A106" s="4" t="s">
        <v>437</v>
      </c>
      <c r="J106" s="7" t="n">
        <v>52450</v>
      </c>
    </row>
    <row r="107" spans="1:25">
      <c r="A107" s="4" t="s">
        <v>460</v>
      </c>
      <c r="J107" s="7" t="n">
        <v>22479</v>
      </c>
    </row>
    <row r="108" spans="1:25">
      <c r="A108" s="4" t="s">
        <v>477</v>
      </c>
    </row>
    <row r="109" spans="1:25">
      <c r="A109" s="3" t="s">
        <v>409</v>
      </c>
    </row>
    <row r="110" spans="1:25">
      <c r="A110" s="4" t="s">
        <v>435</v>
      </c>
      <c r="C110" s="5" t="n">
        <v>1</v>
      </c>
    </row>
    <row r="111" spans="1:25">
      <c r="A111" s="4" t="s">
        <v>428</v>
      </c>
      <c r="B111" s="5" t="n">
        <v>7</v>
      </c>
    </row>
    <row r="112" spans="1:25">
      <c r="A112" s="4" t="s">
        <v>436</v>
      </c>
      <c r="D112" s="5" t="n">
        <v>454700</v>
      </c>
    </row>
    <row r="113" spans="1:25">
      <c r="A113" s="4" t="s">
        <v>478</v>
      </c>
    </row>
    <row r="114" spans="1:25">
      <c r="A114" s="3" t="s">
        <v>409</v>
      </c>
    </row>
    <row r="115" spans="1:25">
      <c r="A115" s="4" t="s">
        <v>435</v>
      </c>
      <c r="C115" s="5" t="n">
        <v>1</v>
      </c>
    </row>
    <row r="116" spans="1:25">
      <c r="A116" s="4" t="s">
        <v>428</v>
      </c>
      <c r="B116" s="5" t="n">
        <v>8</v>
      </c>
    </row>
    <row r="117" spans="1:25">
      <c r="A117" s="4" t="s">
        <v>436</v>
      </c>
      <c r="D117" s="5" t="n">
        <v>727743</v>
      </c>
    </row>
    <row r="118" spans="1:25">
      <c r="A118" s="4" t="s">
        <v>479</v>
      </c>
    </row>
    <row r="119" spans="1:25">
      <c r="A119" s="3" t="s">
        <v>409</v>
      </c>
    </row>
    <row r="120" spans="1:25">
      <c r="A120" s="4" t="s">
        <v>435</v>
      </c>
      <c r="C120" s="5" t="n">
        <v>2</v>
      </c>
    </row>
    <row r="121" spans="1:25">
      <c r="A121" s="4" t="s">
        <v>428</v>
      </c>
      <c r="B121" s="5" t="n">
        <v>15</v>
      </c>
    </row>
    <row r="122" spans="1:25">
      <c r="A122" s="4" t="s">
        <v>436</v>
      </c>
      <c r="D122" s="5" t="n">
        <v>1182443</v>
      </c>
    </row>
    <row r="123" spans="1:25">
      <c r="A123" s="4" t="s">
        <v>437</v>
      </c>
      <c r="E123" s="5" t="n">
        <v>71000</v>
      </c>
    </row>
    <row r="124" spans="1:25">
      <c r="A124" s="4" t="s">
        <v>460</v>
      </c>
      <c r="E124" s="7" t="n">
        <v>-33048</v>
      </c>
    </row>
    <row r="125" spans="1:25">
      <c r="A125" s="4" t="s">
        <v>480</v>
      </c>
    </row>
    <row r="126" spans="1:25">
      <c r="A126" s="3" t="s">
        <v>409</v>
      </c>
    </row>
    <row r="127" spans="1:25">
      <c r="A127" s="4" t="s">
        <v>435</v>
      </c>
      <c r="G127" s="5" t="n">
        <v>1</v>
      </c>
    </row>
    <row r="128" spans="1:25">
      <c r="A128" s="4" t="s">
        <v>428</v>
      </c>
      <c r="G128" s="5" t="n">
        <v>1</v>
      </c>
    </row>
    <row r="129" spans="1:25">
      <c r="A129" s="4" t="s">
        <v>436</v>
      </c>
      <c r="G129" s="5" t="n">
        <v>134933</v>
      </c>
    </row>
    <row r="130" spans="1:25">
      <c r="A130" s="4" t="s">
        <v>481</v>
      </c>
    </row>
    <row r="131" spans="1:25">
      <c r="A131" s="3" t="s">
        <v>409</v>
      </c>
    </row>
    <row r="132" spans="1:25">
      <c r="A132" s="4" t="s">
        <v>435</v>
      </c>
      <c r="G132" s="5" t="n">
        <v>1</v>
      </c>
    </row>
    <row r="133" spans="1:25">
      <c r="A133" s="4" t="s">
        <v>428</v>
      </c>
      <c r="G133" s="5" t="n">
        <v>3</v>
      </c>
    </row>
    <row r="134" spans="1:25">
      <c r="A134" s="4" t="s">
        <v>436</v>
      </c>
      <c r="G134" s="5" t="n">
        <v>276637</v>
      </c>
    </row>
    <row r="135" spans="1:25">
      <c r="A135" s="4" t="s">
        <v>482</v>
      </c>
    </row>
    <row r="136" spans="1:25">
      <c r="A136" s="3" t="s">
        <v>409</v>
      </c>
    </row>
    <row r="137" spans="1:25">
      <c r="A137" s="4" t="s">
        <v>435</v>
      </c>
      <c r="G137" s="5" t="n">
        <v>1</v>
      </c>
    </row>
    <row r="138" spans="1:25">
      <c r="A138" s="4" t="s">
        <v>428</v>
      </c>
      <c r="G138" s="5" t="n">
        <v>1</v>
      </c>
    </row>
    <row r="139" spans="1:25">
      <c r="A139" s="4" t="s">
        <v>436</v>
      </c>
      <c r="G139" s="5" t="n">
        <v>422727</v>
      </c>
    </row>
    <row r="140" spans="1:25">
      <c r="A140" s="4" t="s">
        <v>483</v>
      </c>
    </row>
    <row r="141" spans="1:25">
      <c r="A141" s="3" t="s">
        <v>409</v>
      </c>
    </row>
    <row r="142" spans="1:25">
      <c r="A142" s="4" t="s">
        <v>435</v>
      </c>
      <c r="G142" s="5" t="n">
        <v>1</v>
      </c>
    </row>
    <row r="143" spans="1:25">
      <c r="A143" s="4" t="s">
        <v>428</v>
      </c>
      <c r="G143" s="5" t="n">
        <v>1</v>
      </c>
    </row>
    <row r="144" spans="1:25">
      <c r="A144" s="4" t="s">
        <v>436</v>
      </c>
      <c r="G144" s="5" t="n">
        <v>87183</v>
      </c>
    </row>
    <row r="145" spans="1:25">
      <c r="A145" s="4" t="s">
        <v>484</v>
      </c>
    </row>
    <row r="146" spans="1:25">
      <c r="A146" s="3" t="s">
        <v>409</v>
      </c>
    </row>
    <row r="147" spans="1:25">
      <c r="A147" s="4" t="s">
        <v>435</v>
      </c>
      <c r="G147" s="5" t="n">
        <v>1</v>
      </c>
    </row>
    <row r="148" spans="1:25">
      <c r="A148" s="4" t="s">
        <v>428</v>
      </c>
      <c r="G148" s="5" t="n">
        <v>1</v>
      </c>
    </row>
    <row r="149" spans="1:25">
      <c r="A149" s="4" t="s">
        <v>436</v>
      </c>
      <c r="G149" s="5" t="n">
        <v>80615</v>
      </c>
    </row>
    <row r="150" spans="1:25">
      <c r="A150" s="4" t="s">
        <v>485</v>
      </c>
    </row>
    <row r="151" spans="1:25">
      <c r="A151" s="3" t="s">
        <v>409</v>
      </c>
    </row>
    <row r="152" spans="1:25">
      <c r="A152" s="4" t="s">
        <v>435</v>
      </c>
      <c r="G152" s="5" t="n">
        <v>5</v>
      </c>
    </row>
    <row r="153" spans="1:25">
      <c r="A153" s="4" t="s">
        <v>428</v>
      </c>
      <c r="G153" s="5" t="n">
        <v>7</v>
      </c>
    </row>
    <row r="154" spans="1:25">
      <c r="A154" s="4" t="s">
        <v>436</v>
      </c>
      <c r="G154" s="5" t="n">
        <v>1002095</v>
      </c>
    </row>
    <row r="155" spans="1:25">
      <c r="A155" s="4" t="s">
        <v>437</v>
      </c>
      <c r="G155" s="7" t="n">
        <v>84000</v>
      </c>
    </row>
    <row r="156" spans="1:25">
      <c r="A156" s="4" t="s">
        <v>460</v>
      </c>
      <c r="G156" s="7" t="n">
        <v>702</v>
      </c>
    </row>
    <row r="157" spans="1:25">
      <c r="A157" s="4" t="s">
        <v>486</v>
      </c>
    </row>
    <row r="158" spans="1:25">
      <c r="A158" s="3" t="s">
        <v>409</v>
      </c>
    </row>
    <row r="159" spans="1:25">
      <c r="A159" s="4" t="s">
        <v>435</v>
      </c>
      <c r="U159" s="5" t="n">
        <v>1</v>
      </c>
    </row>
    <row r="160" spans="1:25">
      <c r="A160" s="4" t="s">
        <v>428</v>
      </c>
      <c r="U160" s="5" t="n">
        <v>9</v>
      </c>
    </row>
    <row r="161" spans="1:25">
      <c r="A161" s="4" t="s">
        <v>436</v>
      </c>
      <c r="U161" s="5" t="n">
        <v>427443</v>
      </c>
    </row>
    <row r="162" spans="1:25">
      <c r="A162" s="4" t="s">
        <v>437</v>
      </c>
      <c r="U162" s="7" t="n">
        <v>50865</v>
      </c>
    </row>
    <row r="163" spans="1:25">
      <c r="A163" s="4" t="s">
        <v>460</v>
      </c>
      <c r="U163" s="7" t="n">
        <v>16531</v>
      </c>
    </row>
    <row r="164" spans="1:25">
      <c r="A164" s="4" t="s">
        <v>487</v>
      </c>
    </row>
    <row r="165" spans="1:25">
      <c r="A165" s="3" t="s">
        <v>409</v>
      </c>
    </row>
    <row r="166" spans="1:25">
      <c r="A166" s="4" t="s">
        <v>435</v>
      </c>
      <c r="T166" s="5" t="n">
        <v>1</v>
      </c>
    </row>
    <row r="167" spans="1:25">
      <c r="A167" s="4" t="s">
        <v>428</v>
      </c>
      <c r="T167" s="5" t="n">
        <v>1</v>
      </c>
    </row>
    <row r="168" spans="1:25">
      <c r="A168" s="4" t="s">
        <v>436</v>
      </c>
      <c r="T168" s="5" t="n">
        <v>55719</v>
      </c>
    </row>
    <row r="169" spans="1:25">
      <c r="A169" s="4" t="s">
        <v>437</v>
      </c>
      <c r="T169" s="7" t="n">
        <v>11250</v>
      </c>
    </row>
    <row r="170" spans="1:25">
      <c r="A170" s="4" t="s">
        <v>460</v>
      </c>
      <c r="T170" s="7" t="n">
        <v>5455</v>
      </c>
    </row>
    <row r="171" spans="1:25">
      <c r="A171" s="4" t="s">
        <v>488</v>
      </c>
    </row>
    <row r="172" spans="1:25">
      <c r="A172" s="3" t="s">
        <v>409</v>
      </c>
    </row>
    <row r="173" spans="1:25">
      <c r="A173" s="4" t="s">
        <v>435</v>
      </c>
      <c r="T173" s="5" t="n">
        <v>1</v>
      </c>
    </row>
    <row r="174" spans="1:25">
      <c r="A174" s="4" t="s">
        <v>428</v>
      </c>
      <c r="T174" s="5" t="n">
        <v>1</v>
      </c>
    </row>
    <row r="175" spans="1:25">
      <c r="A175" s="4" t="s">
        <v>436</v>
      </c>
      <c r="T175" s="5" t="n">
        <v>373669</v>
      </c>
    </row>
    <row r="176" spans="1:25">
      <c r="A176" s="4" t="s">
        <v>437</v>
      </c>
      <c r="T176" s="7" t="n">
        <v>60500</v>
      </c>
    </row>
    <row r="177" spans="1:25">
      <c r="A177" s="4" t="s">
        <v>460</v>
      </c>
      <c r="T177" s="7" t="n">
        <v>14687</v>
      </c>
    </row>
    <row r="178" spans="1:25">
      <c r="A178" s="4" t="s">
        <v>489</v>
      </c>
    </row>
    <row r="179" spans="1:25">
      <c r="A179" s="3" t="s">
        <v>409</v>
      </c>
    </row>
    <row r="180" spans="1:25">
      <c r="A180" s="4" t="s">
        <v>435</v>
      </c>
      <c r="S180" s="5" t="n">
        <v>1</v>
      </c>
    </row>
    <row r="181" spans="1:25">
      <c r="A181" s="4" t="s">
        <v>428</v>
      </c>
      <c r="S181" s="5" t="n">
        <v>1</v>
      </c>
    </row>
    <row r="182" spans="1:25">
      <c r="A182" s="4" t="s">
        <v>436</v>
      </c>
      <c r="S182" s="5" t="n">
        <v>98009</v>
      </c>
    </row>
    <row r="183" spans="1:25">
      <c r="A183" s="4" t="s">
        <v>437</v>
      </c>
      <c r="S183" s="7" t="n">
        <v>17700</v>
      </c>
    </row>
    <row r="184" spans="1:25">
      <c r="A184" s="4" t="s">
        <v>460</v>
      </c>
      <c r="S184" s="7" t="n">
        <v>8956</v>
      </c>
    </row>
    <row r="185" spans="1:25">
      <c r="A185" s="4" t="s">
        <v>490</v>
      </c>
    </row>
    <row r="186" spans="1:25">
      <c r="A186" s="3" t="s">
        <v>409</v>
      </c>
    </row>
    <row r="187" spans="1:25">
      <c r="A187" s="4" t="s">
        <v>435</v>
      </c>
      <c r="S187" s="5" t="n">
        <v>1</v>
      </c>
    </row>
    <row r="188" spans="1:25">
      <c r="A188" s="4" t="s">
        <v>428</v>
      </c>
      <c r="S188" s="5" t="n">
        <v>1</v>
      </c>
    </row>
    <row r="189" spans="1:25">
      <c r="A189" s="4" t="s">
        <v>436</v>
      </c>
      <c r="S189" s="5" t="n">
        <v>93141</v>
      </c>
    </row>
    <row r="190" spans="1:25">
      <c r="A190" s="4" t="s">
        <v>437</v>
      </c>
      <c r="S190" s="7" t="n">
        <v>29000</v>
      </c>
    </row>
    <row r="191" spans="1:25">
      <c r="A191" s="4" t="s">
        <v>460</v>
      </c>
      <c r="S191" s="7" t="n">
        <v>15963</v>
      </c>
    </row>
    <row r="192" spans="1:25">
      <c r="A192" s="4" t="s">
        <v>491</v>
      </c>
    </row>
    <row r="193" spans="1:25">
      <c r="A193" s="3" t="s">
        <v>409</v>
      </c>
    </row>
    <row r="194" spans="1:25">
      <c r="A194" s="4" t="s">
        <v>435</v>
      </c>
      <c r="R194" s="5" t="n">
        <v>1</v>
      </c>
    </row>
    <row r="195" spans="1:25">
      <c r="A195" s="4" t="s">
        <v>428</v>
      </c>
      <c r="R195" s="5" t="n">
        <v>2</v>
      </c>
    </row>
    <row r="196" spans="1:25">
      <c r="A196" s="4" t="s">
        <v>436</v>
      </c>
      <c r="R196" s="5" t="n">
        <v>180558</v>
      </c>
    </row>
    <row r="197" spans="1:25">
      <c r="A197" s="4" t="s">
        <v>437</v>
      </c>
      <c r="R197" s="7" t="n">
        <v>37100</v>
      </c>
    </row>
    <row r="198" spans="1:25">
      <c r="A198" s="4" t="s">
        <v>460</v>
      </c>
      <c r="R198" s="7" t="n">
        <v>13616</v>
      </c>
    </row>
    <row r="199" spans="1:25">
      <c r="A199" s="4" t="s">
        <v>492</v>
      </c>
    </row>
    <row r="200" spans="1:25">
      <c r="A200" s="3" t="s">
        <v>409</v>
      </c>
    </row>
    <row r="201" spans="1:25">
      <c r="A201" s="4" t="s">
        <v>435</v>
      </c>
      <c r="Q201" s="5" t="n">
        <v>1</v>
      </c>
    </row>
    <row r="202" spans="1:25">
      <c r="A202" s="4" t="s">
        <v>428</v>
      </c>
      <c r="Q202" s="5" t="n">
        <v>7</v>
      </c>
    </row>
    <row r="203" spans="1:25">
      <c r="A203" s="4" t="s">
        <v>436</v>
      </c>
      <c r="Q203" s="5" t="n">
        <v>0</v>
      </c>
    </row>
    <row r="204" spans="1:25">
      <c r="A204" s="4" t="s">
        <v>437</v>
      </c>
      <c r="Q204" s="7" t="n">
        <v>48450</v>
      </c>
    </row>
    <row r="205" spans="1:25">
      <c r="A205" s="4" t="s">
        <v>460</v>
      </c>
      <c r="Q205" s="7" t="n">
        <v>15914</v>
      </c>
    </row>
    <row r="206" spans="1:25">
      <c r="A206" s="4" t="s">
        <v>493</v>
      </c>
    </row>
    <row r="207" spans="1:25">
      <c r="A207" s="3" t="s">
        <v>409</v>
      </c>
    </row>
    <row r="208" spans="1:25">
      <c r="A208" s="4" t="s">
        <v>435</v>
      </c>
      <c r="Q208" s="5" t="n">
        <v>1</v>
      </c>
    </row>
    <row r="209" spans="1:25">
      <c r="A209" s="4" t="s">
        <v>428</v>
      </c>
      <c r="Q209" s="5" t="n">
        <v>1</v>
      </c>
    </row>
    <row r="210" spans="1:25">
      <c r="A210" s="4" t="s">
        <v>436</v>
      </c>
      <c r="Q210" s="5" t="n">
        <v>143958</v>
      </c>
    </row>
    <row r="211" spans="1:25">
      <c r="A211" s="4" t="s">
        <v>437</v>
      </c>
      <c r="Q211" s="7" t="n">
        <v>17200</v>
      </c>
    </row>
    <row r="212" spans="1:25">
      <c r="A212" s="4" t="s">
        <v>460</v>
      </c>
      <c r="Q212" s="7" t="n">
        <v>642</v>
      </c>
    </row>
    <row r="213" spans="1:25">
      <c r="A213" s="4" t="s">
        <v>494</v>
      </c>
    </row>
    <row r="214" spans="1:25">
      <c r="A214" s="3" t="s">
        <v>409</v>
      </c>
    </row>
    <row r="215" spans="1:25">
      <c r="A215" s="4" t="s">
        <v>435</v>
      </c>
      <c r="P215" s="5" t="n">
        <v>1</v>
      </c>
    </row>
    <row r="216" spans="1:25">
      <c r="A216" s="4" t="s">
        <v>428</v>
      </c>
      <c r="P216" s="5" t="n">
        <v>1</v>
      </c>
    </row>
    <row r="217" spans="1:25">
      <c r="A217" s="4" t="s">
        <v>436</v>
      </c>
      <c r="P217" s="5" t="n">
        <v>566215</v>
      </c>
    </row>
    <row r="218" spans="1:25">
      <c r="A218" s="4" t="s">
        <v>437</v>
      </c>
      <c r="P218" s="7" t="n">
        <v>235000</v>
      </c>
    </row>
    <row r="219" spans="1:25">
      <c r="A219" s="4" t="s">
        <v>460</v>
      </c>
      <c r="P219" s="7" t="n">
        <v>78207</v>
      </c>
    </row>
    <row r="220" spans="1:25">
      <c r="A220" s="4" t="s">
        <v>495</v>
      </c>
    </row>
    <row r="221" spans="1:25">
      <c r="A221" s="3" t="s">
        <v>409</v>
      </c>
    </row>
    <row r="222" spans="1:25">
      <c r="A222" s="4" t="s">
        <v>435</v>
      </c>
      <c r="P222" s="5" t="n">
        <v>1</v>
      </c>
    </row>
    <row r="223" spans="1:25">
      <c r="A223" s="4" t="s">
        <v>428</v>
      </c>
      <c r="P223" s="5" t="n">
        <v>2</v>
      </c>
    </row>
    <row r="224" spans="1:25">
      <c r="A224" s="4" t="s">
        <v>436</v>
      </c>
      <c r="P224" s="5" t="n">
        <v>63485</v>
      </c>
    </row>
    <row r="225" spans="1:25">
      <c r="A225" s="4" t="s">
        <v>437</v>
      </c>
      <c r="P225" s="7" t="n">
        <v>13700</v>
      </c>
    </row>
    <row r="226" spans="1:25">
      <c r="A226" s="4" t="s">
        <v>460</v>
      </c>
      <c r="P226" s="7" t="n">
        <v>4746</v>
      </c>
    </row>
    <row r="227" spans="1:25">
      <c r="A227" s="4" t="s">
        <v>496</v>
      </c>
    </row>
    <row r="228" spans="1:25">
      <c r="A228" s="3" t="s">
        <v>409</v>
      </c>
    </row>
    <row r="229" spans="1:25">
      <c r="A229" s="4" t="s">
        <v>435</v>
      </c>
      <c r="P229" s="5" t="n">
        <v>1</v>
      </c>
    </row>
    <row r="230" spans="1:25">
      <c r="A230" s="4" t="s">
        <v>428</v>
      </c>
      <c r="P230" s="5" t="n">
        <v>12</v>
      </c>
    </row>
    <row r="231" spans="1:25">
      <c r="A231" s="4" t="s">
        <v>436</v>
      </c>
      <c r="P231" s="5" t="n">
        <v>563182</v>
      </c>
    </row>
    <row r="232" spans="1:25">
      <c r="A232" s="4" t="s">
        <v>437</v>
      </c>
      <c r="P232" s="7" t="n">
        <v>11500</v>
      </c>
    </row>
    <row r="233" spans="1:25">
      <c r="A233" s="4" t="s">
        <v>460</v>
      </c>
      <c r="P233" s="7" t="n">
        <v>-653</v>
      </c>
    </row>
    <row r="234" spans="1:25">
      <c r="A234" s="4" t="s">
        <v>497</v>
      </c>
    </row>
    <row r="235" spans="1:25">
      <c r="A235" s="3" t="s">
        <v>409</v>
      </c>
    </row>
    <row r="236" spans="1:25">
      <c r="A236" s="4" t="s">
        <v>435</v>
      </c>
      <c r="O236" s="5" t="n">
        <v>1</v>
      </c>
    </row>
    <row r="237" spans="1:25">
      <c r="A237" s="4" t="s">
        <v>428</v>
      </c>
      <c r="O237" s="5" t="n">
        <v>1</v>
      </c>
    </row>
    <row r="238" spans="1:25">
      <c r="A238" s="4" t="s">
        <v>436</v>
      </c>
      <c r="O238" s="5" t="n">
        <v>121901</v>
      </c>
    </row>
    <row r="239" spans="1:25">
      <c r="A239" s="4" t="s">
        <v>437</v>
      </c>
      <c r="O239" s="7" t="n">
        <v>21500</v>
      </c>
    </row>
    <row r="240" spans="1:25">
      <c r="A240" s="4" t="s">
        <v>460</v>
      </c>
      <c r="O240" s="7" t="n">
        <v>8394</v>
      </c>
    </row>
    <row r="241" spans="1:25">
      <c r="A241" s="4" t="s">
        <v>498</v>
      </c>
    </row>
    <row r="242" spans="1:25">
      <c r="A242" s="3" t="s">
        <v>409</v>
      </c>
    </row>
    <row r="243" spans="1:25">
      <c r="A243" s="4" t="s">
        <v>435</v>
      </c>
      <c r="N243" s="5" t="n">
        <v>1</v>
      </c>
    </row>
    <row r="244" spans="1:25">
      <c r="A244" s="4" t="s">
        <v>428</v>
      </c>
      <c r="N244" s="5" t="n">
        <v>4</v>
      </c>
    </row>
    <row r="245" spans="1:25">
      <c r="A245" s="4" t="s">
        <v>436</v>
      </c>
      <c r="N245" s="5" t="n">
        <v>151917</v>
      </c>
    </row>
    <row r="246" spans="1:25">
      <c r="A246" s="4" t="s">
        <v>437</v>
      </c>
      <c r="N246" s="7" t="n">
        <v>29210</v>
      </c>
    </row>
    <row r="247" spans="1:25">
      <c r="A247" s="4" t="s">
        <v>460</v>
      </c>
      <c r="N247" s="7" t="n">
        <v>14908</v>
      </c>
    </row>
    <row r="248" spans="1:25">
      <c r="A248" s="4" t="s">
        <v>499</v>
      </c>
    </row>
    <row r="249" spans="1:25">
      <c r="A249" s="3" t="s">
        <v>409</v>
      </c>
    </row>
    <row r="250" spans="1:25">
      <c r="A250" s="4" t="s">
        <v>435</v>
      </c>
      <c r="M250" s="5" t="n">
        <v>1</v>
      </c>
    </row>
    <row r="251" spans="1:25">
      <c r="A251" s="4" t="s">
        <v>428</v>
      </c>
      <c r="M251" s="5" t="n">
        <v>1</v>
      </c>
    </row>
    <row r="252" spans="1:25">
      <c r="A252" s="4" t="s">
        <v>436</v>
      </c>
      <c r="M252" s="5" t="n">
        <v>260084</v>
      </c>
    </row>
    <row r="253" spans="1:25">
      <c r="A253" s="4" t="s">
        <v>437</v>
      </c>
      <c r="M253" s="7" t="n">
        <v>65270</v>
      </c>
    </row>
    <row r="254" spans="1:25">
      <c r="A254" s="4" t="s">
        <v>460</v>
      </c>
      <c r="M254" s="7" t="n">
        <v>3062</v>
      </c>
    </row>
    <row r="255" spans="1:25">
      <c r="A255" s="4" t="s">
        <v>500</v>
      </c>
    </row>
    <row r="256" spans="1:25">
      <c r="A256" s="3" t="s">
        <v>409</v>
      </c>
    </row>
    <row r="257" spans="1:25">
      <c r="A257" s="4" t="s">
        <v>435</v>
      </c>
      <c r="L257" s="5" t="n">
        <v>1</v>
      </c>
    </row>
    <row r="258" spans="1:25">
      <c r="A258" s="4" t="s">
        <v>428</v>
      </c>
      <c r="L258" s="5" t="n">
        <v>1</v>
      </c>
    </row>
    <row r="259" spans="1:25">
      <c r="A259" s="4" t="s">
        <v>436</v>
      </c>
      <c r="L259" s="5" t="n">
        <v>338000</v>
      </c>
    </row>
    <row r="260" spans="1:25">
      <c r="A260" s="4" t="s">
        <v>437</v>
      </c>
      <c r="L260" s="7" t="n">
        <v>23050</v>
      </c>
    </row>
    <row r="261" spans="1:25">
      <c r="A261" s="4" t="s">
        <v>460</v>
      </c>
      <c r="L261" s="7" t="n">
        <v>7706</v>
      </c>
    </row>
    <row r="262" spans="1:25">
      <c r="A262" s="4" t="s">
        <v>501</v>
      </c>
    </row>
    <row r="263" spans="1:25">
      <c r="A263" s="3" t="s">
        <v>409</v>
      </c>
    </row>
    <row r="264" spans="1:25">
      <c r="A264" s="4" t="s">
        <v>435</v>
      </c>
      <c r="R264" s="5" t="n">
        <v>1</v>
      </c>
    </row>
    <row r="265" spans="1:25">
      <c r="A265" s="4" t="s">
        <v>428</v>
      </c>
      <c r="R265" s="5" t="n">
        <v>1</v>
      </c>
    </row>
    <row r="266" spans="1:25">
      <c r="A266" s="4" t="s">
        <v>436</v>
      </c>
      <c r="R266" s="5" t="n">
        <v>59321</v>
      </c>
    </row>
    <row r="267" spans="1:25">
      <c r="A267" s="4" t="s">
        <v>502</v>
      </c>
    </row>
    <row r="268" spans="1:25">
      <c r="A268" s="3" t="s">
        <v>409</v>
      </c>
    </row>
    <row r="269" spans="1:25">
      <c r="A269" s="4" t="s">
        <v>435</v>
      </c>
      <c r="R269" s="5" t="n">
        <v>1</v>
      </c>
    </row>
    <row r="270" spans="1:25">
      <c r="A270" s="4" t="s">
        <v>428</v>
      </c>
      <c r="R270" s="5" t="n">
        <v>1</v>
      </c>
    </row>
    <row r="271" spans="1:25">
      <c r="A271" s="4" t="s">
        <v>436</v>
      </c>
      <c r="R271" s="5" t="n">
        <v>56219</v>
      </c>
    </row>
    <row r="272" spans="1:25">
      <c r="A272" s="4" t="s">
        <v>503</v>
      </c>
    </row>
    <row r="273" spans="1:25">
      <c r="A273" s="3" t="s">
        <v>409</v>
      </c>
    </row>
    <row r="274" spans="1:25">
      <c r="A274" s="4" t="s">
        <v>435</v>
      </c>
      <c r="R274" s="5" t="n">
        <v>2</v>
      </c>
    </row>
    <row r="275" spans="1:25">
      <c r="A275" s="4" t="s">
        <v>428</v>
      </c>
      <c r="R275" s="5" t="n">
        <v>2</v>
      </c>
    </row>
    <row r="276" spans="1:25">
      <c r="A276" s="4" t="s">
        <v>436</v>
      </c>
      <c r="R276" s="5" t="n">
        <v>115540</v>
      </c>
    </row>
    <row r="277" spans="1:25">
      <c r="A277" s="4" t="s">
        <v>437</v>
      </c>
      <c r="R277" s="7" t="n">
        <v>32600</v>
      </c>
    </row>
    <row r="278" spans="1:25">
      <c r="A278" s="4" t="s">
        <v>460</v>
      </c>
      <c r="R278" s="7" t="n">
        <v>20584</v>
      </c>
    </row>
    <row r="279" spans="1:25">
      <c r="A279" s="4" t="s">
        <v>504</v>
      </c>
    </row>
    <row r="280" spans="1:25">
      <c r="A280" s="3" t="s">
        <v>409</v>
      </c>
    </row>
    <row r="281" spans="1:25">
      <c r="A281" s="4" t="s">
        <v>435</v>
      </c>
      <c r="Q281" s="5" t="n">
        <v>1</v>
      </c>
    </row>
    <row r="282" spans="1:25">
      <c r="A282" s="4" t="s">
        <v>428</v>
      </c>
      <c r="Q282" s="5" t="n">
        <v>1</v>
      </c>
    </row>
    <row r="283" spans="1:25">
      <c r="A283" s="4" t="s">
        <v>436</v>
      </c>
      <c r="Q283" s="5" t="n">
        <v>72000</v>
      </c>
    </row>
    <row r="284" spans="1:25">
      <c r="A284" s="4" t="s">
        <v>505</v>
      </c>
    </row>
    <row r="285" spans="1:25">
      <c r="A285" s="3" t="s">
        <v>409</v>
      </c>
    </row>
    <row r="286" spans="1:25">
      <c r="A286" s="4" t="s">
        <v>435</v>
      </c>
      <c r="Q286" s="5" t="n">
        <v>1</v>
      </c>
    </row>
    <row r="287" spans="1:25">
      <c r="A287" s="4" t="s">
        <v>428</v>
      </c>
      <c r="Q287" s="5" t="n">
        <v>1</v>
      </c>
    </row>
    <row r="288" spans="1:25">
      <c r="A288" s="4" t="s">
        <v>436</v>
      </c>
      <c r="Q288" s="5" t="n">
        <v>53980</v>
      </c>
    </row>
    <row r="289" spans="1:25">
      <c r="A289" s="4" t="s">
        <v>506</v>
      </c>
    </row>
    <row r="290" spans="1:25">
      <c r="A290" s="3" t="s">
        <v>409</v>
      </c>
    </row>
    <row r="291" spans="1:25">
      <c r="A291" s="4" t="s">
        <v>435</v>
      </c>
      <c r="Q291" s="5" t="n">
        <v>1</v>
      </c>
    </row>
    <row r="292" spans="1:25">
      <c r="A292" s="4" t="s">
        <v>428</v>
      </c>
      <c r="Q292" s="5" t="n">
        <v>1</v>
      </c>
    </row>
    <row r="293" spans="1:25">
      <c r="A293" s="4" t="s">
        <v>436</v>
      </c>
      <c r="Q293" s="5" t="n">
        <v>150000</v>
      </c>
    </row>
    <row r="294" spans="1:25">
      <c r="A294" s="4" t="s">
        <v>507</v>
      </c>
    </row>
    <row r="295" spans="1:25">
      <c r="A295" s="3" t="s">
        <v>409</v>
      </c>
    </row>
    <row r="296" spans="1:25">
      <c r="A296" s="4" t="s">
        <v>435</v>
      </c>
      <c r="Q296" s="5" t="n">
        <v>1</v>
      </c>
    </row>
    <row r="297" spans="1:25">
      <c r="A297" s="4" t="s">
        <v>428</v>
      </c>
      <c r="Q297" s="5" t="n">
        <v>1</v>
      </c>
    </row>
    <row r="298" spans="1:25">
      <c r="A298" s="4" t="s">
        <v>436</v>
      </c>
      <c r="Q298" s="5" t="n">
        <v>72000</v>
      </c>
    </row>
    <row r="299" spans="1:25">
      <c r="A299" s="4" t="s">
        <v>508</v>
      </c>
    </row>
    <row r="300" spans="1:25">
      <c r="A300" s="3" t="s">
        <v>409</v>
      </c>
    </row>
    <row r="301" spans="1:25">
      <c r="A301" s="4" t="s">
        <v>435</v>
      </c>
      <c r="Q301" s="5" t="n">
        <v>1</v>
      </c>
    </row>
    <row r="302" spans="1:25">
      <c r="A302" s="4" t="s">
        <v>428</v>
      </c>
      <c r="Q302" s="5" t="n">
        <v>1</v>
      </c>
    </row>
    <row r="303" spans="1:25">
      <c r="A303" s="4" t="s">
        <v>436</v>
      </c>
      <c r="Q303" s="5" t="n">
        <v>150000</v>
      </c>
    </row>
    <row r="304" spans="1:25">
      <c r="A304" s="4" t="s">
        <v>509</v>
      </c>
    </row>
    <row r="305" spans="1:25">
      <c r="A305" s="3" t="s">
        <v>409</v>
      </c>
    </row>
    <row r="306" spans="1:25">
      <c r="A306" s="4" t="s">
        <v>435</v>
      </c>
      <c r="Q306" s="5" t="n">
        <v>1</v>
      </c>
    </row>
    <row r="307" spans="1:25">
      <c r="A307" s="4" t="s">
        <v>428</v>
      </c>
      <c r="Q307" s="5" t="n">
        <v>1</v>
      </c>
    </row>
    <row r="308" spans="1:25">
      <c r="A308" s="4" t="s">
        <v>436</v>
      </c>
      <c r="Q308" s="5" t="n">
        <v>53980</v>
      </c>
    </row>
    <row r="309" spans="1:25">
      <c r="A309" s="4" t="s">
        <v>510</v>
      </c>
    </row>
    <row r="310" spans="1:25">
      <c r="A310" s="3" t="s">
        <v>409</v>
      </c>
    </row>
    <row r="311" spans="1:25">
      <c r="A311" s="4" t="s">
        <v>435</v>
      </c>
      <c r="Q311" s="5" t="n">
        <v>6</v>
      </c>
    </row>
    <row r="312" spans="1:25">
      <c r="A312" s="4" t="s">
        <v>428</v>
      </c>
      <c r="Q312" s="5" t="n">
        <v>6</v>
      </c>
    </row>
    <row r="313" spans="1:25">
      <c r="A313" s="4" t="s">
        <v>436</v>
      </c>
      <c r="Q313" s="5" t="n">
        <v>551960</v>
      </c>
    </row>
    <row r="314" spans="1:25">
      <c r="A314" s="4" t="s">
        <v>437</v>
      </c>
      <c r="Q314" s="7" t="n">
        <v>109100</v>
      </c>
    </row>
    <row r="315" spans="1:25">
      <c r="A315" s="4" t="s">
        <v>460</v>
      </c>
      <c r="Q315" s="7" t="n">
        <v>30595</v>
      </c>
    </row>
    <row r="316" spans="1:25">
      <c r="A316" s="4" t="s">
        <v>511</v>
      </c>
    </row>
    <row r="317" spans="1:25">
      <c r="A317" s="3" t="s">
        <v>409</v>
      </c>
    </row>
    <row r="318" spans="1:25">
      <c r="A318" s="4" t="s">
        <v>435</v>
      </c>
      <c r="P318" s="5" t="n">
        <v>1</v>
      </c>
    </row>
    <row r="319" spans="1:25">
      <c r="A319" s="4" t="s">
        <v>428</v>
      </c>
      <c r="P319" s="5" t="n">
        <v>1</v>
      </c>
    </row>
    <row r="320" spans="1:25">
      <c r="A320" s="4" t="s">
        <v>436</v>
      </c>
      <c r="P320" s="5" t="n">
        <v>185600</v>
      </c>
    </row>
    <row r="321" spans="1:25">
      <c r="A321" s="4" t="s">
        <v>512</v>
      </c>
    </row>
    <row r="322" spans="1:25">
      <c r="A322" s="3" t="s">
        <v>409</v>
      </c>
    </row>
    <row r="323" spans="1:25">
      <c r="A323" s="4" t="s">
        <v>435</v>
      </c>
      <c r="P323" s="5" t="n">
        <v>1</v>
      </c>
    </row>
    <row r="324" spans="1:25">
      <c r="A324" s="4" t="s">
        <v>428</v>
      </c>
      <c r="P324" s="5" t="n">
        <v>1</v>
      </c>
    </row>
    <row r="325" spans="1:25">
      <c r="A325" s="4" t="s">
        <v>436</v>
      </c>
      <c r="P325" s="5" t="n">
        <v>168087</v>
      </c>
    </row>
    <row r="326" spans="1:25">
      <c r="A326" s="4" t="s">
        <v>513</v>
      </c>
    </row>
    <row r="327" spans="1:25">
      <c r="A327" s="3" t="s">
        <v>409</v>
      </c>
    </row>
    <row r="328" spans="1:25">
      <c r="A328" s="4" t="s">
        <v>435</v>
      </c>
      <c r="P328" s="5" t="n">
        <v>1</v>
      </c>
    </row>
    <row r="329" spans="1:25">
      <c r="A329" s="4" t="s">
        <v>428</v>
      </c>
      <c r="P329" s="5" t="n">
        <v>1</v>
      </c>
    </row>
    <row r="330" spans="1:25">
      <c r="A330" s="4" t="s">
        <v>436</v>
      </c>
      <c r="P330" s="5" t="n">
        <v>450000</v>
      </c>
    </row>
    <row r="331" spans="1:25">
      <c r="A331" s="4" t="s">
        <v>514</v>
      </c>
    </row>
    <row r="332" spans="1:25">
      <c r="A332" s="3" t="s">
        <v>409</v>
      </c>
    </row>
    <row r="333" spans="1:25">
      <c r="A333" s="4" t="s">
        <v>435</v>
      </c>
      <c r="P333" s="5" t="n">
        <v>3</v>
      </c>
    </row>
    <row r="334" spans="1:25">
      <c r="A334" s="4" t="s">
        <v>428</v>
      </c>
      <c r="P334" s="5" t="n">
        <v>3</v>
      </c>
    </row>
    <row r="335" spans="1:25">
      <c r="A335" s="4" t="s">
        <v>436</v>
      </c>
      <c r="P335" s="5" t="n">
        <v>803687</v>
      </c>
    </row>
    <row r="336" spans="1:25">
      <c r="A336" s="4" t="s">
        <v>437</v>
      </c>
      <c r="P336" s="7" t="n">
        <v>30000</v>
      </c>
    </row>
    <row r="337" spans="1:25">
      <c r="A337" s="4" t="s">
        <v>460</v>
      </c>
      <c r="P337" s="7" t="n">
        <v>7248</v>
      </c>
    </row>
    <row r="338" spans="1:25">
      <c r="A338" s="4" t="s">
        <v>515</v>
      </c>
    </row>
    <row r="339" spans="1:25">
      <c r="A339" s="3" t="s">
        <v>409</v>
      </c>
    </row>
    <row r="340" spans="1:25">
      <c r="A340" s="4" t="s">
        <v>435</v>
      </c>
      <c r="O340" s="5" t="n">
        <v>1</v>
      </c>
    </row>
    <row r="341" spans="1:25">
      <c r="A341" s="4" t="s">
        <v>428</v>
      </c>
      <c r="O341" s="5" t="n">
        <v>1</v>
      </c>
    </row>
    <row r="342" spans="1:25">
      <c r="A342" s="4" t="s">
        <v>436</v>
      </c>
      <c r="O342" s="5" t="n">
        <v>435067</v>
      </c>
    </row>
    <row r="343" spans="1:25">
      <c r="A343" s="4" t="s">
        <v>516</v>
      </c>
    </row>
    <row r="344" spans="1:25">
      <c r="A344" s="3" t="s">
        <v>409</v>
      </c>
    </row>
    <row r="345" spans="1:25">
      <c r="A345" s="4" t="s">
        <v>435</v>
      </c>
      <c r="O345" s="5" t="n">
        <v>1</v>
      </c>
    </row>
    <row r="346" spans="1:25">
      <c r="A346" s="4" t="s">
        <v>428</v>
      </c>
      <c r="O346" s="5" t="n">
        <v>2</v>
      </c>
    </row>
    <row r="347" spans="1:25">
      <c r="A347" s="4" t="s">
        <v>436</v>
      </c>
      <c r="O347" s="5" t="n">
        <v>1121764</v>
      </c>
    </row>
    <row r="348" spans="1:25">
      <c r="A348" s="4" t="s">
        <v>517</v>
      </c>
    </row>
    <row r="349" spans="1:25">
      <c r="A349" s="3" t="s">
        <v>409</v>
      </c>
    </row>
    <row r="350" spans="1:25">
      <c r="A350" s="4" t="s">
        <v>435</v>
      </c>
      <c r="O350" s="5" t="n">
        <v>1</v>
      </c>
    </row>
    <row r="351" spans="1:25">
      <c r="A351" s="4" t="s">
        <v>428</v>
      </c>
      <c r="O351" s="5" t="n">
        <v>1</v>
      </c>
    </row>
    <row r="352" spans="1:25">
      <c r="A352" s="4" t="s">
        <v>436</v>
      </c>
      <c r="O352" s="5" t="n">
        <v>634058</v>
      </c>
    </row>
    <row r="353" spans="1:25">
      <c r="A353" s="4" t="s">
        <v>518</v>
      </c>
    </row>
    <row r="354" spans="1:25">
      <c r="A354" s="3" t="s">
        <v>409</v>
      </c>
    </row>
    <row r="355" spans="1:25">
      <c r="A355" s="4" t="s">
        <v>435</v>
      </c>
      <c r="O355" s="5" t="n">
        <v>1</v>
      </c>
    </row>
    <row r="356" spans="1:25">
      <c r="A356" s="4" t="s">
        <v>428</v>
      </c>
      <c r="O356" s="5" t="n">
        <v>2</v>
      </c>
    </row>
    <row r="357" spans="1:25">
      <c r="A357" s="4" t="s">
        <v>436</v>
      </c>
      <c r="O357" s="5" t="n">
        <v>873335</v>
      </c>
    </row>
    <row r="358" spans="1:25">
      <c r="A358" s="4" t="s">
        <v>519</v>
      </c>
    </row>
    <row r="359" spans="1:25">
      <c r="A359" s="3" t="s">
        <v>409</v>
      </c>
    </row>
    <row r="360" spans="1:25">
      <c r="A360" s="4" t="s">
        <v>435</v>
      </c>
      <c r="O360" s="5" t="n">
        <v>4</v>
      </c>
    </row>
    <row r="361" spans="1:25">
      <c r="A361" s="4" t="s">
        <v>428</v>
      </c>
      <c r="O361" s="5" t="n">
        <v>6</v>
      </c>
    </row>
    <row r="362" spans="1:25">
      <c r="A362" s="4" t="s">
        <v>436</v>
      </c>
      <c r="O362" s="5" t="n">
        <v>3064224</v>
      </c>
    </row>
    <row r="363" spans="1:25">
      <c r="A363" s="4" t="s">
        <v>437</v>
      </c>
      <c r="O363" s="7" t="n">
        <v>416900</v>
      </c>
    </row>
    <row r="364" spans="1:25">
      <c r="A364" s="4" t="s">
        <v>460</v>
      </c>
      <c r="O364" s="7" t="n">
        <v>-15800</v>
      </c>
    </row>
  </sheetData>
  <mergeCells count="3">
    <mergeCell ref="A1:A2"/>
    <mergeCell ref="B1:V1"/>
    <mergeCell ref="W1:Y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25</v>
      </c>
    </row>
    <row r="2" spans="1:2">
      <c r="A2" s="3" t="s">
        <v>521</v>
      </c>
    </row>
    <row r="3" spans="1:2">
      <c r="A3" s="5" t="n">
        <v>2018</v>
      </c>
      <c r="B3" s="7" t="n">
        <v>187984</v>
      </c>
    </row>
    <row r="4" spans="1:2">
      <c r="A4" s="5" t="n">
        <v>2019</v>
      </c>
      <c r="B4" s="5" t="n">
        <v>177325</v>
      </c>
    </row>
    <row r="5" spans="1:2">
      <c r="A5" s="5" t="n">
        <v>2020</v>
      </c>
      <c r="B5" s="5" t="n">
        <v>158000</v>
      </c>
    </row>
    <row r="6" spans="1:2">
      <c r="A6" s="5" t="n">
        <v>2021</v>
      </c>
      <c r="B6" s="5" t="n">
        <v>141937</v>
      </c>
    </row>
    <row r="7" spans="1:2">
      <c r="A7" s="5" t="n">
        <v>2022</v>
      </c>
      <c r="B7" s="5" t="n">
        <v>131362</v>
      </c>
    </row>
    <row r="8" spans="1:2">
      <c r="A8" s="4" t="s">
        <v>522</v>
      </c>
      <c r="B8" s="5" t="n">
        <v>693119</v>
      </c>
    </row>
    <row r="9" spans="1:2">
      <c r="A9" s="4" t="s">
        <v>126</v>
      </c>
      <c r="B9" s="7" t="n">
        <v>1489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25</v>
      </c>
      <c r="B3" s="7" t="n">
        <v>77874</v>
      </c>
      <c r="C3" s="7" t="n">
        <v>146854</v>
      </c>
    </row>
    <row r="4" spans="1:3">
      <c r="A4" s="4" t="s">
        <v>38</v>
      </c>
      <c r="B4" s="5" t="n">
        <v>23847</v>
      </c>
      <c r="C4" s="5" t="n">
        <v>48281</v>
      </c>
    </row>
    <row r="5" spans="1:3">
      <c r="A5" s="4" t="s">
        <v>526</v>
      </c>
    </row>
    <row r="6" spans="1:3">
      <c r="A6" s="3" t="s">
        <v>524</v>
      </c>
    </row>
    <row r="7" spans="1:3">
      <c r="A7" s="4" t="s">
        <v>527</v>
      </c>
      <c r="B7" s="5" t="n">
        <v>56853</v>
      </c>
      <c r="C7" s="5" t="n">
        <v>102102</v>
      </c>
    </row>
    <row r="8" spans="1:3">
      <c r="A8" s="4" t="s">
        <v>528</v>
      </c>
      <c r="B8" s="5" t="n">
        <v>-41978</v>
      </c>
      <c r="C8" s="5" t="n">
        <v>-71320</v>
      </c>
    </row>
    <row r="9" spans="1:3">
      <c r="A9" s="4" t="s">
        <v>529</v>
      </c>
    </row>
    <row r="10" spans="1:3">
      <c r="A10" s="3" t="s">
        <v>524</v>
      </c>
    </row>
    <row r="11" spans="1:3">
      <c r="A11" s="4" t="s">
        <v>530</v>
      </c>
      <c r="B11" s="5" t="n">
        <v>21021</v>
      </c>
      <c r="C11" s="5" t="n">
        <v>44752</v>
      </c>
    </row>
    <row r="12" spans="1:3">
      <c r="A12" s="4" t="s">
        <v>528</v>
      </c>
      <c r="B12" s="5" t="n">
        <v>-12049</v>
      </c>
      <c r="C12" s="5" t="n">
        <v>-27253</v>
      </c>
    </row>
    <row r="13" spans="1:3">
      <c r="A13" s="4" t="s">
        <v>531</v>
      </c>
    </row>
    <row r="14" spans="1:3">
      <c r="A14" s="3" t="s">
        <v>524</v>
      </c>
    </row>
    <row r="15" spans="1:3">
      <c r="A15" s="4" t="s">
        <v>532</v>
      </c>
      <c r="B15" s="5" t="n">
        <v>6093</v>
      </c>
      <c r="C15" s="5" t="n">
        <v>10434</v>
      </c>
    </row>
    <row r="16" spans="1:3">
      <c r="A16" s="4" t="s">
        <v>528</v>
      </c>
      <c r="B16" s="5" t="n">
        <v>-5092</v>
      </c>
      <c r="C16" s="5" t="n">
        <v>-8488</v>
      </c>
    </row>
    <row r="17" spans="1:3">
      <c r="A17" s="4" t="s">
        <v>50</v>
      </c>
      <c r="B17" s="7" t="n">
        <v>1001</v>
      </c>
      <c r="C17" s="7" t="n">
        <v>19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83</v>
      </c>
    </row>
    <row r="3" spans="1:4">
      <c r="A3" s="3" t="s">
        <v>207</v>
      </c>
    </row>
    <row r="4" spans="1:4">
      <c r="A4" s="4" t="s">
        <v>534</v>
      </c>
      <c r="B4" s="7" t="n">
        <v>7220</v>
      </c>
      <c r="C4" s="7" t="n">
        <v>14598</v>
      </c>
      <c r="D4" s="7" t="n">
        <v>26787</v>
      </c>
    </row>
    <row r="5" spans="1:4">
      <c r="A5" s="4" t="s">
        <v>535</v>
      </c>
      <c r="B5" s="7" t="n">
        <v>-1774</v>
      </c>
      <c r="C5" s="7" t="n">
        <v>-6531</v>
      </c>
      <c r="D5" s="7" t="n">
        <v>-75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25</v>
      </c>
    </row>
    <row r="2" spans="1:2">
      <c r="A2" s="3" t="s">
        <v>207</v>
      </c>
    </row>
    <row r="3" spans="1:2">
      <c r="A3" s="5" t="n">
        <v>2018</v>
      </c>
      <c r="B3" s="7" t="n">
        <v>7285</v>
      </c>
    </row>
    <row r="4" spans="1:2">
      <c r="A4" s="5" t="n">
        <v>2019</v>
      </c>
      <c r="B4" s="5" t="n">
        <v>3702</v>
      </c>
    </row>
    <row r="5" spans="1:2">
      <c r="A5" s="5" t="n">
        <v>2020</v>
      </c>
      <c r="B5" s="5" t="n">
        <v>2449</v>
      </c>
    </row>
    <row r="6" spans="1:2">
      <c r="A6" s="5" t="n">
        <v>2021</v>
      </c>
      <c r="B6" s="5" t="n">
        <v>2236</v>
      </c>
    </row>
    <row r="7" spans="1:2">
      <c r="A7" s="5" t="n">
        <v>2022</v>
      </c>
      <c r="B7" s="5" t="n">
        <v>1959</v>
      </c>
    </row>
    <row r="8" spans="1:2">
      <c r="A8" s="4" t="s">
        <v>522</v>
      </c>
      <c r="B8" s="5" t="n">
        <v>5215</v>
      </c>
    </row>
    <row r="9" spans="1:2">
      <c r="A9" s="4" t="s">
        <v>38</v>
      </c>
      <c r="B9" s="7" t="n">
        <v>228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537</v>
      </c>
      <c r="B1" s="2" t="s">
        <v>2</v>
      </c>
    </row>
    <row r="2" spans="1:2">
      <c r="A2" s="3" t="s">
        <v>211</v>
      </c>
    </row>
    <row r="3" spans="1:2">
      <c r="A3" s="4" t="s">
        <v>538</v>
      </c>
      <c r="B3"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0</v>
      </c>
      <c r="D2" s="2" t="s">
        <v>83</v>
      </c>
    </row>
    <row r="3" spans="1:4">
      <c r="A3" s="3" t="s">
        <v>117</v>
      </c>
    </row>
    <row r="4" spans="1:4">
      <c r="A4" s="4" t="s">
        <v>102</v>
      </c>
      <c r="B4" s="7" t="n">
        <v>29666</v>
      </c>
      <c r="C4" s="7" t="n">
        <v>232894</v>
      </c>
      <c r="D4" s="7" t="n">
        <v>99857</v>
      </c>
    </row>
    <row r="5" spans="1:4">
      <c r="A5" s="3" t="s">
        <v>118</v>
      </c>
    </row>
    <row r="6" spans="1:4">
      <c r="A6" s="4" t="s">
        <v>119</v>
      </c>
      <c r="B6" s="5" t="n">
        <v>-248</v>
      </c>
      <c r="C6" s="5" t="n">
        <v>3479</v>
      </c>
      <c r="D6" s="5" t="n">
        <v>612</v>
      </c>
    </row>
    <row r="7" spans="1:4">
      <c r="A7" s="4" t="s">
        <v>120</v>
      </c>
      <c r="B7" s="5" t="n">
        <v>0</v>
      </c>
      <c r="C7" s="5" t="n">
        <v>0</v>
      </c>
      <c r="D7" s="5" t="n">
        <v>48917</v>
      </c>
    </row>
    <row r="8" spans="1:4">
      <c r="A8" s="4" t="s">
        <v>121</v>
      </c>
      <c r="B8" s="5" t="n">
        <v>361</v>
      </c>
      <c r="C8" s="5" t="n">
        <v>0</v>
      </c>
      <c r="D8" s="5" t="n">
        <v>0</v>
      </c>
    </row>
    <row r="9" spans="1:4">
      <c r="A9" s="4" t="s">
        <v>122</v>
      </c>
      <c r="B9" s="5" t="n">
        <v>29779</v>
      </c>
      <c r="C9" s="5" t="n">
        <v>236373</v>
      </c>
      <c r="D9" s="5" t="n">
        <v>149386</v>
      </c>
    </row>
    <row r="10" spans="1:4">
      <c r="A10" s="4" t="s">
        <v>123</v>
      </c>
      <c r="B10" s="5" t="n">
        <v>-10</v>
      </c>
      <c r="C10" s="5" t="n">
        <v>0</v>
      </c>
      <c r="D10" s="5" t="n">
        <v>0</v>
      </c>
    </row>
    <row r="11" spans="1:4">
      <c r="A11" s="4" t="s">
        <v>124</v>
      </c>
      <c r="B11" s="7" t="n">
        <v>29769</v>
      </c>
      <c r="C11" s="7" t="n">
        <v>236373</v>
      </c>
      <c r="D11" s="7" t="n">
        <v>149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0</v>
      </c>
      <c r="B1" s="2" t="s">
        <v>2</v>
      </c>
      <c r="C1" s="2" t="s">
        <v>30</v>
      </c>
    </row>
    <row r="2" spans="1:3">
      <c r="A2" s="3" t="s">
        <v>541</v>
      </c>
    </row>
    <row r="3" spans="1:3">
      <c r="A3" s="4" t="s">
        <v>40</v>
      </c>
      <c r="B3" s="7" t="n">
        <v>276928</v>
      </c>
      <c r="C3" s="7" t="n">
        <v>0</v>
      </c>
    </row>
    <row r="4" spans="1:3">
      <c r="A4" s="4" t="s">
        <v>40</v>
      </c>
    </row>
    <row r="5" spans="1:3">
      <c r="A5" s="3" t="s">
        <v>541</v>
      </c>
    </row>
    <row r="6" spans="1:3">
      <c r="A6" s="4" t="s">
        <v>542</v>
      </c>
      <c r="B6" s="5" t="n">
        <v>276567</v>
      </c>
    </row>
    <row r="7" spans="1:3">
      <c r="A7" s="4" t="s">
        <v>543</v>
      </c>
      <c r="B7" s="5" t="n">
        <v>361</v>
      </c>
    </row>
    <row r="8" spans="1:3">
      <c r="A8" s="4" t="s">
        <v>40</v>
      </c>
      <c r="B8" s="7" t="n">
        <v>2769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9"/>
    <col customWidth="1" max="6" min="6" width="29"/>
    <col customWidth="1" max="7" min="7" width="37"/>
  </cols>
  <sheetData>
    <row r="1" spans="1:7">
      <c r="A1" s="1" t="s">
        <v>544</v>
      </c>
      <c r="B1" s="2" t="s">
        <v>403</v>
      </c>
      <c r="E1" s="2" t="s">
        <v>1</v>
      </c>
    </row>
    <row r="2" spans="1:7">
      <c r="B2" s="2" t="s">
        <v>545</v>
      </c>
      <c r="C2" s="2" t="s">
        <v>546</v>
      </c>
      <c r="D2" s="2" t="s">
        <v>547</v>
      </c>
      <c r="E2" s="2" t="s">
        <v>442</v>
      </c>
      <c r="F2" s="2" t="s">
        <v>548</v>
      </c>
      <c r="G2" s="2" t="s">
        <v>549</v>
      </c>
    </row>
    <row r="3" spans="1:7">
      <c r="A3" s="3" t="s">
        <v>550</v>
      </c>
    </row>
    <row r="4" spans="1:7">
      <c r="A4" s="4" t="s">
        <v>551</v>
      </c>
      <c r="E4" s="7" t="n">
        <v>7700000</v>
      </c>
      <c r="F4" s="7" t="n">
        <v>8100000</v>
      </c>
    </row>
    <row r="5" spans="1:7">
      <c r="A5" s="4" t="s">
        <v>552</v>
      </c>
      <c r="C5" s="5" t="n">
        <v>3</v>
      </c>
    </row>
    <row r="6" spans="1:7">
      <c r="A6" s="4" t="s">
        <v>416</v>
      </c>
      <c r="C6" s="5" t="n">
        <v>18</v>
      </c>
    </row>
    <row r="7" spans="1:7">
      <c r="A7" s="4" t="s">
        <v>173</v>
      </c>
      <c r="E7" s="5" t="n">
        <v>313000</v>
      </c>
      <c r="F7" s="5" t="n">
        <v>0</v>
      </c>
      <c r="G7" s="7" t="n">
        <v>0</v>
      </c>
    </row>
    <row r="8" spans="1:7">
      <c r="A8" s="4" t="s">
        <v>553</v>
      </c>
    </row>
    <row r="9" spans="1:7">
      <c r="A9" s="3" t="s">
        <v>550</v>
      </c>
    </row>
    <row r="10" spans="1:7">
      <c r="A10" s="4" t="s">
        <v>554</v>
      </c>
      <c r="E10" s="7" t="n">
        <v>0</v>
      </c>
      <c r="F10" s="7" t="n">
        <v>0</v>
      </c>
    </row>
    <row r="11" spans="1:7">
      <c r="A11" s="4" t="s">
        <v>555</v>
      </c>
    </row>
    <row r="12" spans="1:7">
      <c r="A12" s="3" t="s">
        <v>550</v>
      </c>
    </row>
    <row r="13" spans="1:7">
      <c r="A13" s="4" t="s">
        <v>556</v>
      </c>
      <c r="D13" s="7" t="n">
        <v>400000</v>
      </c>
    </row>
    <row r="14" spans="1:7">
      <c r="A14" s="4" t="s">
        <v>557</v>
      </c>
      <c r="D14" s="4" t="s">
        <v>558</v>
      </c>
    </row>
    <row r="15" spans="1:7">
      <c r="A15" s="4" t="s">
        <v>418</v>
      </c>
    </row>
    <row r="16" spans="1:7">
      <c r="A16" s="3" t="s">
        <v>550</v>
      </c>
    </row>
    <row r="17" spans="1:7">
      <c r="A17" s="4" t="s">
        <v>552</v>
      </c>
      <c r="G17" s="5" t="n">
        <v>91</v>
      </c>
    </row>
    <row r="18" spans="1:7">
      <c r="A18" s="4" t="s">
        <v>416</v>
      </c>
      <c r="E18" s="5" t="n">
        <v>37</v>
      </c>
      <c r="F18" s="5" t="n">
        <v>62</v>
      </c>
      <c r="G18" s="5" t="n">
        <v>135</v>
      </c>
    </row>
    <row r="19" spans="1:7">
      <c r="A19" s="4" t="s">
        <v>173</v>
      </c>
      <c r="B19" s="7" t="n">
        <v>300000</v>
      </c>
    </row>
    <row r="20" spans="1:7">
      <c r="A20" s="4" t="s">
        <v>559</v>
      </c>
    </row>
    <row r="21" spans="1:7">
      <c r="A21" s="3" t="s">
        <v>550</v>
      </c>
    </row>
    <row r="22" spans="1:7">
      <c r="A22" s="4" t="s">
        <v>560</v>
      </c>
      <c r="E22" s="7" t="n">
        <v>100000</v>
      </c>
    </row>
    <row r="23" spans="1:7">
      <c r="A23" s="4" t="s">
        <v>561</v>
      </c>
    </row>
    <row r="24" spans="1:7">
      <c r="A24" s="3" t="s">
        <v>550</v>
      </c>
    </row>
    <row r="25" spans="1:7">
      <c r="A25" s="4" t="s">
        <v>556</v>
      </c>
      <c r="C25" s="7" t="n">
        <v>7700000</v>
      </c>
    </row>
    <row r="26" spans="1:7">
      <c r="A26" s="4" t="s">
        <v>557</v>
      </c>
      <c r="C26" s="4" t="s">
        <v>558</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217</v>
      </c>
    </row>
    <row r="3" spans="1:3">
      <c r="A3" s="4" t="s">
        <v>182</v>
      </c>
      <c r="B3" s="7" t="n">
        <v>14458</v>
      </c>
      <c r="C3" s="7" t="n">
        <v>14458</v>
      </c>
    </row>
    <row r="4" spans="1:3">
      <c r="A4" s="4" t="s">
        <v>528</v>
      </c>
      <c r="B4" s="5" t="n">
        <v>-12709</v>
      </c>
      <c r="C4" s="5" t="n">
        <v>-11093</v>
      </c>
    </row>
    <row r="5" spans="1:3">
      <c r="A5" s="4" t="s">
        <v>563</v>
      </c>
      <c r="B5" s="5" t="n">
        <v>1749</v>
      </c>
      <c r="C5" s="5" t="n">
        <v>3365</v>
      </c>
    </row>
    <row r="6" spans="1:3">
      <c r="A6" s="4" t="s">
        <v>564</v>
      </c>
      <c r="B6" s="5" t="n">
        <v>85606</v>
      </c>
      <c r="C6" s="5" t="n">
        <v>133771</v>
      </c>
    </row>
    <row r="7" spans="1:3">
      <c r="A7" s="4" t="s">
        <v>528</v>
      </c>
      <c r="B7" s="5" t="n">
        <v>-22067</v>
      </c>
      <c r="C7" s="5" t="n">
        <v>-41148</v>
      </c>
    </row>
    <row r="8" spans="1:3">
      <c r="A8" s="4" t="s">
        <v>565</v>
      </c>
      <c r="B8" s="5" t="n">
        <v>63539</v>
      </c>
      <c r="C8" s="5" t="n">
        <v>92623</v>
      </c>
    </row>
    <row r="9" spans="1:3">
      <c r="A9" s="4" t="s">
        <v>566</v>
      </c>
      <c r="B9" s="5" t="n">
        <v>8562</v>
      </c>
      <c r="C9" s="5" t="n">
        <v>10344</v>
      </c>
    </row>
    <row r="10" spans="1:3">
      <c r="A10" s="4" t="s">
        <v>528</v>
      </c>
      <c r="B10" s="5" t="n">
        <v>-2054</v>
      </c>
      <c r="C10" s="5" t="n">
        <v>-2680</v>
      </c>
    </row>
    <row r="11" spans="1:3">
      <c r="A11" s="4" t="s">
        <v>567</v>
      </c>
      <c r="B11" s="7" t="n">
        <v>6508</v>
      </c>
      <c r="C11" s="7" t="n">
        <v>7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5" t="n">
        <v>2018</v>
      </c>
      <c r="B3" s="7" t="n">
        <v>7707</v>
      </c>
    </row>
    <row r="4" spans="1:3">
      <c r="A4" s="5" t="n">
        <v>2019</v>
      </c>
      <c r="B4" s="5" t="n">
        <v>7694</v>
      </c>
    </row>
    <row r="5" spans="1:3">
      <c r="A5" s="5" t="n">
        <v>2020</v>
      </c>
      <c r="B5" s="5" t="n">
        <v>7383</v>
      </c>
    </row>
    <row r="6" spans="1:3">
      <c r="A6" s="5" t="n">
        <v>2021</v>
      </c>
      <c r="B6" s="5" t="n">
        <v>6595</v>
      </c>
    </row>
    <row r="7" spans="1:3">
      <c r="A7" s="5" t="n">
        <v>2022</v>
      </c>
      <c r="B7" s="5" t="n">
        <v>6046</v>
      </c>
    </row>
    <row r="8" spans="1:3">
      <c r="A8" s="4" t="s">
        <v>522</v>
      </c>
      <c r="B8" s="5" t="n">
        <v>28114</v>
      </c>
    </row>
    <row r="9" spans="1:3">
      <c r="A9" s="4" t="s">
        <v>565</v>
      </c>
      <c r="B9" s="5" t="n">
        <v>63539</v>
      </c>
      <c r="C9" s="7" t="n">
        <v>92623</v>
      </c>
    </row>
    <row r="10" spans="1:3">
      <c r="A10" s="3" t="s">
        <v>570</v>
      </c>
    </row>
    <row r="11" spans="1:3">
      <c r="A11" s="5" t="n">
        <v>2018</v>
      </c>
      <c r="B11" s="5" t="n">
        <v>983</v>
      </c>
    </row>
    <row r="12" spans="1:3">
      <c r="A12" s="5" t="n">
        <v>2019</v>
      </c>
      <c r="B12" s="5" t="n">
        <v>798</v>
      </c>
    </row>
    <row r="13" spans="1:3">
      <c r="A13" s="5" t="n">
        <v>2020</v>
      </c>
      <c r="B13" s="5" t="n">
        <v>758</v>
      </c>
    </row>
    <row r="14" spans="1:3">
      <c r="A14" s="5" t="n">
        <v>2021</v>
      </c>
      <c r="B14" s="5" t="n">
        <v>592</v>
      </c>
    </row>
    <row r="15" spans="1:3">
      <c r="A15" s="5" t="n">
        <v>2022</v>
      </c>
      <c r="B15" s="5" t="n">
        <v>547</v>
      </c>
    </row>
    <row r="16" spans="1:3">
      <c r="A16" s="4" t="s">
        <v>522</v>
      </c>
      <c r="B16" s="5" t="n">
        <v>2830</v>
      </c>
    </row>
    <row r="17" spans="1:3">
      <c r="A17" s="4" t="s">
        <v>567</v>
      </c>
      <c r="B17" s="7" t="n">
        <v>6508</v>
      </c>
      <c r="C17" s="7" t="n">
        <v>76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s>
  <sheetData>
    <row r="1" spans="1:5">
      <c r="A1" s="1" t="s">
        <v>571</v>
      </c>
      <c r="B1" s="2" t="s">
        <v>572</v>
      </c>
      <c r="C1" s="2" t="s">
        <v>573</v>
      </c>
      <c r="D1" s="2" t="s">
        <v>2</v>
      </c>
      <c r="E1" s="2" t="s">
        <v>30</v>
      </c>
    </row>
    <row r="2" spans="1:5">
      <c r="A2" s="3" t="s">
        <v>574</v>
      </c>
    </row>
    <row r="3" spans="1:5">
      <c r="A3" s="4" t="s">
        <v>575</v>
      </c>
      <c r="D3" s="7" t="n">
        <v>856940000</v>
      </c>
      <c r="E3" s="7" t="n">
        <v>1151634000</v>
      </c>
    </row>
    <row r="4" spans="1:5">
      <c r="A4" s="4" t="s">
        <v>576</v>
      </c>
      <c r="D4" s="5" t="n">
        <v>-8362000</v>
      </c>
      <c r="E4" s="5" t="n">
        <v>-9967000</v>
      </c>
    </row>
    <row r="5" spans="1:5">
      <c r="A5" s="4" t="s">
        <v>126</v>
      </c>
      <c r="D5" s="7" t="n">
        <v>848578000</v>
      </c>
      <c r="E5" s="5" t="n">
        <v>1141667000</v>
      </c>
    </row>
    <row r="6" spans="1:5">
      <c r="A6" s="4" t="s">
        <v>577</v>
      </c>
    </row>
    <row r="7" spans="1:5">
      <c r="A7" s="3" t="s">
        <v>574</v>
      </c>
    </row>
    <row r="8" spans="1:5">
      <c r="A8" s="4" t="s">
        <v>578</v>
      </c>
      <c r="D8" s="4" t="s">
        <v>579</v>
      </c>
    </row>
    <row r="9" spans="1:5">
      <c r="A9" s="4" t="s">
        <v>575</v>
      </c>
      <c r="D9" s="7" t="n">
        <v>0</v>
      </c>
      <c r="E9" s="5" t="n">
        <v>0</v>
      </c>
    </row>
    <row r="10" spans="1:5">
      <c r="A10" s="4" t="s">
        <v>580</v>
      </c>
    </row>
    <row r="11" spans="1:5">
      <c r="A11" s="3" t="s">
        <v>574</v>
      </c>
    </row>
    <row r="12" spans="1:5">
      <c r="A12" s="4" t="s">
        <v>578</v>
      </c>
      <c r="D12" s="4" t="s">
        <v>581</v>
      </c>
    </row>
    <row r="13" spans="1:5">
      <c r="A13" s="4" t="s">
        <v>575</v>
      </c>
      <c r="D13" s="7" t="n">
        <v>200000000</v>
      </c>
      <c r="E13" s="5" t="n">
        <v>200000000</v>
      </c>
    </row>
    <row r="14" spans="1:5">
      <c r="A14" s="4" t="s">
        <v>126</v>
      </c>
      <c r="D14" s="7" t="n">
        <v>200000000</v>
      </c>
    </row>
    <row r="15" spans="1:5">
      <c r="A15" s="4" t="s">
        <v>582</v>
      </c>
    </row>
    <row r="16" spans="1:5">
      <c r="A16" s="3" t="s">
        <v>574</v>
      </c>
    </row>
    <row r="17" spans="1:5">
      <c r="A17" s="4" t="s">
        <v>578</v>
      </c>
      <c r="D17" s="4" t="s">
        <v>583</v>
      </c>
    </row>
    <row r="18" spans="1:5">
      <c r="A18" s="4" t="s">
        <v>575</v>
      </c>
      <c r="D18" s="7" t="n">
        <v>200000000</v>
      </c>
      <c r="E18" s="5" t="n">
        <v>200000000</v>
      </c>
    </row>
    <row r="19" spans="1:5">
      <c r="A19" s="4" t="s">
        <v>584</v>
      </c>
    </row>
    <row r="20" spans="1:5">
      <c r="A20" s="3" t="s">
        <v>574</v>
      </c>
    </row>
    <row r="21" spans="1:5">
      <c r="A21" s="4" t="s">
        <v>578</v>
      </c>
      <c r="D21" s="4" t="s">
        <v>585</v>
      </c>
    </row>
    <row r="22" spans="1:5">
      <c r="A22" s="4" t="s">
        <v>575</v>
      </c>
      <c r="D22" s="7" t="n">
        <v>400000000</v>
      </c>
      <c r="E22" s="5" t="n">
        <v>400000000</v>
      </c>
    </row>
    <row r="23" spans="1:5">
      <c r="A23" s="4" t="s">
        <v>586</v>
      </c>
    </row>
    <row r="24" spans="1:5">
      <c r="A24" s="3" t="s">
        <v>574</v>
      </c>
    </row>
    <row r="25" spans="1:5">
      <c r="A25" s="4" t="s">
        <v>578</v>
      </c>
      <c r="C25" s="4" t="s">
        <v>587</v>
      </c>
      <c r="D25" s="4" t="s">
        <v>588</v>
      </c>
    </row>
    <row r="26" spans="1:5">
      <c r="A26" s="4" t="s">
        <v>575</v>
      </c>
      <c r="D26" s="7" t="n">
        <v>0</v>
      </c>
      <c r="E26" s="5" t="n">
        <v>250000000</v>
      </c>
    </row>
    <row r="27" spans="1:5">
      <c r="A27" s="4" t="s">
        <v>589</v>
      </c>
      <c r="C27" s="7" t="n">
        <v>250000000</v>
      </c>
    </row>
    <row r="28" spans="1:5">
      <c r="A28" s="4" t="s">
        <v>590</v>
      </c>
    </row>
    <row r="29" spans="1:5">
      <c r="A29" s="3" t="s">
        <v>574</v>
      </c>
    </row>
    <row r="30" spans="1:5">
      <c r="A30" s="4" t="s">
        <v>578</v>
      </c>
      <c r="D30" s="4" t="s">
        <v>591</v>
      </c>
    </row>
    <row r="31" spans="1:5">
      <c r="A31" s="4" t="s">
        <v>575</v>
      </c>
      <c r="D31" s="7" t="n">
        <v>250000000</v>
      </c>
      <c r="E31" s="5" t="n">
        <v>250000000</v>
      </c>
    </row>
    <row r="32" spans="1:5">
      <c r="A32" s="4" t="s">
        <v>592</v>
      </c>
    </row>
    <row r="33" spans="1:5">
      <c r="A33" s="3" t="s">
        <v>574</v>
      </c>
    </row>
    <row r="34" spans="1:5">
      <c r="A34" s="4" t="s">
        <v>578</v>
      </c>
      <c r="D34" s="4" t="s">
        <v>593</v>
      </c>
    </row>
    <row r="35" spans="1:5">
      <c r="A35" s="4" t="s">
        <v>575</v>
      </c>
      <c r="D35" s="7" t="n">
        <v>175000000</v>
      </c>
      <c r="E35" s="5" t="n">
        <v>175000000</v>
      </c>
    </row>
    <row r="36" spans="1:5">
      <c r="A36" s="4" t="s">
        <v>594</v>
      </c>
    </row>
    <row r="37" spans="1:5">
      <c r="A37" s="3" t="s">
        <v>574</v>
      </c>
    </row>
    <row r="38" spans="1:5">
      <c r="A38" s="4" t="s">
        <v>578</v>
      </c>
      <c r="B38" s="4" t="s">
        <v>593</v>
      </c>
    </row>
    <row r="39" spans="1:5">
      <c r="A39" s="4" t="s">
        <v>589</v>
      </c>
      <c r="B39" s="7" t="n">
        <v>175000000</v>
      </c>
    </row>
    <row r="40" spans="1:5">
      <c r="A40" s="4" t="s">
        <v>595</v>
      </c>
      <c r="B40" s="4" t="s">
        <v>388</v>
      </c>
    </row>
    <row r="41" spans="1:5">
      <c r="A41" s="4" t="s">
        <v>596</v>
      </c>
    </row>
    <row r="42" spans="1:5">
      <c r="A42" s="3" t="s">
        <v>574</v>
      </c>
    </row>
    <row r="43" spans="1:5">
      <c r="A43" s="4" t="s">
        <v>578</v>
      </c>
      <c r="D43" s="4" t="s">
        <v>597</v>
      </c>
    </row>
    <row r="44" spans="1:5">
      <c r="A44" s="4" t="s">
        <v>575</v>
      </c>
      <c r="D44" s="7" t="n">
        <v>425000000</v>
      </c>
      <c r="E44" s="5" t="n">
        <v>675000000</v>
      </c>
    </row>
    <row r="45" spans="1:5">
      <c r="A45" s="4" t="s">
        <v>598</v>
      </c>
    </row>
    <row r="46" spans="1:5">
      <c r="A46" s="3" t="s">
        <v>574</v>
      </c>
    </row>
    <row r="47" spans="1:5">
      <c r="A47" s="4" t="s">
        <v>578</v>
      </c>
      <c r="D47" s="4" t="s">
        <v>599</v>
      </c>
    </row>
    <row r="48" spans="1:5">
      <c r="A48" s="4" t="s">
        <v>575</v>
      </c>
      <c r="D48" s="7" t="n">
        <v>31940000</v>
      </c>
      <c r="E48" s="5" t="n">
        <v>76634000</v>
      </c>
    </row>
    <row r="49" spans="1:5">
      <c r="A49" s="4" t="s">
        <v>600</v>
      </c>
    </row>
    <row r="50" spans="1:5">
      <c r="A50" s="3" t="s">
        <v>574</v>
      </c>
    </row>
    <row r="51" spans="1:5">
      <c r="A51" s="4" t="s">
        <v>578</v>
      </c>
      <c r="D51" s="4" t="s">
        <v>588</v>
      </c>
    </row>
    <row r="52" spans="1:5">
      <c r="A52" s="4" t="s">
        <v>575</v>
      </c>
      <c r="D52" s="7" t="n">
        <v>0</v>
      </c>
      <c r="E52" s="5" t="n">
        <v>41275000</v>
      </c>
    </row>
    <row r="53" spans="1:5">
      <c r="A53" s="4" t="s">
        <v>601</v>
      </c>
    </row>
    <row r="54" spans="1:5">
      <c r="A54" s="3" t="s">
        <v>574</v>
      </c>
    </row>
    <row r="55" spans="1:5">
      <c r="A55" s="4" t="s">
        <v>578</v>
      </c>
      <c r="D55" s="4" t="s">
        <v>599</v>
      </c>
    </row>
    <row r="56" spans="1:5">
      <c r="A56" s="4" t="s">
        <v>575</v>
      </c>
      <c r="D56" s="7" t="n">
        <v>26536000</v>
      </c>
      <c r="E56" s="5" t="n">
        <v>27041000</v>
      </c>
    </row>
    <row r="57" spans="1:5">
      <c r="A57" s="4" t="s">
        <v>602</v>
      </c>
    </row>
    <row r="58" spans="1:5">
      <c r="A58" s="3" t="s">
        <v>574</v>
      </c>
    </row>
    <row r="59" spans="1:5">
      <c r="A59" s="4" t="s">
        <v>578</v>
      </c>
      <c r="D59" s="4" t="s">
        <v>588</v>
      </c>
    </row>
    <row r="60" spans="1:5">
      <c r="A60" s="4" t="s">
        <v>575</v>
      </c>
      <c r="D60" s="7" t="n">
        <v>0</v>
      </c>
      <c r="E60" s="5" t="n">
        <v>2415000</v>
      </c>
    </row>
    <row r="61" spans="1:5">
      <c r="A61" s="4" t="s">
        <v>603</v>
      </c>
    </row>
    <row r="62" spans="1:5">
      <c r="A62" s="3" t="s">
        <v>574</v>
      </c>
    </row>
    <row r="63" spans="1:5">
      <c r="A63" s="4" t="s">
        <v>578</v>
      </c>
      <c r="D63" s="4" t="s">
        <v>604</v>
      </c>
    </row>
    <row r="64" spans="1:5">
      <c r="A64" s="4" t="s">
        <v>575</v>
      </c>
      <c r="D64" s="7" t="n">
        <v>5404000</v>
      </c>
      <c r="E64" s="7" t="n">
        <v>590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7"/>
    <col customWidth="1" max="12" min="12" width="29"/>
    <col customWidth="1" max="13" min="13" width="21"/>
    <col customWidth="1" max="14" min="14" width="20"/>
    <col customWidth="1" max="15" min="15" width="14"/>
    <col customWidth="1" max="16" min="16" width="29"/>
    <col customWidth="1" max="17" min="17" width="21"/>
    <col customWidth="1" max="18" min="18" width="21"/>
  </cols>
  <sheetData>
    <row r="1" spans="1:18">
      <c r="A1" s="1" t="s">
        <v>605</v>
      </c>
      <c r="B1" s="2" t="s">
        <v>606</v>
      </c>
      <c r="C1" s="2" t="s">
        <v>607</v>
      </c>
      <c r="D1" s="2" t="s">
        <v>608</v>
      </c>
      <c r="E1" s="2" t="s">
        <v>609</v>
      </c>
      <c r="F1" s="2" t="s">
        <v>610</v>
      </c>
      <c r="G1" s="2" t="s">
        <v>611</v>
      </c>
      <c r="H1" s="2" t="s">
        <v>612</v>
      </c>
      <c r="I1" s="2" t="s">
        <v>613</v>
      </c>
      <c r="J1" s="2" t="s">
        <v>614</v>
      </c>
      <c r="K1" s="2" t="s">
        <v>615</v>
      </c>
      <c r="L1" s="2" t="s">
        <v>616</v>
      </c>
      <c r="M1" s="2" t="s">
        <v>617</v>
      </c>
      <c r="N1" s="2" t="s">
        <v>618</v>
      </c>
      <c r="O1" s="2" t="s">
        <v>83</v>
      </c>
      <c r="P1" s="2" t="s">
        <v>616</v>
      </c>
      <c r="Q1" s="2" t="s">
        <v>426</v>
      </c>
      <c r="R1" s="2" t="s">
        <v>619</v>
      </c>
    </row>
    <row r="2" spans="1:18">
      <c r="A2" s="3" t="s">
        <v>574</v>
      </c>
    </row>
    <row r="3" spans="1:18">
      <c r="A3" s="4" t="s">
        <v>97</v>
      </c>
      <c r="P3" s="7" t="n">
        <v>-493000</v>
      </c>
      <c r="Q3" s="7" t="n">
        <v>-2680000</v>
      </c>
      <c r="R3" s="7" t="n">
        <v>6661000</v>
      </c>
    </row>
    <row r="4" spans="1:18">
      <c r="A4" s="4" t="s">
        <v>620</v>
      </c>
      <c r="L4" s="7" t="n">
        <v>848578000</v>
      </c>
      <c r="P4" s="5" t="n">
        <v>848578000</v>
      </c>
      <c r="Q4" s="5" t="n">
        <v>1141667000</v>
      </c>
    </row>
    <row r="5" spans="1:18">
      <c r="A5" s="4" t="s">
        <v>621</v>
      </c>
      <c r="L5" s="5" t="n">
        <v>1296893000</v>
      </c>
      <c r="P5" s="5" t="n">
        <v>1296893000</v>
      </c>
      <c r="Q5" s="5" t="n">
        <v>2101635000</v>
      </c>
    </row>
    <row r="6" spans="1:18">
      <c r="A6" s="4" t="s">
        <v>47</v>
      </c>
      <c r="L6" s="5" t="n">
        <v>32594000</v>
      </c>
      <c r="P6" s="5" t="n">
        <v>32594000</v>
      </c>
      <c r="Q6" s="5" t="n">
        <v>77717000</v>
      </c>
    </row>
    <row r="7" spans="1:18">
      <c r="A7" s="4" t="s">
        <v>575</v>
      </c>
      <c r="L7" s="5" t="n">
        <v>856940000</v>
      </c>
      <c r="P7" s="5" t="n">
        <v>856940000</v>
      </c>
      <c r="Q7" s="5" t="n">
        <v>1151634000</v>
      </c>
    </row>
    <row r="8" spans="1:18">
      <c r="A8" s="4" t="s">
        <v>622</v>
      </c>
    </row>
    <row r="9" spans="1:18">
      <c r="A9" s="3" t="s">
        <v>574</v>
      </c>
    </row>
    <row r="10" spans="1:18">
      <c r="A10" s="4" t="s">
        <v>623</v>
      </c>
      <c r="P10" s="5" t="n">
        <v>0</v>
      </c>
      <c r="Q10" s="5" t="n">
        <v>241000</v>
      </c>
      <c r="R10" s="5" t="n">
        <v>0</v>
      </c>
    </row>
    <row r="11" spans="1:18">
      <c r="A11" s="4" t="s">
        <v>624</v>
      </c>
    </row>
    <row r="12" spans="1:18">
      <c r="A12" s="3" t="s">
        <v>574</v>
      </c>
    </row>
    <row r="13" spans="1:18">
      <c r="A13" s="4" t="s">
        <v>97</v>
      </c>
      <c r="P13" s="5" t="n">
        <v>-200000</v>
      </c>
    </row>
    <row r="14" spans="1:18">
      <c r="A14" s="4" t="s">
        <v>625</v>
      </c>
      <c r="L14" s="5" t="n">
        <v>2000000</v>
      </c>
    </row>
    <row r="15" spans="1:18">
      <c r="A15" s="4" t="s">
        <v>626</v>
      </c>
    </row>
    <row r="16" spans="1:18">
      <c r="A16" s="3" t="s">
        <v>574</v>
      </c>
    </row>
    <row r="17" spans="1:18">
      <c r="A17" s="4" t="s">
        <v>97</v>
      </c>
      <c r="P17" s="7" t="n">
        <v>-100000</v>
      </c>
    </row>
    <row r="18" spans="1:18">
      <c r="A18" s="4" t="s">
        <v>625</v>
      </c>
      <c r="M18" s="7" t="n">
        <v>41300000</v>
      </c>
    </row>
    <row r="19" spans="1:18">
      <c r="A19" s="4" t="s">
        <v>627</v>
      </c>
    </row>
    <row r="20" spans="1:18">
      <c r="A20" s="3" t="s">
        <v>574</v>
      </c>
    </row>
    <row r="21" spans="1:18">
      <c r="A21" s="4" t="s">
        <v>97</v>
      </c>
      <c r="Q21" s="5" t="n">
        <v>-2400000</v>
      </c>
    </row>
    <row r="22" spans="1:18">
      <c r="A22" s="4" t="s">
        <v>625</v>
      </c>
      <c r="D22" s="7" t="n">
        <v>167800000</v>
      </c>
    </row>
    <row r="23" spans="1:18">
      <c r="A23" s="4" t="s">
        <v>628</v>
      </c>
    </row>
    <row r="24" spans="1:18">
      <c r="A24" s="3" t="s">
        <v>574</v>
      </c>
    </row>
    <row r="25" spans="1:18">
      <c r="A25" s="4" t="s">
        <v>623</v>
      </c>
      <c r="Q25" s="5" t="n">
        <v>200000</v>
      </c>
    </row>
    <row r="26" spans="1:18">
      <c r="A26" s="4" t="s">
        <v>629</v>
      </c>
    </row>
    <row r="27" spans="1:18">
      <c r="A27" s="3" t="s">
        <v>574</v>
      </c>
    </row>
    <row r="28" spans="1:18">
      <c r="A28" s="4" t="s">
        <v>97</v>
      </c>
      <c r="F28" s="7" t="n">
        <v>600000</v>
      </c>
    </row>
    <row r="29" spans="1:18">
      <c r="A29" s="4" t="s">
        <v>625</v>
      </c>
      <c r="F29" s="7" t="n">
        <v>116000000</v>
      </c>
    </row>
    <row r="30" spans="1:18">
      <c r="A30" s="4" t="s">
        <v>630</v>
      </c>
    </row>
    <row r="31" spans="1:18">
      <c r="A31" s="3" t="s">
        <v>574</v>
      </c>
    </row>
    <row r="32" spans="1:18">
      <c r="A32" s="4" t="s">
        <v>97</v>
      </c>
      <c r="R32" s="5" t="n">
        <v>-3900000</v>
      </c>
    </row>
    <row r="33" spans="1:18">
      <c r="A33" s="4" t="s">
        <v>625</v>
      </c>
      <c r="G33" s="7" t="n">
        <v>141400000</v>
      </c>
    </row>
    <row r="34" spans="1:18">
      <c r="A34" s="4" t="s">
        <v>631</v>
      </c>
    </row>
    <row r="35" spans="1:18">
      <c r="A35" s="3" t="s">
        <v>574</v>
      </c>
    </row>
    <row r="36" spans="1:18">
      <c r="A36" s="4" t="s">
        <v>97</v>
      </c>
      <c r="R36" s="5" t="n">
        <v>-600000</v>
      </c>
    </row>
    <row r="37" spans="1:18">
      <c r="A37" s="4" t="s">
        <v>625</v>
      </c>
      <c r="H37" s="7" t="n">
        <v>10000000</v>
      </c>
    </row>
    <row r="38" spans="1:18">
      <c r="A38" s="4" t="s">
        <v>632</v>
      </c>
    </row>
    <row r="39" spans="1:18">
      <c r="A39" s="3" t="s">
        <v>574</v>
      </c>
    </row>
    <row r="40" spans="1:18">
      <c r="A40" s="4" t="s">
        <v>97</v>
      </c>
      <c r="R40" s="5" t="n">
        <v>-6200000</v>
      </c>
    </row>
    <row r="41" spans="1:18">
      <c r="A41" s="4" t="s">
        <v>625</v>
      </c>
      <c r="I41" s="7" t="n">
        <v>38700000</v>
      </c>
    </row>
    <row r="42" spans="1:18">
      <c r="A42" s="4" t="s">
        <v>633</v>
      </c>
    </row>
    <row r="43" spans="1:18">
      <c r="A43" s="3" t="s">
        <v>574</v>
      </c>
    </row>
    <row r="44" spans="1:18">
      <c r="A44" s="4" t="s">
        <v>97</v>
      </c>
      <c r="R44" s="5" t="n">
        <v>17300000</v>
      </c>
    </row>
    <row r="45" spans="1:18">
      <c r="A45" s="4" t="s">
        <v>634</v>
      </c>
      <c r="N45" s="4" t="s">
        <v>635</v>
      </c>
    </row>
    <row r="46" spans="1:18">
      <c r="A46" s="4" t="s">
        <v>575</v>
      </c>
      <c r="N46" s="7" t="n">
        <v>40100000</v>
      </c>
    </row>
    <row r="47" spans="1:18">
      <c r="A47" s="4" t="s">
        <v>636</v>
      </c>
      <c r="N47" s="4" t="s">
        <v>637</v>
      </c>
    </row>
    <row r="48" spans="1:18">
      <c r="A48" s="4" t="s">
        <v>638</v>
      </c>
    </row>
    <row r="49" spans="1:18">
      <c r="A49" s="3" t="s">
        <v>574</v>
      </c>
    </row>
    <row r="50" spans="1:18">
      <c r="A50" s="4" t="s">
        <v>639</v>
      </c>
      <c r="O50" s="4" t="s">
        <v>640</v>
      </c>
    </row>
    <row r="51" spans="1:18">
      <c r="A51" s="4" t="s">
        <v>641</v>
      </c>
    </row>
    <row r="52" spans="1:18">
      <c r="A52" s="3" t="s">
        <v>574</v>
      </c>
    </row>
    <row r="53" spans="1:18">
      <c r="A53" s="4" t="s">
        <v>639</v>
      </c>
      <c r="O53" s="4" t="s">
        <v>642</v>
      </c>
    </row>
    <row r="54" spans="1:18">
      <c r="A54" s="4" t="s">
        <v>643</v>
      </c>
    </row>
    <row r="55" spans="1:18">
      <c r="A55" s="3" t="s">
        <v>574</v>
      </c>
    </row>
    <row r="56" spans="1:18">
      <c r="A56" s="4" t="s">
        <v>644</v>
      </c>
      <c r="P56" s="4" t="s">
        <v>645</v>
      </c>
    </row>
    <row r="57" spans="1:18">
      <c r="A57" s="4" t="s">
        <v>646</v>
      </c>
    </row>
    <row r="58" spans="1:18">
      <c r="A58" s="3" t="s">
        <v>574</v>
      </c>
    </row>
    <row r="59" spans="1:18">
      <c r="A59" s="4" t="s">
        <v>644</v>
      </c>
      <c r="O59" s="4" t="s">
        <v>647</v>
      </c>
    </row>
    <row r="60" spans="1:18">
      <c r="A60" s="4" t="s">
        <v>648</v>
      </c>
    </row>
    <row r="61" spans="1:18">
      <c r="A61" s="3" t="s">
        <v>574</v>
      </c>
    </row>
    <row r="62" spans="1:18">
      <c r="A62" s="4" t="s">
        <v>644</v>
      </c>
      <c r="O62" s="4" t="s">
        <v>649</v>
      </c>
    </row>
    <row r="63" spans="1:18">
      <c r="A63" s="4" t="s">
        <v>650</v>
      </c>
    </row>
    <row r="64" spans="1:18">
      <c r="A64" s="3" t="s">
        <v>574</v>
      </c>
    </row>
    <row r="65" spans="1:18">
      <c r="A65" s="4" t="s">
        <v>644</v>
      </c>
      <c r="O65" s="4" t="s">
        <v>588</v>
      </c>
    </row>
    <row r="66" spans="1:18">
      <c r="A66" s="4" t="s">
        <v>651</v>
      </c>
    </row>
    <row r="67" spans="1:18">
      <c r="A67" s="3" t="s">
        <v>574</v>
      </c>
    </row>
    <row r="68" spans="1:18">
      <c r="A68" s="4" t="s">
        <v>644</v>
      </c>
      <c r="O68" s="4" t="s">
        <v>652</v>
      </c>
    </row>
    <row r="69" spans="1:18">
      <c r="A69" s="4" t="s">
        <v>653</v>
      </c>
    </row>
    <row r="70" spans="1:18">
      <c r="A70" s="3" t="s">
        <v>574</v>
      </c>
    </row>
    <row r="71" spans="1:18">
      <c r="A71" s="4" t="s">
        <v>654</v>
      </c>
      <c r="K71" s="7" t="n">
        <v>750000000</v>
      </c>
    </row>
    <row r="72" spans="1:18">
      <c r="A72" s="4" t="s">
        <v>655</v>
      </c>
      <c r="K72" s="5" t="n">
        <v>2</v>
      </c>
    </row>
    <row r="73" spans="1:18">
      <c r="A73" s="4" t="s">
        <v>656</v>
      </c>
      <c r="K73" s="4" t="s">
        <v>657</v>
      </c>
    </row>
    <row r="74" spans="1:18">
      <c r="A74" s="4" t="s">
        <v>658</v>
      </c>
      <c r="K74" s="4" t="s">
        <v>659</v>
      </c>
    </row>
    <row r="75" spans="1:18">
      <c r="A75" s="4" t="s">
        <v>639</v>
      </c>
      <c r="P75" s="4" t="s">
        <v>660</v>
      </c>
    </row>
    <row r="76" spans="1:18">
      <c r="A76" s="4" t="s">
        <v>661</v>
      </c>
      <c r="P76" s="4" t="s">
        <v>579</v>
      </c>
    </row>
    <row r="77" spans="1:18">
      <c r="A77" s="4" t="s">
        <v>662</v>
      </c>
      <c r="L77" s="5" t="n">
        <v>0</v>
      </c>
      <c r="P77" s="7" t="n">
        <v>0</v>
      </c>
    </row>
    <row r="78" spans="1:18">
      <c r="A78" s="4" t="s">
        <v>663</v>
      </c>
      <c r="L78" s="5" t="n">
        <v>750000000</v>
      </c>
      <c r="P78" s="5" t="n">
        <v>750000000</v>
      </c>
    </row>
    <row r="79" spans="1:18">
      <c r="A79" s="4" t="s">
        <v>664</v>
      </c>
    </row>
    <row r="80" spans="1:18">
      <c r="A80" s="3" t="s">
        <v>574</v>
      </c>
    </row>
    <row r="81" spans="1:18">
      <c r="A81" s="4" t="s">
        <v>97</v>
      </c>
      <c r="R81" s="7" t="n">
        <v>-400000</v>
      </c>
    </row>
    <row r="82" spans="1:18">
      <c r="A82" s="4" t="s">
        <v>665</v>
      </c>
    </row>
    <row r="83" spans="1:18">
      <c r="A83" s="3" t="s">
        <v>574</v>
      </c>
    </row>
    <row r="84" spans="1:18">
      <c r="A84" s="4" t="s">
        <v>654</v>
      </c>
      <c r="K84" s="7" t="n">
        <v>100000000</v>
      </c>
    </row>
    <row r="85" spans="1:18">
      <c r="A85" s="4" t="s">
        <v>666</v>
      </c>
    </row>
    <row r="86" spans="1:18">
      <c r="A86" s="3" t="s">
        <v>574</v>
      </c>
    </row>
    <row r="87" spans="1:18">
      <c r="A87" s="4" t="s">
        <v>654</v>
      </c>
      <c r="K87" s="7" t="n">
        <v>200000000</v>
      </c>
    </row>
    <row r="88" spans="1:18">
      <c r="A88" s="4" t="s">
        <v>620</v>
      </c>
      <c r="L88" s="7" t="n">
        <v>200000000</v>
      </c>
      <c r="P88" s="7" t="n">
        <v>200000000</v>
      </c>
    </row>
    <row r="89" spans="1:18">
      <c r="A89" s="4" t="s">
        <v>578</v>
      </c>
      <c r="L89" s="4" t="s">
        <v>581</v>
      </c>
      <c r="P89" s="4" t="s">
        <v>581</v>
      </c>
    </row>
    <row r="90" spans="1:18">
      <c r="A90" s="4" t="s">
        <v>575</v>
      </c>
      <c r="L90" s="7" t="n">
        <v>200000000</v>
      </c>
      <c r="P90" s="7" t="n">
        <v>200000000</v>
      </c>
      <c r="Q90" s="5" t="n">
        <v>200000000</v>
      </c>
    </row>
    <row r="91" spans="1:18">
      <c r="A91" s="4" t="s">
        <v>667</v>
      </c>
    </row>
    <row r="92" spans="1:18">
      <c r="A92" s="3" t="s">
        <v>574</v>
      </c>
    </row>
    <row r="93" spans="1:18">
      <c r="A93" s="4" t="s">
        <v>644</v>
      </c>
      <c r="P93" s="4" t="s">
        <v>668</v>
      </c>
    </row>
    <row r="94" spans="1:18">
      <c r="A94" s="4" t="s">
        <v>669</v>
      </c>
    </row>
    <row r="95" spans="1:18">
      <c r="A95" s="3" t="s">
        <v>574</v>
      </c>
    </row>
    <row r="96" spans="1:18">
      <c r="A96" s="4" t="s">
        <v>644</v>
      </c>
      <c r="O96" s="4" t="s">
        <v>670</v>
      </c>
    </row>
    <row r="97" spans="1:18">
      <c r="A97" s="4" t="s">
        <v>671</v>
      </c>
    </row>
    <row r="98" spans="1:18">
      <c r="A98" s="3" t="s">
        <v>574</v>
      </c>
    </row>
    <row r="99" spans="1:18">
      <c r="A99" s="4" t="s">
        <v>644</v>
      </c>
      <c r="O99" s="4" t="s">
        <v>672</v>
      </c>
    </row>
    <row r="100" spans="1:18">
      <c r="A100" s="4" t="s">
        <v>673</v>
      </c>
    </row>
    <row r="101" spans="1:18">
      <c r="A101" s="3" t="s">
        <v>574</v>
      </c>
    </row>
    <row r="102" spans="1:18">
      <c r="A102" s="4" t="s">
        <v>674</v>
      </c>
      <c r="K102" s="4" t="s">
        <v>675</v>
      </c>
    </row>
    <row r="103" spans="1:18">
      <c r="A103" s="4" t="s">
        <v>634</v>
      </c>
      <c r="P103" s="4" t="s">
        <v>581</v>
      </c>
    </row>
    <row r="104" spans="1:18">
      <c r="A104" s="4" t="s">
        <v>676</v>
      </c>
    </row>
    <row r="105" spans="1:18">
      <c r="A105" s="3" t="s">
        <v>574</v>
      </c>
    </row>
    <row r="106" spans="1:18">
      <c r="A106" s="4" t="s">
        <v>654</v>
      </c>
      <c r="K106" s="7" t="n">
        <v>200000000</v>
      </c>
    </row>
    <row r="107" spans="1:18">
      <c r="A107" s="4" t="s">
        <v>578</v>
      </c>
      <c r="L107" s="4" t="s">
        <v>583</v>
      </c>
      <c r="P107" s="4" t="s">
        <v>583</v>
      </c>
    </row>
    <row r="108" spans="1:18">
      <c r="A108" s="4" t="s">
        <v>575</v>
      </c>
      <c r="L108" s="7" t="n">
        <v>200000000</v>
      </c>
      <c r="P108" s="7" t="n">
        <v>200000000</v>
      </c>
      <c r="Q108" s="5" t="n">
        <v>200000000</v>
      </c>
    </row>
    <row r="109" spans="1:18">
      <c r="A109" s="4" t="s">
        <v>677</v>
      </c>
    </row>
    <row r="110" spans="1:18">
      <c r="A110" s="3" t="s">
        <v>574</v>
      </c>
    </row>
    <row r="111" spans="1:18">
      <c r="A111" s="4" t="s">
        <v>644</v>
      </c>
      <c r="P111" s="4" t="s">
        <v>649</v>
      </c>
    </row>
    <row r="112" spans="1:18">
      <c r="A112" s="4" t="s">
        <v>678</v>
      </c>
    </row>
    <row r="113" spans="1:18">
      <c r="A113" s="3" t="s">
        <v>574</v>
      </c>
    </row>
    <row r="114" spans="1:18">
      <c r="A114" s="4" t="s">
        <v>644</v>
      </c>
      <c r="O114" s="4" t="s">
        <v>679</v>
      </c>
    </row>
    <row r="115" spans="1:18">
      <c r="A115" s="4" t="s">
        <v>680</v>
      </c>
    </row>
    <row r="116" spans="1:18">
      <c r="A116" s="3" t="s">
        <v>574</v>
      </c>
    </row>
    <row r="117" spans="1:18">
      <c r="A117" s="4" t="s">
        <v>644</v>
      </c>
      <c r="O117" s="4" t="s">
        <v>681</v>
      </c>
    </row>
    <row r="118" spans="1:18">
      <c r="A118" s="4" t="s">
        <v>682</v>
      </c>
    </row>
    <row r="119" spans="1:18">
      <c r="A119" s="3" t="s">
        <v>574</v>
      </c>
    </row>
    <row r="120" spans="1:18">
      <c r="A120" s="4" t="s">
        <v>674</v>
      </c>
      <c r="K120" s="4" t="s">
        <v>683</v>
      </c>
    </row>
    <row r="121" spans="1:18">
      <c r="A121" s="4" t="s">
        <v>634</v>
      </c>
      <c r="P121" s="4" t="s">
        <v>583</v>
      </c>
    </row>
    <row r="122" spans="1:18">
      <c r="A122" s="4" t="s">
        <v>620</v>
      </c>
      <c r="L122" s="7" t="n">
        <v>200000000</v>
      </c>
      <c r="P122" s="7" t="n">
        <v>200000000</v>
      </c>
    </row>
    <row r="123" spans="1:18">
      <c r="A123" s="4" t="s">
        <v>684</v>
      </c>
    </row>
    <row r="124" spans="1:18">
      <c r="A124" s="3" t="s">
        <v>574</v>
      </c>
    </row>
    <row r="125" spans="1:18">
      <c r="A125" s="4" t="s">
        <v>685</v>
      </c>
      <c r="K125" s="7" t="n">
        <v>1150000000</v>
      </c>
    </row>
    <row r="126" spans="1:18">
      <c r="A126" s="4" t="s">
        <v>586</v>
      </c>
    </row>
    <row r="127" spans="1:18">
      <c r="A127" s="3" t="s">
        <v>574</v>
      </c>
    </row>
    <row r="128" spans="1:18">
      <c r="A128" s="4" t="s">
        <v>97</v>
      </c>
      <c r="B128" s="7" t="n">
        <v>-200000</v>
      </c>
    </row>
    <row r="129" spans="1:18">
      <c r="A129" s="4" t="s">
        <v>625</v>
      </c>
      <c r="B129" s="7" t="n">
        <v>250000000</v>
      </c>
    </row>
    <row r="130" spans="1:18">
      <c r="A130" s="4" t="s">
        <v>578</v>
      </c>
      <c r="B130" s="4" t="s">
        <v>587</v>
      </c>
      <c r="L130" s="4" t="s">
        <v>588</v>
      </c>
      <c r="P130" s="4" t="s">
        <v>588</v>
      </c>
    </row>
    <row r="131" spans="1:18">
      <c r="A131" s="4" t="s">
        <v>575</v>
      </c>
      <c r="L131" s="7" t="n">
        <v>0</v>
      </c>
      <c r="P131" s="7" t="n">
        <v>0</v>
      </c>
      <c r="Q131" s="7" t="n">
        <v>250000000</v>
      </c>
    </row>
    <row r="132" spans="1:18">
      <c r="A132" s="4" t="s">
        <v>686</v>
      </c>
    </row>
    <row r="133" spans="1:18">
      <c r="A133" s="3" t="s">
        <v>574</v>
      </c>
    </row>
    <row r="134" spans="1:18">
      <c r="A134" s="4" t="s">
        <v>97</v>
      </c>
      <c r="C134" s="7" t="n">
        <v>-100000</v>
      </c>
    </row>
    <row r="135" spans="1:18">
      <c r="A135" s="4" t="s">
        <v>625</v>
      </c>
      <c r="C135" s="7" t="n">
        <v>250000000</v>
      </c>
    </row>
    <row r="136" spans="1:18">
      <c r="A136" s="4" t="s">
        <v>578</v>
      </c>
      <c r="C136" s="4" t="s">
        <v>687</v>
      </c>
    </row>
    <row r="137" spans="1:18">
      <c r="A137" s="4" t="s">
        <v>688</v>
      </c>
    </row>
    <row r="138" spans="1:18">
      <c r="A138" s="3" t="s">
        <v>574</v>
      </c>
    </row>
    <row r="139" spans="1:18">
      <c r="A139" s="4" t="s">
        <v>97</v>
      </c>
      <c r="E139" s="7" t="n">
        <v>-100000</v>
      </c>
    </row>
    <row r="140" spans="1:18">
      <c r="A140" s="4" t="s">
        <v>625</v>
      </c>
      <c r="E140" s="7" t="n">
        <v>139100000</v>
      </c>
    </row>
    <row r="141" spans="1:18">
      <c r="A141" s="4" t="s">
        <v>578</v>
      </c>
      <c r="E141" s="4" t="s">
        <v>687</v>
      </c>
    </row>
    <row r="142" spans="1:18">
      <c r="A142" s="4" t="s">
        <v>689</v>
      </c>
    </row>
    <row r="143" spans="1:18">
      <c r="A143" s="3" t="s">
        <v>574</v>
      </c>
    </row>
    <row r="144" spans="1:18">
      <c r="A144" s="4" t="s">
        <v>97</v>
      </c>
      <c r="J144" s="7" t="n">
        <v>-100000</v>
      </c>
    </row>
    <row r="145" spans="1:18">
      <c r="A145" s="4" t="s">
        <v>625</v>
      </c>
      <c r="J145" s="7" t="n">
        <v>138800000</v>
      </c>
    </row>
    <row r="146" spans="1:18">
      <c r="A146" s="4" t="s">
        <v>578</v>
      </c>
      <c r="J146" s="4" t="s">
        <v>593</v>
      </c>
    </row>
    <row r="147" spans="1:18">
      <c r="A147" s="4" t="s">
        <v>690</v>
      </c>
    </row>
    <row r="148" spans="1:18">
      <c r="A148" s="3" t="s">
        <v>574</v>
      </c>
    </row>
    <row r="149" spans="1:18">
      <c r="A149" s="4" t="s">
        <v>691</v>
      </c>
      <c r="L149" s="5" t="n">
        <v>2</v>
      </c>
      <c r="P149" s="5" t="n">
        <v>2</v>
      </c>
    </row>
    <row r="150" spans="1:18">
      <c r="A150" s="4" t="s">
        <v>621</v>
      </c>
      <c r="L150" s="7" t="n">
        <v>56200000</v>
      </c>
      <c r="P150" s="7" t="n">
        <v>56200000</v>
      </c>
    </row>
    <row r="151" spans="1:18">
      <c r="A151" s="4" t="s">
        <v>47</v>
      </c>
      <c r="L151" s="7" t="n">
        <v>32600000</v>
      </c>
      <c r="P151" s="7" t="n">
        <v>32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92</v>
      </c>
      <c r="B1" s="2" t="s">
        <v>572</v>
      </c>
      <c r="C1" s="2" t="s">
        <v>2</v>
      </c>
      <c r="D1" s="2" t="s">
        <v>30</v>
      </c>
    </row>
    <row r="2" spans="1:4">
      <c r="A2" s="3" t="s">
        <v>220</v>
      </c>
    </row>
    <row r="3" spans="1:4">
      <c r="A3" s="5" t="n">
        <v>2018</v>
      </c>
      <c r="C3" s="7" t="n">
        <v>1063000</v>
      </c>
    </row>
    <row r="4" spans="1:4">
      <c r="A4" s="5" t="n">
        <v>2019</v>
      </c>
      <c r="C4" s="5" t="n">
        <v>1126000</v>
      </c>
    </row>
    <row r="5" spans="1:4">
      <c r="A5" s="5" t="n">
        <v>2020</v>
      </c>
      <c r="C5" s="5" t="n">
        <v>451189000</v>
      </c>
    </row>
    <row r="6" spans="1:4">
      <c r="A6" s="5" t="n">
        <v>2021</v>
      </c>
      <c r="C6" s="5" t="n">
        <v>25463000</v>
      </c>
    </row>
    <row r="7" spans="1:4">
      <c r="A7" s="5" t="n">
        <v>2022</v>
      </c>
      <c r="C7" s="5" t="n">
        <v>200663000</v>
      </c>
    </row>
    <row r="8" spans="1:4">
      <c r="A8" s="4" t="s">
        <v>522</v>
      </c>
      <c r="C8" s="5" t="n">
        <v>177436000</v>
      </c>
    </row>
    <row r="9" spans="1:4">
      <c r="A9" s="4" t="s">
        <v>126</v>
      </c>
      <c r="C9" s="5" t="n">
        <v>856940000</v>
      </c>
      <c r="D9" s="7" t="n">
        <v>1151634000</v>
      </c>
    </row>
    <row r="10" spans="1:4">
      <c r="A10" s="4" t="s">
        <v>592</v>
      </c>
    </row>
    <row r="11" spans="1:4">
      <c r="A11" s="3" t="s">
        <v>220</v>
      </c>
    </row>
    <row r="12" spans="1:4">
      <c r="A12" s="4" t="s">
        <v>126</v>
      </c>
      <c r="C12" s="7" t="n">
        <v>175000000</v>
      </c>
      <c r="D12" s="7" t="n">
        <v>175000000</v>
      </c>
    </row>
    <row r="13" spans="1:4">
      <c r="A13" s="3" t="s">
        <v>574</v>
      </c>
    </row>
    <row r="14" spans="1:4">
      <c r="A14" s="4" t="s">
        <v>578</v>
      </c>
      <c r="C14" s="4" t="s">
        <v>593</v>
      </c>
    </row>
    <row r="15" spans="1:4">
      <c r="A15" s="4" t="s">
        <v>693</v>
      </c>
    </row>
    <row r="16" spans="1:4">
      <c r="A16" s="3" t="s">
        <v>574</v>
      </c>
    </row>
    <row r="17" spans="1:4">
      <c r="A17" s="4" t="s">
        <v>589</v>
      </c>
      <c r="B17" s="7" t="n">
        <v>175000000</v>
      </c>
    </row>
    <row r="18" spans="1:4">
      <c r="A18" s="4" t="s">
        <v>578</v>
      </c>
      <c r="B18" s="4" t="s">
        <v>593</v>
      </c>
    </row>
    <row r="19" spans="1:4">
      <c r="A19" s="4" t="s">
        <v>595</v>
      </c>
      <c r="B19" s="4" t="s">
        <v>3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34"/>
    <col customWidth="1" max="7" min="7" width="37"/>
    <col customWidth="1" max="8" min="8" width="37"/>
    <col customWidth="1" max="9" min="9" width="37"/>
    <col customWidth="1" max="10" min="10" width="37"/>
    <col customWidth="1" max="11" min="11" width="21"/>
    <col customWidth="1" max="12" min="12" width="21"/>
  </cols>
  <sheetData>
    <row r="1" spans="1:12">
      <c r="A1" s="1" t="s">
        <v>694</v>
      </c>
      <c r="B1" s="2" t="s">
        <v>695</v>
      </c>
      <c r="C1" s="2" t="s">
        <v>696</v>
      </c>
      <c r="D1" s="2" t="s">
        <v>697</v>
      </c>
      <c r="E1" s="2" t="s">
        <v>698</v>
      </c>
      <c r="F1" s="2" t="s">
        <v>699</v>
      </c>
      <c r="G1" s="2" t="s">
        <v>700</v>
      </c>
      <c r="H1" s="2" t="s">
        <v>701</v>
      </c>
      <c r="I1" s="2" t="s">
        <v>702</v>
      </c>
      <c r="J1" s="2" t="s">
        <v>700</v>
      </c>
      <c r="K1" s="2" t="s">
        <v>703</v>
      </c>
      <c r="L1" s="2" t="s">
        <v>704</v>
      </c>
    </row>
    <row r="2" spans="1:12">
      <c r="A2" s="3" t="s">
        <v>705</v>
      </c>
    </row>
    <row r="3" spans="1:12">
      <c r="A3" s="4" t="s">
        <v>706</v>
      </c>
      <c r="C3" s="4" t="s">
        <v>707</v>
      </c>
      <c r="D3" s="4" t="s">
        <v>707</v>
      </c>
    </row>
    <row r="4" spans="1:12">
      <c r="A4" s="4" t="s">
        <v>708</v>
      </c>
      <c r="F4" s="5" t="n">
        <v>2</v>
      </c>
    </row>
    <row r="5" spans="1:12">
      <c r="A5" s="4" t="s">
        <v>709</v>
      </c>
      <c r="E5" s="7" t="n">
        <v>106600000</v>
      </c>
      <c r="F5" s="7" t="n">
        <v>86600000</v>
      </c>
    </row>
    <row r="6" spans="1:12">
      <c r="A6" s="4" t="s">
        <v>143</v>
      </c>
      <c r="H6" s="7" t="n">
        <v>275000000</v>
      </c>
      <c r="I6" s="7" t="n">
        <v>0</v>
      </c>
    </row>
    <row r="7" spans="1:12">
      <c r="A7" s="4" t="s">
        <v>710</v>
      </c>
      <c r="G7" s="7" t="n">
        <v>0</v>
      </c>
      <c r="H7" s="7" t="n">
        <v>9609000</v>
      </c>
      <c r="I7" s="7" t="n">
        <v>0</v>
      </c>
    </row>
    <row r="8" spans="1:12">
      <c r="A8" s="4" t="s">
        <v>711</v>
      </c>
      <c r="G8" s="4" t="s">
        <v>588</v>
      </c>
      <c r="H8" s="4" t="s">
        <v>712</v>
      </c>
      <c r="I8" s="4" t="s">
        <v>588</v>
      </c>
    </row>
    <row r="9" spans="1:12">
      <c r="A9" s="4" t="s">
        <v>129</v>
      </c>
    </row>
    <row r="10" spans="1:12">
      <c r="A10" s="3" t="s">
        <v>705</v>
      </c>
    </row>
    <row r="11" spans="1:12">
      <c r="A11" s="4" t="s">
        <v>713</v>
      </c>
      <c r="I11" s="5" t="n">
        <v>144</v>
      </c>
    </row>
    <row r="12" spans="1:12">
      <c r="A12" s="4" t="s">
        <v>714</v>
      </c>
      <c r="H12" s="5" t="n">
        <v>2491675</v>
      </c>
      <c r="I12" s="5" t="n">
        <v>3410300</v>
      </c>
      <c r="J12" s="5" t="n">
        <v>5901975</v>
      </c>
    </row>
    <row r="13" spans="1:12">
      <c r="A13" s="4" t="s">
        <v>715</v>
      </c>
      <c r="D13" s="7" t="n">
        <v>100000000</v>
      </c>
    </row>
    <row r="14" spans="1:12">
      <c r="A14" s="4" t="s">
        <v>716</v>
      </c>
      <c r="C14" s="7" t="n">
        <v>150000000</v>
      </c>
      <c r="K14" s="7" t="n">
        <v>150000000</v>
      </c>
      <c r="L14" s="7" t="n">
        <v>100000000</v>
      </c>
    </row>
    <row r="15" spans="1:12">
      <c r="A15" s="4" t="s">
        <v>717</v>
      </c>
      <c r="H15" s="8" t="n">
        <v>27.68</v>
      </c>
      <c r="I15" s="8" t="n">
        <v>25.76</v>
      </c>
      <c r="J15" s="8" t="n">
        <v>26.57</v>
      </c>
    </row>
    <row r="16" spans="1:12">
      <c r="A16" s="4" t="s">
        <v>143</v>
      </c>
      <c r="H16" s="7" t="n">
        <v>69000000</v>
      </c>
      <c r="I16" s="7" t="n">
        <v>87800000</v>
      </c>
      <c r="J16" s="7" t="n">
        <v>156800000</v>
      </c>
    </row>
    <row r="17" spans="1:12">
      <c r="A17" s="4" t="s">
        <v>718</v>
      </c>
      <c r="G17" s="7" t="n">
        <v>150000000</v>
      </c>
      <c r="J17" s="7" t="n">
        <v>150000000</v>
      </c>
    </row>
    <row r="18" spans="1:12">
      <c r="A18" s="4" t="s">
        <v>719</v>
      </c>
      <c r="G18" s="5" t="n">
        <v>43329</v>
      </c>
      <c r="H18" s="5" t="n">
        <v>31025</v>
      </c>
    </row>
    <row r="19" spans="1:12">
      <c r="A19" s="4" t="s">
        <v>720</v>
      </c>
      <c r="G19" s="5" t="n">
        <v>2363103</v>
      </c>
      <c r="J19" s="5" t="n">
        <v>2363103</v>
      </c>
    </row>
    <row r="20" spans="1:12">
      <c r="A20" s="4" t="s">
        <v>67</v>
      </c>
    </row>
    <row r="21" spans="1:12">
      <c r="A21" s="3" t="s">
        <v>705</v>
      </c>
    </row>
    <row r="22" spans="1:12">
      <c r="A22" s="4" t="s">
        <v>714</v>
      </c>
      <c r="H22" s="5" t="n">
        <v>0</v>
      </c>
      <c r="I22" s="5" t="n">
        <v>301</v>
      </c>
    </row>
    <row r="23" spans="1:12">
      <c r="A23" s="4" t="s">
        <v>143</v>
      </c>
      <c r="H23" s="7" t="n">
        <v>0</v>
      </c>
      <c r="I23" s="7" t="n">
        <v>3000</v>
      </c>
    </row>
    <row r="24" spans="1:12">
      <c r="A24" s="4" t="s">
        <v>721</v>
      </c>
      <c r="G24" s="5" t="n">
        <v>4915196</v>
      </c>
      <c r="H24" s="5" t="n">
        <v>4915196</v>
      </c>
      <c r="J24" s="5" t="n">
        <v>4915196</v>
      </c>
    </row>
    <row r="25" spans="1:12">
      <c r="A25" s="4" t="s">
        <v>722</v>
      </c>
      <c r="G25" s="10" t="n">
        <v>1.625</v>
      </c>
    </row>
    <row r="26" spans="1:12">
      <c r="A26" s="4" t="s">
        <v>77</v>
      </c>
      <c r="G26" s="4" t="s">
        <v>78</v>
      </c>
      <c r="H26" s="4" t="s">
        <v>78</v>
      </c>
    </row>
    <row r="27" spans="1:12">
      <c r="A27" s="4" t="s">
        <v>723</v>
      </c>
      <c r="G27" s="11" t="n">
        <v>0.480775</v>
      </c>
      <c r="J27" s="11" t="n">
        <v>0.480775</v>
      </c>
    </row>
    <row r="28" spans="1:12">
      <c r="A28" s="4" t="s">
        <v>724</v>
      </c>
      <c r="G28" s="7" t="n">
        <v>52</v>
      </c>
      <c r="J28" s="7" t="n">
        <v>52</v>
      </c>
    </row>
    <row r="29" spans="1:12">
      <c r="A29" s="4" t="s">
        <v>725</v>
      </c>
      <c r="G29" s="5" t="n">
        <v>2363103</v>
      </c>
    </row>
    <row r="30" spans="1:12">
      <c r="A30" s="4" t="s">
        <v>726</v>
      </c>
      <c r="G30" s="7" t="n">
        <v>25</v>
      </c>
      <c r="J30" s="7" t="n">
        <v>25</v>
      </c>
    </row>
    <row r="31" spans="1:12">
      <c r="A31" s="4" t="s">
        <v>727</v>
      </c>
      <c r="G31" s="4" t="s">
        <v>728</v>
      </c>
    </row>
    <row r="32" spans="1:12">
      <c r="A32" s="4" t="s">
        <v>729</v>
      </c>
      <c r="G32" s="4" t="s">
        <v>388</v>
      </c>
    </row>
    <row r="33" spans="1:12">
      <c r="A33" s="4" t="s">
        <v>720</v>
      </c>
      <c r="G33" s="5" t="n">
        <v>4915196</v>
      </c>
      <c r="J33" s="5" t="n">
        <v>4915196</v>
      </c>
    </row>
    <row r="34" spans="1:12">
      <c r="A34" s="4" t="s">
        <v>127</v>
      </c>
    </row>
    <row r="35" spans="1:12">
      <c r="A35" s="3" t="s">
        <v>705</v>
      </c>
    </row>
    <row r="36" spans="1:12">
      <c r="A36" s="4" t="s">
        <v>714</v>
      </c>
      <c r="H36" s="5" t="n">
        <v>11000000</v>
      </c>
    </row>
    <row r="37" spans="1:12">
      <c r="A37" s="4" t="s">
        <v>143</v>
      </c>
      <c r="H37" s="7" t="n">
        <v>275000000</v>
      </c>
    </row>
    <row r="38" spans="1:12">
      <c r="A38" s="4" t="s">
        <v>730</v>
      </c>
      <c r="B38" s="5" t="n">
        <v>11000000</v>
      </c>
    </row>
    <row r="39" spans="1:12">
      <c r="A39" s="4" t="s">
        <v>731</v>
      </c>
      <c r="B39" s="7" t="n">
        <v>25</v>
      </c>
    </row>
    <row r="40" spans="1:12">
      <c r="A40" s="4" t="s">
        <v>732</v>
      </c>
      <c r="B40" s="7" t="n">
        <v>275000000</v>
      </c>
    </row>
    <row r="41" spans="1:12">
      <c r="A41" s="4" t="s">
        <v>710</v>
      </c>
      <c r="H41" s="7" t="n">
        <v>-960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734</v>
      </c>
      <c r="C1" s="2" t="s">
        <v>735</v>
      </c>
      <c r="D1" s="2" t="s">
        <v>736</v>
      </c>
      <c r="E1" s="2" t="s">
        <v>737</v>
      </c>
    </row>
    <row r="2" spans="1:5">
      <c r="A2" s="4" t="s">
        <v>67</v>
      </c>
    </row>
    <row r="3" spans="1:5">
      <c r="A3" s="3" t="s">
        <v>705</v>
      </c>
    </row>
    <row r="4" spans="1:5">
      <c r="A4" s="4" t="s">
        <v>738</v>
      </c>
      <c r="B4" s="12" t="n">
        <v>0.40625</v>
      </c>
      <c r="C4" s="12" t="n">
        <v>0.40625</v>
      </c>
      <c r="D4" s="12" t="n">
        <v>0.40625</v>
      </c>
      <c r="E4" s="12" t="n">
        <v>0.40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739</v>
      </c>
      <c r="B1" s="2" t="s">
        <v>1</v>
      </c>
    </row>
    <row r="2" spans="1:2">
      <c r="B2" s="2" t="s">
        <v>740</v>
      </c>
    </row>
    <row r="3" spans="1:2">
      <c r="A3" s="3" t="s">
        <v>225</v>
      </c>
    </row>
    <row r="4" spans="1:2">
      <c r="A4" s="4" t="s">
        <v>741</v>
      </c>
      <c r="B4" s="4" t="s">
        <v>657</v>
      </c>
    </row>
    <row r="5" spans="1:2">
      <c r="A5" s="4" t="s">
        <v>742</v>
      </c>
      <c r="B5" s="5" t="n">
        <v>1</v>
      </c>
    </row>
    <row r="6" spans="1:2">
      <c r="A6" s="4" t="s">
        <v>743</v>
      </c>
    </row>
    <row r="7" spans="1:2">
      <c r="A7" s="3" t="s">
        <v>744</v>
      </c>
    </row>
    <row r="8" spans="1:2">
      <c r="A8" s="4" t="s">
        <v>381</v>
      </c>
      <c r="B8" s="4" t="s">
        <v>3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1"/>
    <col customWidth="1" max="5" min="5" width="35"/>
    <col customWidth="1" max="6" min="6" width="14"/>
    <col customWidth="1" max="7" min="7" width="32"/>
    <col customWidth="1" max="8" min="8" width="27"/>
    <col customWidth="1" max="9" min="9" width="22"/>
    <col customWidth="1" max="10" min="10" width="36"/>
    <col customWidth="1" max="11" min="11" width="24"/>
  </cols>
  <sheetData>
    <row r="1" spans="1:11">
      <c r="A1" s="1" t="s">
        <v>125</v>
      </c>
      <c r="B1" s="2" t="s">
        <v>126</v>
      </c>
      <c r="C1" s="2" t="s">
        <v>67</v>
      </c>
      <c r="D1" s="2" t="s">
        <v>127</v>
      </c>
      <c r="E1" s="2" t="s">
        <v>128</v>
      </c>
      <c r="F1" s="2" t="s">
        <v>129</v>
      </c>
      <c r="G1" s="2" t="s">
        <v>130</v>
      </c>
      <c r="H1" s="2" t="s">
        <v>131</v>
      </c>
      <c r="I1" s="2" t="s">
        <v>132</v>
      </c>
      <c r="J1" s="2" t="s">
        <v>133</v>
      </c>
      <c r="K1" s="2" t="s">
        <v>134</v>
      </c>
    </row>
    <row r="2" spans="1:11">
      <c r="A2" s="4" t="s">
        <v>135</v>
      </c>
      <c r="C2" s="5" t="n">
        <v>4915497</v>
      </c>
      <c r="D2" s="5" t="n">
        <v>11000000</v>
      </c>
      <c r="F2" s="5" t="n">
        <v>129607279</v>
      </c>
    </row>
    <row r="3" spans="1:11">
      <c r="A3" s="4" t="s">
        <v>136</v>
      </c>
      <c r="B3" s="7" t="n">
        <v>3319583</v>
      </c>
      <c r="C3" s="7" t="n">
        <v>119266</v>
      </c>
      <c r="D3" s="7" t="n">
        <v>265391</v>
      </c>
      <c r="E3" s="7" t="n">
        <v>-622271</v>
      </c>
      <c r="F3" s="7" t="n">
        <v>1296</v>
      </c>
      <c r="G3" s="7" t="n">
        <v>-3111868</v>
      </c>
      <c r="H3" s="7" t="n">
        <v>4487133</v>
      </c>
      <c r="I3" s="7" t="n">
        <v>2233852</v>
      </c>
      <c r="J3" s="7" t="n">
        <v>-53216</v>
      </c>
      <c r="K3" s="7" t="n">
        <v>0</v>
      </c>
    </row>
    <row r="4" spans="1:11">
      <c r="A4" s="3" t="s">
        <v>137</v>
      </c>
    </row>
    <row r="5" spans="1:11">
      <c r="A5" s="4" t="s">
        <v>102</v>
      </c>
      <c r="B5" s="5" t="n">
        <v>99857</v>
      </c>
      <c r="I5" s="5" t="n">
        <v>99857</v>
      </c>
      <c r="K5" s="5" t="n">
        <v>0</v>
      </c>
    </row>
    <row r="6" spans="1:11">
      <c r="A6" s="4" t="s">
        <v>138</v>
      </c>
      <c r="B6" s="5" t="n">
        <v>612</v>
      </c>
      <c r="J6" s="5" t="n">
        <v>612</v>
      </c>
    </row>
    <row r="7" spans="1:11">
      <c r="A7" s="4" t="s">
        <v>139</v>
      </c>
      <c r="B7" s="5" t="n">
        <v>0</v>
      </c>
    </row>
    <row r="8" spans="1:11">
      <c r="A8" s="4" t="s">
        <v>120</v>
      </c>
      <c r="B8" s="5" t="n">
        <v>48917</v>
      </c>
      <c r="J8" s="5" t="n">
        <v>48917</v>
      </c>
    </row>
    <row r="9" spans="1:11">
      <c r="A9" s="4" t="s">
        <v>122</v>
      </c>
      <c r="B9" s="5" t="n">
        <v>149386</v>
      </c>
    </row>
    <row r="10" spans="1:11">
      <c r="A10" s="4" t="s">
        <v>140</v>
      </c>
      <c r="B10" s="5" t="n">
        <v>-87983</v>
      </c>
      <c r="F10" s="7" t="n">
        <v>-35</v>
      </c>
      <c r="H10" s="5" t="n">
        <v>-87948</v>
      </c>
      <c r="K10" s="5" t="n">
        <v>0</v>
      </c>
    </row>
    <row r="11" spans="1:11">
      <c r="A11" s="4" t="s">
        <v>141</v>
      </c>
      <c r="F11" s="5" t="n">
        <v>-3410300</v>
      </c>
    </row>
    <row r="12" spans="1:11">
      <c r="A12" s="4" t="s">
        <v>142</v>
      </c>
      <c r="C12" s="5" t="n">
        <v>-301</v>
      </c>
      <c r="F12" s="5" t="n">
        <v>144</v>
      </c>
    </row>
    <row r="13" spans="1:11">
      <c r="A13" s="4" t="s">
        <v>143</v>
      </c>
      <c r="B13" s="5" t="n">
        <v>0</v>
      </c>
      <c r="C13" s="7" t="n">
        <v>-3</v>
      </c>
      <c r="E13" s="5" t="n">
        <v>0</v>
      </c>
      <c r="F13" s="7" t="n">
        <v>0</v>
      </c>
      <c r="H13" s="5" t="n">
        <v>3</v>
      </c>
    </row>
    <row r="14" spans="1:11">
      <c r="A14" s="4" t="s">
        <v>106</v>
      </c>
      <c r="B14" s="5" t="n">
        <v>0</v>
      </c>
    </row>
    <row r="15" spans="1:11">
      <c r="A15" s="4" t="s">
        <v>144</v>
      </c>
      <c r="F15" s="5" t="n">
        <v>152791</v>
      </c>
    </row>
    <row r="16" spans="1:11">
      <c r="A16" s="4" t="s">
        <v>145</v>
      </c>
      <c r="B16" s="5" t="n">
        <v>15425</v>
      </c>
      <c r="F16" s="7" t="n">
        <v>2</v>
      </c>
      <c r="H16" s="5" t="n">
        <v>15423</v>
      </c>
      <c r="K16" s="5" t="n">
        <v>0</v>
      </c>
    </row>
    <row r="17" spans="1:11">
      <c r="A17" s="4" t="s">
        <v>146</v>
      </c>
      <c r="B17" s="5" t="n">
        <v>-27924</v>
      </c>
      <c r="E17" s="5" t="n">
        <v>-27924</v>
      </c>
      <c r="G17" s="5" t="n">
        <v>0</v>
      </c>
    </row>
    <row r="18" spans="1:11">
      <c r="A18" s="4" t="s">
        <v>146</v>
      </c>
      <c r="K18" s="5" t="n">
        <v>0</v>
      </c>
    </row>
    <row r="19" spans="1:11">
      <c r="A19" s="4" t="s">
        <v>147</v>
      </c>
      <c r="C19" s="5" t="n">
        <v>4915196</v>
      </c>
      <c r="D19" s="5" t="n">
        <v>11000000</v>
      </c>
      <c r="F19" s="5" t="n">
        <v>126349914</v>
      </c>
    </row>
    <row r="20" spans="1:11">
      <c r="A20" s="4" t="s">
        <v>148</v>
      </c>
      <c r="B20" s="5" t="n">
        <v>3368487</v>
      </c>
      <c r="C20" s="7" t="n">
        <v>119263</v>
      </c>
      <c r="D20" s="7" t="n">
        <v>265391</v>
      </c>
      <c r="E20" s="5" t="n">
        <v>-650195</v>
      </c>
      <c r="F20" s="7" t="n">
        <v>1263</v>
      </c>
      <c r="G20" s="5" t="n">
        <v>-3111868</v>
      </c>
      <c r="H20" s="5" t="n">
        <v>4414611</v>
      </c>
      <c r="I20" s="5" t="n">
        <v>2333709</v>
      </c>
      <c r="J20" s="5" t="n">
        <v>-3687</v>
      </c>
      <c r="K20" s="5" t="n">
        <v>0</v>
      </c>
    </row>
    <row r="21" spans="1:11">
      <c r="A21" s="3" t="s">
        <v>137</v>
      </c>
    </row>
    <row r="22" spans="1:11">
      <c r="A22" s="4" t="s">
        <v>102</v>
      </c>
      <c r="B22" s="5" t="n">
        <v>232894</v>
      </c>
      <c r="I22" s="5" t="n">
        <v>232894</v>
      </c>
      <c r="K22" s="5" t="n">
        <v>0</v>
      </c>
    </row>
    <row r="23" spans="1:11">
      <c r="A23" s="4" t="s">
        <v>138</v>
      </c>
      <c r="B23" s="5" t="n">
        <v>3479</v>
      </c>
      <c r="J23" s="5" t="n">
        <v>3479</v>
      </c>
    </row>
    <row r="24" spans="1:11">
      <c r="A24" s="4" t="s">
        <v>139</v>
      </c>
      <c r="B24" s="5" t="n">
        <v>0</v>
      </c>
    </row>
    <row r="25" spans="1:11">
      <c r="A25" s="4" t="s">
        <v>120</v>
      </c>
      <c r="B25" s="5" t="n">
        <v>0</v>
      </c>
    </row>
    <row r="26" spans="1:11">
      <c r="A26" s="4" t="s">
        <v>122</v>
      </c>
      <c r="B26" s="5" t="n">
        <v>236373</v>
      </c>
    </row>
    <row r="27" spans="1:11">
      <c r="A27" s="4" t="s">
        <v>140</v>
      </c>
      <c r="B27" s="5" t="n">
        <v>-69987</v>
      </c>
      <c r="F27" s="7" t="n">
        <v>-25</v>
      </c>
      <c r="H27" s="5" t="n">
        <v>-69962</v>
      </c>
      <c r="K27" s="5" t="n">
        <v>0</v>
      </c>
    </row>
    <row r="28" spans="1:11">
      <c r="A28" s="4" t="s">
        <v>141</v>
      </c>
      <c r="F28" s="5" t="n">
        <v>-2491675</v>
      </c>
    </row>
    <row r="29" spans="1:11">
      <c r="A29" s="4" t="s">
        <v>142</v>
      </c>
      <c r="C29" s="5" t="n">
        <v>0</v>
      </c>
      <c r="D29" s="5" t="n">
        <v>-11000000</v>
      </c>
      <c r="F29" s="5" t="n">
        <v>0</v>
      </c>
    </row>
    <row r="30" spans="1:11">
      <c r="A30" s="4" t="s">
        <v>143</v>
      </c>
      <c r="B30" s="5" t="n">
        <v>-275000</v>
      </c>
      <c r="C30" s="7" t="n">
        <v>0</v>
      </c>
      <c r="D30" s="7" t="n">
        <v>-275000</v>
      </c>
      <c r="E30" s="5" t="n">
        <v>0</v>
      </c>
      <c r="F30" s="7" t="n">
        <v>0</v>
      </c>
      <c r="H30" s="5" t="n">
        <v>0</v>
      </c>
    </row>
    <row r="31" spans="1:11">
      <c r="A31" s="4" t="s">
        <v>106</v>
      </c>
      <c r="B31" s="5" t="n">
        <v>-9609</v>
      </c>
      <c r="D31" s="7" t="n">
        <v>9609</v>
      </c>
      <c r="E31" s="5" t="n">
        <v>-9609</v>
      </c>
    </row>
    <row r="32" spans="1:11">
      <c r="A32" s="4" t="s">
        <v>144</v>
      </c>
      <c r="F32" s="5" t="n">
        <v>136226</v>
      </c>
    </row>
    <row r="33" spans="1:11">
      <c r="A33" s="4" t="s">
        <v>145</v>
      </c>
      <c r="B33" s="5" t="n">
        <v>18530</v>
      </c>
      <c r="F33" s="7" t="n">
        <v>2</v>
      </c>
      <c r="H33" s="5" t="n">
        <v>18528</v>
      </c>
      <c r="K33" s="5" t="n">
        <v>0</v>
      </c>
    </row>
    <row r="34" spans="1:11">
      <c r="A34" s="4" t="s">
        <v>146</v>
      </c>
      <c r="B34" s="7" t="n">
        <v>-17956</v>
      </c>
      <c r="E34" s="5" t="n">
        <v>-17956</v>
      </c>
      <c r="G34" s="5" t="n">
        <v>0</v>
      </c>
    </row>
    <row r="35" spans="1:11">
      <c r="A35" s="4" t="s">
        <v>146</v>
      </c>
      <c r="K35" s="5" t="n">
        <v>0</v>
      </c>
    </row>
    <row r="36" spans="1:11">
      <c r="A36" s="4" t="s">
        <v>149</v>
      </c>
      <c r="B36" s="5" t="n">
        <v>123994465</v>
      </c>
      <c r="C36" s="5" t="n">
        <v>4915196</v>
      </c>
      <c r="D36" s="5" t="n">
        <v>0</v>
      </c>
      <c r="F36" s="5" t="n">
        <v>123994465</v>
      </c>
    </row>
    <row r="37" spans="1:11">
      <c r="A37" s="4" t="s">
        <v>150</v>
      </c>
      <c r="B37" s="7" t="n">
        <v>3260447</v>
      </c>
      <c r="C37" s="7" t="n">
        <v>119263</v>
      </c>
      <c r="D37" s="7" t="n">
        <v>0</v>
      </c>
      <c r="E37" s="5" t="n">
        <v>-677760</v>
      </c>
      <c r="F37" s="7" t="n">
        <v>1240</v>
      </c>
      <c r="G37" s="5" t="n">
        <v>-3111868</v>
      </c>
      <c r="H37" s="5" t="n">
        <v>4363177</v>
      </c>
      <c r="I37" s="5" t="n">
        <v>2566603</v>
      </c>
      <c r="J37" s="5" t="n">
        <v>-208</v>
      </c>
      <c r="K37" s="5" t="n">
        <v>0</v>
      </c>
    </row>
    <row r="38" spans="1:11">
      <c r="A38" s="3" t="s">
        <v>137</v>
      </c>
    </row>
    <row r="39" spans="1:11">
      <c r="A39" s="4" t="s">
        <v>102</v>
      </c>
      <c r="B39" s="5" t="n">
        <v>29666</v>
      </c>
      <c r="I39" s="5" t="n">
        <v>29656</v>
      </c>
      <c r="K39" s="5" t="n">
        <v>10</v>
      </c>
    </row>
    <row r="40" spans="1:11">
      <c r="A40" s="4" t="s">
        <v>138</v>
      </c>
      <c r="B40" s="5" t="n">
        <v>-248</v>
      </c>
      <c r="J40" s="5" t="n">
        <v>-248</v>
      </c>
    </row>
    <row r="41" spans="1:11">
      <c r="A41" s="4" t="s">
        <v>139</v>
      </c>
      <c r="B41" s="5" t="n">
        <v>361</v>
      </c>
      <c r="J41" s="5" t="n">
        <v>361</v>
      </c>
    </row>
    <row r="42" spans="1:11">
      <c r="A42" s="4" t="s">
        <v>120</v>
      </c>
      <c r="B42" s="5" t="n">
        <v>0</v>
      </c>
    </row>
    <row r="43" spans="1:11">
      <c r="A43" s="4" t="s">
        <v>122</v>
      </c>
      <c r="B43" s="5" t="n">
        <v>29779</v>
      </c>
    </row>
    <row r="44" spans="1:11">
      <c r="A44" s="4" t="s">
        <v>140</v>
      </c>
      <c r="B44" s="5" t="n">
        <v>-3188</v>
      </c>
      <c r="F44" s="7" t="n">
        <v>0</v>
      </c>
      <c r="H44" s="5" t="n">
        <v>-3188</v>
      </c>
    </row>
    <row r="45" spans="1:11">
      <c r="A45" s="4" t="s">
        <v>141</v>
      </c>
      <c r="F45" s="5" t="n">
        <v>-43329</v>
      </c>
    </row>
    <row r="46" spans="1:11">
      <c r="A46" s="4" t="s">
        <v>106</v>
      </c>
      <c r="B46" s="5" t="n">
        <v>0</v>
      </c>
    </row>
    <row r="47" spans="1:11">
      <c r="A47" s="4" t="s">
        <v>144</v>
      </c>
      <c r="F47" s="5" t="n">
        <v>266480</v>
      </c>
    </row>
    <row r="48" spans="1:11">
      <c r="A48" s="4" t="s">
        <v>145</v>
      </c>
      <c r="B48" s="5" t="n">
        <v>21414</v>
      </c>
      <c r="F48" s="7" t="n">
        <v>2</v>
      </c>
      <c r="H48" s="5" t="n">
        <v>20156</v>
      </c>
      <c r="K48" s="5" t="n">
        <v>1256</v>
      </c>
    </row>
    <row r="49" spans="1:11">
      <c r="A49" s="4" t="s">
        <v>151</v>
      </c>
      <c r="B49" s="5" t="n">
        <v>31</v>
      </c>
      <c r="K49" s="5" t="n">
        <v>31</v>
      </c>
    </row>
    <row r="50" spans="1:11">
      <c r="A50" s="4" t="s">
        <v>146</v>
      </c>
      <c r="B50" s="5" t="n">
        <v>-7988</v>
      </c>
      <c r="E50" s="5" t="n">
        <v>-7988</v>
      </c>
      <c r="G50" s="5" t="n">
        <v>0</v>
      </c>
    </row>
    <row r="51" spans="1:11">
      <c r="A51" s="4" t="s">
        <v>146</v>
      </c>
      <c r="K51" s="5" t="n">
        <v>0</v>
      </c>
    </row>
    <row r="52" spans="1:11">
      <c r="A52" s="4" t="s">
        <v>152</v>
      </c>
      <c r="B52" s="7" t="n">
        <v>0</v>
      </c>
      <c r="H52" s="5" t="n">
        <v>168</v>
      </c>
      <c r="K52" s="5" t="n">
        <v>-168</v>
      </c>
    </row>
    <row r="53" spans="1:11">
      <c r="A53" s="4" t="s">
        <v>153</v>
      </c>
      <c r="B53" s="5" t="n">
        <v>124217616</v>
      </c>
      <c r="C53" s="5" t="n">
        <v>4915196</v>
      </c>
      <c r="D53" s="5" t="n">
        <v>0</v>
      </c>
      <c r="F53" s="5" t="n">
        <v>124217616</v>
      </c>
    </row>
    <row r="54" spans="1:11">
      <c r="A54" s="4" t="s">
        <v>154</v>
      </c>
      <c r="B54" s="7" t="n">
        <v>3300495</v>
      </c>
      <c r="C54" s="7" t="n">
        <v>119263</v>
      </c>
      <c r="D54" s="7" t="n">
        <v>0</v>
      </c>
      <c r="E54" s="7" t="n">
        <v>-685748</v>
      </c>
      <c r="F54" s="7" t="n">
        <v>1242</v>
      </c>
      <c r="G54" s="7" t="n">
        <v>-3111868</v>
      </c>
      <c r="H54" s="7" t="n">
        <v>4380313</v>
      </c>
      <c r="I54" s="7" t="n">
        <v>2596259</v>
      </c>
      <c r="J54" s="7" t="n">
        <v>-95</v>
      </c>
      <c r="K54" s="7" t="n">
        <v>11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1</v>
      </c>
    </row>
    <row r="2" spans="1:2">
      <c r="B2" s="2" t="s">
        <v>740</v>
      </c>
    </row>
    <row r="3" spans="1:2">
      <c r="A3" s="3" t="s">
        <v>746</v>
      </c>
    </row>
    <row r="4" spans="1:2">
      <c r="A4" s="4" t="s">
        <v>747</v>
      </c>
      <c r="B4" s="4" t="s">
        <v>748</v>
      </c>
    </row>
    <row r="5" spans="1:2">
      <c r="A5" s="4" t="s">
        <v>129</v>
      </c>
    </row>
    <row r="6" spans="1:2">
      <c r="A6" s="3" t="s">
        <v>746</v>
      </c>
    </row>
    <row r="7" spans="1:2">
      <c r="A7" s="4" t="s">
        <v>749</v>
      </c>
      <c r="B7" s="5" t="n">
        <v>123994465</v>
      </c>
    </row>
    <row r="8" spans="1:2">
      <c r="A8" s="4" t="s">
        <v>750</v>
      </c>
      <c r="B8" s="5" t="n">
        <v>223151</v>
      </c>
    </row>
    <row r="9" spans="1:2">
      <c r="A9" s="4" t="s">
        <v>751</v>
      </c>
      <c r="B9" s="5" t="n">
        <v>124217616</v>
      </c>
    </row>
    <row r="10" spans="1:2">
      <c r="A10" s="4" t="s">
        <v>752</v>
      </c>
    </row>
    <row r="11" spans="1:2">
      <c r="A11" s="3" t="s">
        <v>746</v>
      </c>
    </row>
    <row r="12" spans="1:2">
      <c r="A12" s="4" t="s">
        <v>749</v>
      </c>
      <c r="B12" s="5" t="n">
        <v>0</v>
      </c>
    </row>
    <row r="13" spans="1:2">
      <c r="A13" s="4" t="s">
        <v>750</v>
      </c>
      <c r="B13" s="5" t="n">
        <v>42520</v>
      </c>
    </row>
    <row r="14" spans="1:2">
      <c r="A14" s="4" t="s">
        <v>751</v>
      </c>
      <c r="B14" s="5" t="n">
        <v>42520</v>
      </c>
    </row>
    <row r="15" spans="1:2">
      <c r="A15" s="4" t="s">
        <v>753</v>
      </c>
    </row>
    <row r="16" spans="1:2">
      <c r="A16" s="3" t="s">
        <v>746</v>
      </c>
    </row>
    <row r="17" spans="1:2">
      <c r="A17" s="4" t="s">
        <v>749</v>
      </c>
      <c r="B17" s="5" t="n">
        <v>123994465</v>
      </c>
    </row>
    <row r="18" spans="1:2">
      <c r="A18" s="4" t="s">
        <v>750</v>
      </c>
      <c r="B18" s="5" t="n">
        <v>265671</v>
      </c>
    </row>
    <row r="19" spans="1:2">
      <c r="A19" s="4" t="s">
        <v>751</v>
      </c>
      <c r="B19" s="5" t="n">
        <v>1242601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0</v>
      </c>
    </row>
    <row r="3" spans="1:3">
      <c r="A3" s="3" t="s">
        <v>755</v>
      </c>
    </row>
    <row r="4" spans="1:3">
      <c r="A4" s="4" t="s">
        <v>756</v>
      </c>
      <c r="B4" s="7" t="n">
        <v>-208</v>
      </c>
    </row>
    <row r="5" spans="1:3">
      <c r="A5" s="4" t="s">
        <v>757</v>
      </c>
      <c r="B5" s="5" t="n">
        <v>64</v>
      </c>
    </row>
    <row r="6" spans="1:3">
      <c r="A6" s="4" t="s">
        <v>758</v>
      </c>
      <c r="B6" s="5" t="n">
        <v>49</v>
      </c>
    </row>
    <row r="7" spans="1:3">
      <c r="A7" s="4" t="s">
        <v>759</v>
      </c>
      <c r="B7" s="5" t="n">
        <v>113</v>
      </c>
    </row>
    <row r="8" spans="1:3">
      <c r="A8" s="4" t="s">
        <v>760</v>
      </c>
      <c r="B8" s="5" t="n">
        <v>-95</v>
      </c>
      <c r="C8" s="7" t="n">
        <v>-208</v>
      </c>
    </row>
    <row r="9" spans="1:3">
      <c r="A9" s="4" t="s">
        <v>761</v>
      </c>
    </row>
    <row r="10" spans="1:3">
      <c r="A10" s="3" t="s">
        <v>755</v>
      </c>
    </row>
    <row r="11" spans="1:3">
      <c r="A11" s="4" t="s">
        <v>756</v>
      </c>
      <c r="B11" s="5" t="n">
        <v>-208</v>
      </c>
      <c r="C11" s="5" t="n">
        <v>-3687</v>
      </c>
    </row>
    <row r="12" spans="1:3">
      <c r="A12" s="4" t="s">
        <v>757</v>
      </c>
      <c r="B12" s="5" t="n">
        <v>-297</v>
      </c>
      <c r="C12" s="5" t="n">
        <v>-554</v>
      </c>
    </row>
    <row r="13" spans="1:3">
      <c r="A13" s="4" t="s">
        <v>758</v>
      </c>
      <c r="B13" s="5" t="n">
        <v>49</v>
      </c>
      <c r="C13" s="5" t="n">
        <v>4033</v>
      </c>
    </row>
    <row r="14" spans="1:3">
      <c r="A14" s="4" t="s">
        <v>759</v>
      </c>
      <c r="B14" s="5" t="n">
        <v>-248</v>
      </c>
      <c r="C14" s="5" t="n">
        <v>3479</v>
      </c>
    </row>
    <row r="15" spans="1:3">
      <c r="A15" s="4" t="s">
        <v>760</v>
      </c>
      <c r="B15" s="5" t="n">
        <v>-456</v>
      </c>
      <c r="C15" s="5" t="n">
        <v>-208</v>
      </c>
    </row>
    <row r="16" spans="1:3">
      <c r="A16" s="4" t="s">
        <v>762</v>
      </c>
    </row>
    <row r="17" spans="1:3">
      <c r="A17" s="3" t="s">
        <v>755</v>
      </c>
    </row>
    <row r="18" spans="1:3">
      <c r="A18" s="4" t="s">
        <v>756</v>
      </c>
      <c r="B18" s="5" t="n">
        <v>0</v>
      </c>
    </row>
    <row r="19" spans="1:3">
      <c r="A19" s="4" t="s">
        <v>757</v>
      </c>
      <c r="B19" s="5" t="n">
        <v>361</v>
      </c>
    </row>
    <row r="20" spans="1:3">
      <c r="A20" s="4" t="s">
        <v>758</v>
      </c>
      <c r="B20" s="5" t="n">
        <v>0</v>
      </c>
    </row>
    <row r="21" spans="1:3">
      <c r="A21" s="4" t="s">
        <v>759</v>
      </c>
      <c r="B21" s="5" t="n">
        <v>361</v>
      </c>
    </row>
    <row r="22" spans="1:3">
      <c r="A22" s="4" t="s">
        <v>760</v>
      </c>
      <c r="B22" s="7" t="n">
        <v>361</v>
      </c>
      <c r="C22"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3</v>
      </c>
    </row>
    <row r="3" spans="1:4">
      <c r="A3" s="3" t="s">
        <v>764</v>
      </c>
    </row>
    <row r="4" spans="1:4">
      <c r="A4" s="4" t="s">
        <v>765</v>
      </c>
      <c r="B4" s="7" t="n">
        <v>52183</v>
      </c>
      <c r="C4" s="7" t="n">
        <v>84329</v>
      </c>
      <c r="D4" s="7" t="n">
        <v>107316</v>
      </c>
    </row>
    <row r="5" spans="1:4">
      <c r="A5" s="4" t="s">
        <v>95</v>
      </c>
      <c r="B5" s="5" t="n">
        <v>26380</v>
      </c>
      <c r="C5" s="5" t="n">
        <v>10331</v>
      </c>
      <c r="D5" s="7" t="n">
        <v>5989</v>
      </c>
    </row>
    <row r="6" spans="1:4">
      <c r="A6" s="4" t="s">
        <v>758</v>
      </c>
      <c r="B6" s="5" t="n">
        <v>-49</v>
      </c>
    </row>
    <row r="7" spans="1:4">
      <c r="A7" s="4" t="s">
        <v>766</v>
      </c>
    </row>
    <row r="8" spans="1:4">
      <c r="A8" s="3" t="s">
        <v>764</v>
      </c>
    </row>
    <row r="9" spans="1:4">
      <c r="A9" s="4" t="s">
        <v>758</v>
      </c>
      <c r="B9" s="5" t="n">
        <v>49</v>
      </c>
      <c r="C9" s="5" t="n">
        <v>4033</v>
      </c>
    </row>
    <row r="10" spans="1:4">
      <c r="A10" s="4" t="s">
        <v>767</v>
      </c>
    </row>
    <row r="11" spans="1:4">
      <c r="A11" s="3" t="s">
        <v>764</v>
      </c>
    </row>
    <row r="12" spans="1:4">
      <c r="A12" s="4" t="s">
        <v>765</v>
      </c>
      <c r="B12" s="5" t="n">
        <v>0</v>
      </c>
      <c r="C12" s="5" t="n">
        <v>3792</v>
      </c>
    </row>
    <row r="13" spans="1:4">
      <c r="A13" s="4" t="s">
        <v>95</v>
      </c>
      <c r="B13" s="5" t="n">
        <v>0</v>
      </c>
      <c r="C13" s="5" t="n">
        <v>241</v>
      </c>
    </row>
    <row r="14" spans="1:4">
      <c r="A14" s="4" t="s">
        <v>768</v>
      </c>
    </row>
    <row r="15" spans="1:4">
      <c r="A15" s="3" t="s">
        <v>764</v>
      </c>
    </row>
    <row r="16" spans="1:4">
      <c r="A16" s="4" t="s">
        <v>765</v>
      </c>
      <c r="B16" s="7" t="n">
        <v>49</v>
      </c>
      <c r="C16"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3</v>
      </c>
    </row>
    <row r="3" spans="1:4">
      <c r="A3" s="3" t="s">
        <v>770</v>
      </c>
    </row>
    <row r="4" spans="1:4">
      <c r="A4" s="4" t="s">
        <v>771</v>
      </c>
      <c r="B4" s="7" t="n">
        <v>500</v>
      </c>
      <c r="C4" s="7" t="n">
        <v>745</v>
      </c>
      <c r="D4" s="7" t="n">
        <v>270</v>
      </c>
    </row>
    <row r="5" spans="1:4">
      <c r="A5" s="4" t="s">
        <v>772</v>
      </c>
      <c r="B5" s="5" t="n">
        <v>0</v>
      </c>
      <c r="C5" s="5" t="n">
        <v>0</v>
      </c>
      <c r="D5" s="5" t="n">
        <v>513</v>
      </c>
    </row>
    <row r="6" spans="1:4">
      <c r="A6" s="4" t="s">
        <v>773</v>
      </c>
      <c r="B6" s="5" t="n">
        <v>0</v>
      </c>
      <c r="C6" s="5" t="n">
        <v>0</v>
      </c>
      <c r="D6" s="5" t="n">
        <v>2336</v>
      </c>
    </row>
    <row r="7" spans="1:4">
      <c r="A7" s="4" t="s">
        <v>774</v>
      </c>
      <c r="B7" s="5" t="n">
        <v>500</v>
      </c>
      <c r="C7" s="5" t="n">
        <v>745</v>
      </c>
      <c r="D7" s="5" t="n">
        <v>3119</v>
      </c>
    </row>
    <row r="8" spans="1:4">
      <c r="A8" s="3" t="s">
        <v>775</v>
      </c>
    </row>
    <row r="9" spans="1:4">
      <c r="A9" s="4" t="s">
        <v>773</v>
      </c>
      <c r="B9" s="5" t="n">
        <v>0</v>
      </c>
      <c r="C9" s="5" t="n">
        <v>0</v>
      </c>
      <c r="D9" s="5" t="n">
        <v>-755</v>
      </c>
    </row>
    <row r="10" spans="1:4">
      <c r="A10" s="4" t="s">
        <v>776</v>
      </c>
      <c r="B10" s="5" t="n">
        <v>0</v>
      </c>
      <c r="C10" s="5" t="n">
        <v>0</v>
      </c>
      <c r="D10" s="5" t="n">
        <v>-755</v>
      </c>
    </row>
    <row r="11" spans="1:4">
      <c r="A11" s="4" t="s">
        <v>101</v>
      </c>
      <c r="B11" s="7" t="n">
        <v>500</v>
      </c>
      <c r="C11" s="7" t="n">
        <v>745</v>
      </c>
      <c r="D11" s="7" t="n">
        <v>23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3</v>
      </c>
    </row>
    <row r="3" spans="1:4">
      <c r="A3" s="3" t="s">
        <v>230</v>
      </c>
    </row>
    <row r="4" spans="1:4">
      <c r="A4" s="4" t="s">
        <v>778</v>
      </c>
      <c r="B4" s="4" t="s">
        <v>779</v>
      </c>
      <c r="C4" s="4" t="s">
        <v>779</v>
      </c>
      <c r="D4" s="4" t="s">
        <v>779</v>
      </c>
    </row>
    <row r="5" spans="1:4">
      <c r="A5" s="4" t="s">
        <v>780</v>
      </c>
      <c r="B5" s="4" t="s">
        <v>781</v>
      </c>
      <c r="C5" s="4" t="s">
        <v>781</v>
      </c>
      <c r="D5" s="4" t="s">
        <v>781</v>
      </c>
    </row>
    <row r="6" spans="1:4">
      <c r="A6" s="4" t="s">
        <v>782</v>
      </c>
      <c r="B6" s="4" t="s">
        <v>588</v>
      </c>
      <c r="C6" s="4" t="s">
        <v>588</v>
      </c>
      <c r="D6" s="4" t="s">
        <v>783</v>
      </c>
    </row>
    <row r="7" spans="1:4">
      <c r="A7" s="4" t="s">
        <v>784</v>
      </c>
      <c r="B7" s="4" t="s">
        <v>785</v>
      </c>
      <c r="C7" s="4" t="s">
        <v>786</v>
      </c>
      <c r="D7" s="4" t="s">
        <v>787</v>
      </c>
    </row>
    <row r="8" spans="1:4">
      <c r="A8" s="4" t="s">
        <v>788</v>
      </c>
      <c r="B8" s="4" t="s">
        <v>785</v>
      </c>
      <c r="C8" s="4" t="s">
        <v>786</v>
      </c>
      <c r="D8" s="4" t="s">
        <v>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0</v>
      </c>
      <c r="B1" s="2" t="s">
        <v>1</v>
      </c>
    </row>
    <row r="2" spans="1:3">
      <c r="B2" s="2" t="s">
        <v>83</v>
      </c>
      <c r="C2" s="2" t="s">
        <v>2</v>
      </c>
    </row>
    <row r="3" spans="1:3">
      <c r="A3" s="3" t="s">
        <v>409</v>
      </c>
    </row>
    <row r="4" spans="1:3">
      <c r="A4" s="4" t="s">
        <v>791</v>
      </c>
      <c r="C4" s="7" t="n">
        <v>120</v>
      </c>
    </row>
    <row r="5" spans="1:3">
      <c r="A5" s="4" t="s">
        <v>792</v>
      </c>
    </row>
    <row r="6" spans="1:3">
      <c r="A6" s="3" t="s">
        <v>409</v>
      </c>
    </row>
    <row r="7" spans="1:3">
      <c r="A7" s="4" t="s">
        <v>793</v>
      </c>
      <c r="B7" s="6" t="n">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0</v>
      </c>
      <c r="D2" s="2" t="s">
        <v>83</v>
      </c>
      <c r="E2" s="2" t="s">
        <v>795</v>
      </c>
    </row>
    <row r="3" spans="1:5">
      <c r="A3" s="3" t="s">
        <v>796</v>
      </c>
    </row>
    <row r="4" spans="1:5">
      <c r="A4" s="4" t="s">
        <v>95</v>
      </c>
      <c r="B4" s="7" t="n">
        <v>26380</v>
      </c>
      <c r="C4" s="7" t="n">
        <v>10331</v>
      </c>
      <c r="D4" s="7" t="n">
        <v>5989</v>
      </c>
    </row>
    <row r="5" spans="1:5">
      <c r="A5" s="4" t="s">
        <v>797</v>
      </c>
    </row>
    <row r="6" spans="1:5">
      <c r="A6" s="3" t="s">
        <v>796</v>
      </c>
    </row>
    <row r="7" spans="1:5">
      <c r="A7" s="4" t="s">
        <v>798</v>
      </c>
      <c r="E7" s="4" t="s">
        <v>799</v>
      </c>
    </row>
    <row r="8" spans="1:5">
      <c r="A8" s="4" t="s">
        <v>800</v>
      </c>
    </row>
    <row r="9" spans="1:5">
      <c r="A9" s="3" t="s">
        <v>796</v>
      </c>
    </row>
    <row r="10" spans="1:5">
      <c r="A10" s="4" t="s">
        <v>801</v>
      </c>
      <c r="B10" s="5" t="n">
        <v>400</v>
      </c>
    </row>
    <row r="11" spans="1:5">
      <c r="A11" s="4" t="s">
        <v>802</v>
      </c>
    </row>
    <row r="12" spans="1:5">
      <c r="A12" s="3" t="s">
        <v>796</v>
      </c>
    </row>
    <row r="13" spans="1:5">
      <c r="A13" s="4" t="s">
        <v>803</v>
      </c>
      <c r="B13" s="5" t="n">
        <v>167800</v>
      </c>
    </row>
    <row r="14" spans="1:5">
      <c r="A14" s="4" t="s">
        <v>804</v>
      </c>
    </row>
    <row r="15" spans="1:5">
      <c r="A15" s="3" t="s">
        <v>796</v>
      </c>
    </row>
    <row r="16" spans="1:5">
      <c r="A16" s="4" t="s">
        <v>95</v>
      </c>
      <c r="C16" s="7" t="n">
        <v>200</v>
      </c>
    </row>
    <row r="17" spans="1:5">
      <c r="A17" s="4" t="s">
        <v>805</v>
      </c>
    </row>
    <row r="18" spans="1:5">
      <c r="A18" s="3" t="s">
        <v>796</v>
      </c>
    </row>
    <row r="19" spans="1:5">
      <c r="A19" s="4" t="s">
        <v>806</v>
      </c>
      <c r="B19" s="7" t="n">
        <v>400000</v>
      </c>
      <c r="E19" s="7" t="n">
        <v>4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07</v>
      </c>
      <c r="B1" s="2" t="s">
        <v>808</v>
      </c>
      <c r="C1" s="2" t="s">
        <v>809</v>
      </c>
    </row>
    <row r="2" spans="1:3">
      <c r="A2" s="3" t="s">
        <v>796</v>
      </c>
    </row>
    <row r="3" spans="1:3">
      <c r="A3" s="4" t="s">
        <v>810</v>
      </c>
      <c r="B3" s="5" t="n">
        <v>1</v>
      </c>
    </row>
    <row r="4" spans="1:3">
      <c r="A4" s="4" t="s">
        <v>811</v>
      </c>
      <c r="B4" s="7" t="n">
        <v>400000</v>
      </c>
      <c r="C4" s="7" t="n">
        <v>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4" t="s">
        <v>813</v>
      </c>
    </row>
    <row r="3" spans="1:3">
      <c r="A3" s="3" t="s">
        <v>814</v>
      </c>
    </row>
    <row r="4" spans="1:3">
      <c r="A4" s="4" t="s">
        <v>815</v>
      </c>
      <c r="B4" s="7" t="n">
        <v>17</v>
      </c>
      <c r="C4" s="7" t="n">
        <v>3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83</v>
      </c>
    </row>
    <row r="3" spans="1:4">
      <c r="A3" s="3" t="s">
        <v>817</v>
      </c>
    </row>
    <row r="4" spans="1:4">
      <c r="A4" s="4" t="s">
        <v>818</v>
      </c>
      <c r="B4" s="7" t="n">
        <v>-297</v>
      </c>
      <c r="C4" s="7" t="n">
        <v>-554</v>
      </c>
      <c r="D4" s="7" t="n">
        <v>-1149</v>
      </c>
    </row>
    <row r="5" spans="1:4">
      <c r="A5" s="4" t="s">
        <v>819</v>
      </c>
      <c r="B5" s="5" t="n">
        <v>49</v>
      </c>
      <c r="C5" s="5" t="n">
        <v>3792</v>
      </c>
      <c r="D5" s="5" t="n">
        <v>4924</v>
      </c>
    </row>
    <row r="6" spans="1:4">
      <c r="A6" s="4" t="s">
        <v>820</v>
      </c>
      <c r="B6" s="7" t="n">
        <v>0</v>
      </c>
      <c r="C6" s="7" t="n">
        <v>241</v>
      </c>
      <c r="D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3</v>
      </c>
    </row>
    <row r="3" spans="1:4">
      <c r="A3" s="3" t="s">
        <v>156</v>
      </c>
    </row>
    <row r="4" spans="1:4">
      <c r="A4" s="4" t="s">
        <v>102</v>
      </c>
      <c r="B4" s="7" t="n">
        <v>29666</v>
      </c>
      <c r="C4" s="7" t="n">
        <v>232894</v>
      </c>
      <c r="D4" s="7" t="n">
        <v>99857</v>
      </c>
    </row>
    <row r="5" spans="1:4">
      <c r="A5" s="3" t="s">
        <v>157</v>
      </c>
    </row>
    <row r="6" spans="1:4">
      <c r="A6" s="4" t="s">
        <v>158</v>
      </c>
      <c r="B6" s="5" t="n">
        <v>73169</v>
      </c>
      <c r="C6" s="5" t="n">
        <v>102695</v>
      </c>
      <c r="D6" s="5" t="n">
        <v>145888</v>
      </c>
    </row>
    <row r="7" spans="1:4">
      <c r="A7" s="4" t="s">
        <v>159</v>
      </c>
      <c r="B7" s="5" t="n">
        <v>3135</v>
      </c>
      <c r="C7" s="5" t="n">
        <v>3725</v>
      </c>
      <c r="D7" s="5" t="n">
        <v>1028</v>
      </c>
    </row>
    <row r="8" spans="1:4">
      <c r="A8" s="4" t="s">
        <v>160</v>
      </c>
      <c r="B8" s="5" t="n">
        <v>-14425</v>
      </c>
      <c r="C8" s="5" t="n">
        <v>-14083</v>
      </c>
      <c r="D8" s="5" t="n">
        <v>-5255</v>
      </c>
    </row>
    <row r="9" spans="1:4">
      <c r="A9" s="4" t="s">
        <v>161</v>
      </c>
      <c r="B9" s="5" t="n">
        <v>8994</v>
      </c>
      <c r="C9" s="5" t="n">
        <v>21129</v>
      </c>
      <c r="D9" s="5" t="n">
        <v>34277</v>
      </c>
    </row>
    <row r="10" spans="1:4">
      <c r="A10" s="4" t="s">
        <v>162</v>
      </c>
      <c r="B10" s="5" t="n">
        <v>9989</v>
      </c>
      <c r="C10" s="5" t="n">
        <v>14513</v>
      </c>
      <c r="D10" s="5" t="n">
        <v>21309</v>
      </c>
    </row>
    <row r="11" spans="1:4">
      <c r="A11" s="4" t="s">
        <v>145</v>
      </c>
      <c r="B11" s="5" t="n">
        <v>21414</v>
      </c>
      <c r="C11" s="5" t="n">
        <v>18530</v>
      </c>
      <c r="D11" s="5" t="n">
        <v>15425</v>
      </c>
    </row>
    <row r="12" spans="1:4">
      <c r="A12" s="4" t="s">
        <v>92</v>
      </c>
      <c r="B12" s="5" t="n">
        <v>19714</v>
      </c>
      <c r="C12" s="5" t="n">
        <v>58476</v>
      </c>
      <c r="D12" s="5" t="n">
        <v>17162</v>
      </c>
    </row>
    <row r="13" spans="1:4">
      <c r="A13" s="4" t="s">
        <v>163</v>
      </c>
      <c r="B13" s="5" t="n">
        <v>493</v>
      </c>
      <c r="C13" s="5" t="n">
        <v>2680</v>
      </c>
      <c r="D13" s="5" t="n">
        <v>-6661</v>
      </c>
    </row>
    <row r="14" spans="1:4">
      <c r="A14" s="4" t="s">
        <v>98</v>
      </c>
      <c r="B14" s="5" t="n">
        <v>0</v>
      </c>
      <c r="C14" s="5" t="n">
        <v>5</v>
      </c>
      <c r="D14" s="5" t="n">
        <v>8857</v>
      </c>
    </row>
    <row r="15" spans="1:4">
      <c r="A15" s="4" t="s">
        <v>164</v>
      </c>
      <c r="B15" s="5" t="n">
        <v>-15498</v>
      </c>
      <c r="C15" s="5" t="n">
        <v>-250886</v>
      </c>
      <c r="D15" s="5" t="n">
        <v>-84421</v>
      </c>
    </row>
    <row r="16" spans="1:4">
      <c r="A16" s="3" t="s">
        <v>165</v>
      </c>
    </row>
    <row r="17" spans="1:4">
      <c r="A17" s="4" t="s">
        <v>166</v>
      </c>
      <c r="B17" s="5" t="n">
        <v>-23708</v>
      </c>
      <c r="C17" s="5" t="n">
        <v>-23921</v>
      </c>
      <c r="D17" s="5" t="n">
        <v>-47472</v>
      </c>
    </row>
    <row r="18" spans="1:4">
      <c r="A18" s="4" t="s">
        <v>49</v>
      </c>
      <c r="B18" s="5" t="n">
        <v>-9047</v>
      </c>
      <c r="C18" s="5" t="n">
        <v>4663</v>
      </c>
      <c r="D18" s="5" t="n">
        <v>-4643</v>
      </c>
    </row>
    <row r="19" spans="1:4">
      <c r="A19" s="4" t="s">
        <v>51</v>
      </c>
      <c r="B19" s="5" t="n">
        <v>-3563</v>
      </c>
      <c r="C19" s="5" t="n">
        <v>-6981</v>
      </c>
      <c r="D19" s="5" t="n">
        <v>-8462</v>
      </c>
    </row>
    <row r="20" spans="1:4">
      <c r="A20" s="4" t="s">
        <v>52</v>
      </c>
      <c r="B20" s="5" t="n">
        <v>-337</v>
      </c>
      <c r="C20" s="5" t="n">
        <v>264</v>
      </c>
      <c r="D20" s="5" t="n">
        <v>1225</v>
      </c>
    </row>
    <row r="21" spans="1:4">
      <c r="A21" s="4" t="s">
        <v>167</v>
      </c>
      <c r="B21" s="5" t="n">
        <v>99996</v>
      </c>
      <c r="C21" s="5" t="n">
        <v>163703</v>
      </c>
      <c r="D21" s="5" t="n">
        <v>188114</v>
      </c>
    </row>
    <row r="22" spans="1:4">
      <c r="A22" s="3" t="s">
        <v>168</v>
      </c>
    </row>
    <row r="23" spans="1:4">
      <c r="A23" s="4" t="s">
        <v>169</v>
      </c>
      <c r="B23" s="5" t="n">
        <v>0</v>
      </c>
      <c r="C23" s="5" t="n">
        <v>-2802</v>
      </c>
      <c r="D23" s="5" t="n">
        <v>0</v>
      </c>
    </row>
    <row r="24" spans="1:4">
      <c r="A24" s="4" t="s">
        <v>170</v>
      </c>
      <c r="B24" s="5" t="n">
        <v>-64813</v>
      </c>
      <c r="C24" s="5" t="n">
        <v>-121450</v>
      </c>
      <c r="D24" s="5" t="n">
        <v>-70633</v>
      </c>
    </row>
    <row r="25" spans="1:4">
      <c r="A25" s="4" t="s">
        <v>171</v>
      </c>
      <c r="B25" s="5" t="n">
        <v>4000</v>
      </c>
      <c r="C25" s="5" t="n">
        <v>500</v>
      </c>
      <c r="D25" s="5" t="n">
        <v>0</v>
      </c>
    </row>
    <row r="26" spans="1:4">
      <c r="A26" s="4" t="s">
        <v>172</v>
      </c>
      <c r="B26" s="5" t="n">
        <v>0</v>
      </c>
      <c r="C26" s="5" t="n">
        <v>0</v>
      </c>
      <c r="D26" s="5" t="n">
        <v>7352</v>
      </c>
    </row>
    <row r="27" spans="1:4">
      <c r="A27" s="4" t="s">
        <v>173</v>
      </c>
      <c r="B27" s="5" t="n">
        <v>313</v>
      </c>
      <c r="C27" s="5" t="n">
        <v>0</v>
      </c>
      <c r="D27" s="5" t="n">
        <v>0</v>
      </c>
    </row>
    <row r="28" spans="1:4">
      <c r="A28" s="4" t="s">
        <v>174</v>
      </c>
      <c r="B28" s="5" t="n">
        <v>802324</v>
      </c>
      <c r="C28" s="5" t="n">
        <v>1149471</v>
      </c>
      <c r="D28" s="5" t="n">
        <v>1888815</v>
      </c>
    </row>
    <row r="29" spans="1:4">
      <c r="A29" s="4" t="s">
        <v>175</v>
      </c>
      <c r="B29" s="5" t="n">
        <v>-276238</v>
      </c>
      <c r="C29" s="5" t="n">
        <v>0</v>
      </c>
      <c r="D29" s="5" t="n">
        <v>0</v>
      </c>
    </row>
    <row r="30" spans="1:4">
      <c r="A30" s="4" t="s">
        <v>176</v>
      </c>
      <c r="B30" s="5" t="n">
        <v>0</v>
      </c>
      <c r="C30" s="5" t="n">
        <v>0</v>
      </c>
      <c r="D30" s="5" t="n">
        <v>27068</v>
      </c>
    </row>
    <row r="31" spans="1:4">
      <c r="A31" s="4" t="s">
        <v>177</v>
      </c>
      <c r="B31" s="5" t="n">
        <v>465586</v>
      </c>
      <c r="C31" s="5" t="n">
        <v>1025719</v>
      </c>
      <c r="D31" s="5" t="n">
        <v>1852602</v>
      </c>
    </row>
    <row r="32" spans="1:4">
      <c r="A32" s="3" t="s">
        <v>178</v>
      </c>
    </row>
    <row r="33" spans="1:4">
      <c r="A33" s="4" t="s">
        <v>179</v>
      </c>
      <c r="B33" s="5" t="n">
        <v>-3188</v>
      </c>
      <c r="C33" s="5" t="n">
        <v>-69987</v>
      </c>
      <c r="D33" s="5" t="n">
        <v>-87983</v>
      </c>
    </row>
    <row r="34" spans="1:4">
      <c r="A34" s="4" t="s">
        <v>180</v>
      </c>
      <c r="B34" s="5" t="n">
        <v>0</v>
      </c>
      <c r="C34" s="5" t="n">
        <v>-275000</v>
      </c>
      <c r="D34" s="5" t="n">
        <v>0</v>
      </c>
    </row>
    <row r="35" spans="1:4">
      <c r="A35" s="4" t="s">
        <v>181</v>
      </c>
      <c r="B35" s="5" t="n">
        <v>-295053</v>
      </c>
      <c r="C35" s="5" t="n">
        <v>-560187</v>
      </c>
      <c r="D35" s="5" t="n">
        <v>-469963</v>
      </c>
    </row>
    <row r="36" spans="1:4">
      <c r="A36" s="4" t="s">
        <v>182</v>
      </c>
      <c r="B36" s="5" t="n">
        <v>0</v>
      </c>
      <c r="C36" s="5" t="n">
        <v>-52</v>
      </c>
      <c r="D36" s="5" t="n">
        <v>-7143</v>
      </c>
    </row>
    <row r="37" spans="1:4">
      <c r="A37" s="4" t="s">
        <v>183</v>
      </c>
      <c r="B37" s="5" t="n">
        <v>31</v>
      </c>
      <c r="C37" s="5" t="n">
        <v>0</v>
      </c>
      <c r="D37" s="5" t="n">
        <v>0</v>
      </c>
    </row>
    <row r="38" spans="1:4">
      <c r="A38" s="4" t="s">
        <v>184</v>
      </c>
      <c r="B38" s="5" t="n">
        <v>-7988</v>
      </c>
      <c r="C38" s="5" t="n">
        <v>-17956</v>
      </c>
      <c r="D38" s="5" t="n">
        <v>-27924</v>
      </c>
    </row>
    <row r="39" spans="1:4">
      <c r="A39" s="4" t="s">
        <v>185</v>
      </c>
      <c r="B39" s="5" t="n">
        <v>-306198</v>
      </c>
      <c r="C39" s="5" t="n">
        <v>-923182</v>
      </c>
      <c r="D39" s="5" t="n">
        <v>-593013</v>
      </c>
    </row>
    <row r="40" spans="1:4">
      <c r="A40" s="4" t="s">
        <v>186</v>
      </c>
      <c r="B40" s="5" t="n">
        <v>0</v>
      </c>
      <c r="C40" s="5" t="n">
        <v>-8</v>
      </c>
      <c r="D40" s="5" t="n">
        <v>-9502</v>
      </c>
    </row>
    <row r="41" spans="1:4">
      <c r="A41" s="4" t="s">
        <v>187</v>
      </c>
      <c r="B41" s="5" t="n">
        <v>259384</v>
      </c>
      <c r="C41" s="5" t="n">
        <v>266232</v>
      </c>
      <c r="D41" s="5" t="n">
        <v>1438201</v>
      </c>
    </row>
    <row r="42" spans="1:4">
      <c r="A42" s="4" t="s">
        <v>188</v>
      </c>
      <c r="B42" s="5" t="n">
        <v>2101206</v>
      </c>
      <c r="C42" s="5" t="n">
        <v>1834974</v>
      </c>
      <c r="D42" s="5" t="n">
        <v>396773</v>
      </c>
    </row>
    <row r="43" spans="1:4">
      <c r="A43" s="4" t="s">
        <v>189</v>
      </c>
      <c r="B43" s="5" t="n">
        <v>2360590</v>
      </c>
      <c r="C43" s="5" t="n">
        <v>2101206</v>
      </c>
      <c r="D43" s="5" t="n">
        <v>1834974</v>
      </c>
    </row>
    <row r="44" spans="1:4">
      <c r="A44" s="3" t="s">
        <v>190</v>
      </c>
    </row>
    <row r="45" spans="1:4">
      <c r="A45" s="4" t="s">
        <v>191</v>
      </c>
      <c r="B45" s="5" t="n">
        <v>56796</v>
      </c>
      <c r="C45" s="5" t="n">
        <v>85310</v>
      </c>
      <c r="D45" s="5" t="n">
        <v>111324</v>
      </c>
    </row>
    <row r="46" spans="1:4">
      <c r="A46" s="4" t="s">
        <v>192</v>
      </c>
      <c r="B46" s="5" t="n">
        <v>910</v>
      </c>
      <c r="C46" s="5" t="n">
        <v>327</v>
      </c>
      <c r="D46" s="5" t="n">
        <v>6028</v>
      </c>
    </row>
    <row r="47" spans="1:4">
      <c r="A47" s="3" t="s">
        <v>193</v>
      </c>
    </row>
    <row r="48" spans="1:4">
      <c r="A48" s="4" t="s">
        <v>194</v>
      </c>
      <c r="B48" s="5" t="n">
        <v>3970</v>
      </c>
      <c r="C48" s="5" t="n">
        <v>10331</v>
      </c>
      <c r="D48" s="5" t="n">
        <v>-13528</v>
      </c>
    </row>
    <row r="49" spans="1:4">
      <c r="A49" s="4" t="s">
        <v>195</v>
      </c>
      <c r="B49" s="5" t="n">
        <v>0</v>
      </c>
      <c r="C49" s="5" t="n">
        <v>0</v>
      </c>
      <c r="D49" s="5" t="n">
        <v>43255</v>
      </c>
    </row>
    <row r="50" spans="1:4">
      <c r="A50" s="4" t="s">
        <v>196</v>
      </c>
      <c r="B50" s="7" t="n">
        <v>2101206</v>
      </c>
      <c r="C50" s="7" t="n">
        <v>1834974</v>
      </c>
      <c r="D50" s="7" t="n">
        <v>3967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0"/>
    <col customWidth="1" max="5" min="5" width="44"/>
    <col customWidth="1" max="6" min="6" width="30"/>
    <col customWidth="1" max="7" min="7" width="44"/>
    <col customWidth="1" max="8" min="8" width="30"/>
    <col customWidth="1" max="9" min="9" width="20"/>
    <col customWidth="1" max="10" min="10" width="20"/>
    <col customWidth="1" max="11" min="11" width="20"/>
    <col customWidth="1" max="12" min="12" width="20"/>
    <col customWidth="1" max="13" min="13" width="44"/>
    <col customWidth="1" max="14" min="14" width="37"/>
    <col customWidth="1" max="15" min="15" width="37"/>
    <col customWidth="1" max="16" min="16" width="20"/>
  </cols>
  <sheetData>
    <row r="1" spans="1:16">
      <c r="A1" s="1" t="s">
        <v>821</v>
      </c>
      <c r="B1" s="2" t="s">
        <v>822</v>
      </c>
      <c r="C1" s="2" t="s">
        <v>823</v>
      </c>
      <c r="D1" s="2" t="s">
        <v>824</v>
      </c>
      <c r="E1" s="2" t="s">
        <v>825</v>
      </c>
      <c r="F1" s="2" t="s">
        <v>826</v>
      </c>
      <c r="G1" s="2" t="s">
        <v>827</v>
      </c>
      <c r="H1" s="2" t="s">
        <v>828</v>
      </c>
      <c r="I1" s="2" t="s">
        <v>829</v>
      </c>
      <c r="J1" s="2" t="s">
        <v>830</v>
      </c>
      <c r="K1" s="2" t="s">
        <v>831</v>
      </c>
      <c r="L1" s="2" t="s">
        <v>832</v>
      </c>
      <c r="M1" s="2" t="s">
        <v>833</v>
      </c>
      <c r="N1" s="2" t="s">
        <v>701</v>
      </c>
      <c r="O1" s="2" t="s">
        <v>702</v>
      </c>
      <c r="P1" s="2" t="s">
        <v>834</v>
      </c>
    </row>
    <row r="2" spans="1:16">
      <c r="A2" s="3" t="s">
        <v>835</v>
      </c>
    </row>
    <row r="3" spans="1:16">
      <c r="A3" s="4" t="s">
        <v>836</v>
      </c>
      <c r="G3" s="4" t="s">
        <v>837</v>
      </c>
    </row>
    <row r="4" spans="1:16">
      <c r="A4" s="4" t="s">
        <v>838</v>
      </c>
      <c r="M4" s="5" t="n">
        <v>1628305</v>
      </c>
    </row>
    <row r="5" spans="1:16">
      <c r="A5" s="4" t="s">
        <v>839</v>
      </c>
      <c r="B5" s="5" t="n">
        <v>226258</v>
      </c>
      <c r="M5" s="5" t="n">
        <v>124217616</v>
      </c>
      <c r="N5" s="5" t="n">
        <v>123994465</v>
      </c>
    </row>
    <row r="6" spans="1:16">
      <c r="A6" s="4" t="s">
        <v>840</v>
      </c>
    </row>
    <row r="7" spans="1:16">
      <c r="A7" s="3" t="s">
        <v>835</v>
      </c>
    </row>
    <row r="8" spans="1:16">
      <c r="A8" s="4" t="s">
        <v>841</v>
      </c>
      <c r="M8" s="6" t="n">
        <v>21.4</v>
      </c>
      <c r="N8" s="6" t="n">
        <v>18.5</v>
      </c>
      <c r="O8" s="6" t="n">
        <v>15.4</v>
      </c>
    </row>
    <row r="9" spans="1:16">
      <c r="A9" s="4" t="s">
        <v>842</v>
      </c>
    </row>
    <row r="10" spans="1:16">
      <c r="A10" s="3" t="s">
        <v>835</v>
      </c>
    </row>
    <row r="11" spans="1:16">
      <c r="A11" s="4" t="s">
        <v>843</v>
      </c>
      <c r="E11" s="4" t="s">
        <v>844</v>
      </c>
      <c r="G11" s="4" t="s">
        <v>844</v>
      </c>
      <c r="M11" s="4" t="s">
        <v>845</v>
      </c>
    </row>
    <row r="12" spans="1:16">
      <c r="A12" s="4" t="s">
        <v>846</v>
      </c>
      <c r="C12" s="5" t="n">
        <v>9</v>
      </c>
      <c r="E12" s="5" t="n">
        <v>9</v>
      </c>
      <c r="G12" s="5" t="n">
        <v>9</v>
      </c>
    </row>
    <row r="13" spans="1:16">
      <c r="A13" s="4" t="s">
        <v>847</v>
      </c>
      <c r="E13" s="6" t="n">
        <v>0.1</v>
      </c>
      <c r="G13" s="6" t="n">
        <v>0.1</v>
      </c>
    </row>
    <row r="14" spans="1:16">
      <c r="A14" s="4" t="s">
        <v>848</v>
      </c>
      <c r="C14" s="5" t="n">
        <v>25248</v>
      </c>
      <c r="D14" s="5" t="n">
        <v>76424</v>
      </c>
      <c r="E14" s="5" t="n">
        <v>31167</v>
      </c>
      <c r="F14" s="5" t="n">
        <v>136623</v>
      </c>
      <c r="G14" s="5" t="n">
        <v>34587</v>
      </c>
      <c r="H14" s="5" t="n">
        <v>126319</v>
      </c>
    </row>
    <row r="15" spans="1:16">
      <c r="A15" s="4" t="s">
        <v>849</v>
      </c>
      <c r="C15" s="8" t="n">
        <v>31.69</v>
      </c>
      <c r="E15" s="8" t="n">
        <v>28.88</v>
      </c>
      <c r="G15" s="8" t="n">
        <v>26.02</v>
      </c>
    </row>
    <row r="16" spans="1:16">
      <c r="A16" s="4" t="s">
        <v>850</v>
      </c>
      <c r="D16" s="8" t="n">
        <v>31.47</v>
      </c>
      <c r="F16" s="8" t="n">
        <v>26.93</v>
      </c>
      <c r="H16" s="8" t="n">
        <v>26.58</v>
      </c>
    </row>
    <row r="17" spans="1:16">
      <c r="A17" s="4" t="s">
        <v>851</v>
      </c>
    </row>
    <row r="18" spans="1:16">
      <c r="A18" s="3" t="s">
        <v>835</v>
      </c>
    </row>
    <row r="19" spans="1:16">
      <c r="A19" s="4" t="s">
        <v>848</v>
      </c>
      <c r="E19" s="5" t="n">
        <v>3463</v>
      </c>
      <c r="G19" s="5" t="n">
        <v>3843</v>
      </c>
    </row>
    <row r="20" spans="1:16">
      <c r="A20" s="4" t="s">
        <v>852</v>
      </c>
    </row>
    <row r="21" spans="1:16">
      <c r="A21" s="3" t="s">
        <v>835</v>
      </c>
    </row>
    <row r="22" spans="1:16">
      <c r="A22" s="4" t="s">
        <v>853</v>
      </c>
      <c r="M22" s="5" t="n">
        <v>2</v>
      </c>
    </row>
    <row r="23" spans="1:16">
      <c r="A23" s="4" t="s">
        <v>854</v>
      </c>
      <c r="B23" s="5" t="n">
        <v>226258</v>
      </c>
    </row>
    <row r="24" spans="1:16">
      <c r="A24" s="4" t="s">
        <v>855</v>
      </c>
    </row>
    <row r="25" spans="1:16">
      <c r="A25" s="3" t="s">
        <v>835</v>
      </c>
    </row>
    <row r="26" spans="1:16">
      <c r="A26" s="4" t="s">
        <v>856</v>
      </c>
      <c r="M26" s="4" t="s">
        <v>391</v>
      </c>
    </row>
    <row r="27" spans="1:16">
      <c r="A27" s="4" t="s">
        <v>857</v>
      </c>
    </row>
    <row r="28" spans="1:16">
      <c r="A28" s="3" t="s">
        <v>835</v>
      </c>
    </row>
    <row r="29" spans="1:16">
      <c r="A29" s="4" t="s">
        <v>856</v>
      </c>
      <c r="M29" s="4" t="s">
        <v>391</v>
      </c>
    </row>
    <row r="30" spans="1:16">
      <c r="A30" s="4" t="s">
        <v>858</v>
      </c>
    </row>
    <row r="31" spans="1:16">
      <c r="A31" s="3" t="s">
        <v>835</v>
      </c>
    </row>
    <row r="32" spans="1:16">
      <c r="A32" s="4" t="s">
        <v>848</v>
      </c>
      <c r="D32" s="5" t="n">
        <v>155168</v>
      </c>
      <c r="F32" s="5" t="n">
        <v>277386</v>
      </c>
      <c r="H32" s="5" t="n">
        <v>256467</v>
      </c>
    </row>
    <row r="33" spans="1:16">
      <c r="A33" s="4" t="s">
        <v>859</v>
      </c>
    </row>
    <row r="34" spans="1:16">
      <c r="A34" s="3" t="s">
        <v>835</v>
      </c>
    </row>
    <row r="35" spans="1:16">
      <c r="A35" s="4" t="s">
        <v>848</v>
      </c>
      <c r="D35" s="5" t="n">
        <v>386756</v>
      </c>
      <c r="F35" s="5" t="n">
        <v>691385</v>
      </c>
      <c r="H35" s="5" t="n">
        <v>639250</v>
      </c>
    </row>
    <row r="36" spans="1:16">
      <c r="A36" s="4" t="s">
        <v>850</v>
      </c>
      <c r="M36" s="8" t="n">
        <v>15.97</v>
      </c>
      <c r="N36" s="8" t="n">
        <v>15.57</v>
      </c>
      <c r="O36" s="8" t="n">
        <v>15.47</v>
      </c>
    </row>
    <row r="37" spans="1:16">
      <c r="A37" s="4" t="s">
        <v>860</v>
      </c>
    </row>
    <row r="38" spans="1:16">
      <c r="A38" s="3" t="s">
        <v>835</v>
      </c>
    </row>
    <row r="39" spans="1:16">
      <c r="A39" s="4" t="s">
        <v>861</v>
      </c>
      <c r="M39" s="5" t="n">
        <v>1</v>
      </c>
    </row>
    <row r="40" spans="1:16">
      <c r="A40" s="4" t="s">
        <v>848</v>
      </c>
      <c r="D40" s="5" t="n">
        <v>119288</v>
      </c>
    </row>
    <row r="41" spans="1:16">
      <c r="A41" s="4" t="s">
        <v>862</v>
      </c>
    </row>
    <row r="42" spans="1:16">
      <c r="A42" s="3" t="s">
        <v>835</v>
      </c>
    </row>
    <row r="43" spans="1:16">
      <c r="A43" s="4" t="s">
        <v>848</v>
      </c>
      <c r="C43" s="5" t="n">
        <v>3156</v>
      </c>
    </row>
    <row r="44" spans="1:16">
      <c r="A44" s="4" t="s">
        <v>863</v>
      </c>
    </row>
    <row r="45" spans="1:16">
      <c r="A45" s="3" t="s">
        <v>835</v>
      </c>
    </row>
    <row r="46" spans="1:16">
      <c r="A46" s="4" t="s">
        <v>848</v>
      </c>
      <c r="C46" s="5" t="n">
        <v>3156</v>
      </c>
    </row>
    <row r="47" spans="1:16">
      <c r="A47" s="4" t="s">
        <v>864</v>
      </c>
    </row>
    <row r="48" spans="1:16">
      <c r="A48" s="3" t="s">
        <v>835</v>
      </c>
    </row>
    <row r="49" spans="1:16">
      <c r="A49" s="4" t="s">
        <v>848</v>
      </c>
      <c r="D49" s="5" t="n">
        <v>39364</v>
      </c>
    </row>
    <row r="50" spans="1:16">
      <c r="A50" s="4" t="s">
        <v>865</v>
      </c>
    </row>
    <row r="51" spans="1:16">
      <c r="A51" s="3" t="s">
        <v>835</v>
      </c>
    </row>
    <row r="52" spans="1:16">
      <c r="A52" s="4" t="s">
        <v>848</v>
      </c>
      <c r="D52" s="5" t="n">
        <v>79924</v>
      </c>
    </row>
    <row r="53" spans="1:16">
      <c r="A53" s="4" t="s">
        <v>866</v>
      </c>
    </row>
    <row r="54" spans="1:16">
      <c r="A54" s="3" t="s">
        <v>835</v>
      </c>
    </row>
    <row r="55" spans="1:16">
      <c r="A55" s="4" t="s">
        <v>848</v>
      </c>
      <c r="D55" s="5" t="n">
        <v>199211</v>
      </c>
    </row>
    <row r="56" spans="1:16">
      <c r="A56" s="4" t="s">
        <v>867</v>
      </c>
    </row>
    <row r="57" spans="1:16">
      <c r="A57" s="3" t="s">
        <v>835</v>
      </c>
    </row>
    <row r="58" spans="1:16">
      <c r="A58" s="4" t="s">
        <v>843</v>
      </c>
      <c r="C58" s="4" t="s">
        <v>844</v>
      </c>
    </row>
    <row r="59" spans="1:16">
      <c r="A59" s="4" t="s">
        <v>854</v>
      </c>
      <c r="M59" s="5" t="n">
        <v>217449</v>
      </c>
      <c r="N59" s="5" t="n">
        <v>191498</v>
      </c>
      <c r="O59" s="5" t="n">
        <v>86517</v>
      </c>
    </row>
    <row r="60" spans="1:16">
      <c r="A60" s="4" t="s">
        <v>847</v>
      </c>
      <c r="C60" s="6" t="n">
        <v>0.1</v>
      </c>
    </row>
    <row r="61" spans="1:16">
      <c r="A61" s="4" t="s">
        <v>848</v>
      </c>
      <c r="M61" s="5" t="n">
        <v>144192</v>
      </c>
      <c r="N61" s="5" t="n">
        <v>167790</v>
      </c>
      <c r="O61" s="5" t="n">
        <v>160906</v>
      </c>
    </row>
    <row r="62" spans="1:16">
      <c r="A62" s="4" t="s">
        <v>850</v>
      </c>
      <c r="M62" s="8" t="n">
        <v>31.51</v>
      </c>
      <c r="N62" s="8" t="n">
        <v>27.29</v>
      </c>
      <c r="O62" s="8" t="n">
        <v>26.46</v>
      </c>
    </row>
    <row r="63" spans="1:16">
      <c r="A63" s="4" t="s">
        <v>868</v>
      </c>
      <c r="M63" s="5" t="n">
        <v>678952</v>
      </c>
      <c r="N63" s="5" t="n">
        <v>752209</v>
      </c>
      <c r="O63" s="5" t="n">
        <v>776456</v>
      </c>
      <c r="P63" s="5" t="n">
        <v>710182</v>
      </c>
    </row>
    <row r="64" spans="1:16">
      <c r="A64" s="4" t="s">
        <v>869</v>
      </c>
      <c r="M64" s="6" t="n">
        <v>9.300000000000001</v>
      </c>
    </row>
    <row r="65" spans="1:16">
      <c r="A65" s="4" t="s">
        <v>870</v>
      </c>
      <c r="M65" s="4" t="s">
        <v>871</v>
      </c>
    </row>
    <row r="66" spans="1:16">
      <c r="A66" s="4" t="s">
        <v>872</v>
      </c>
    </row>
    <row r="67" spans="1:16">
      <c r="A67" s="3" t="s">
        <v>835</v>
      </c>
    </row>
    <row r="68" spans="1:16">
      <c r="A68" s="4" t="s">
        <v>854</v>
      </c>
      <c r="I68" s="5" t="n">
        <v>57502</v>
      </c>
      <c r="J68" s="5" t="n">
        <v>95287</v>
      </c>
      <c r="K68" s="5" t="n">
        <v>123764</v>
      </c>
      <c r="L68" s="5" t="n">
        <v>402399</v>
      </c>
    </row>
    <row r="69" spans="1:16">
      <c r="A69" s="4" t="s">
        <v>873</v>
      </c>
    </row>
    <row r="70" spans="1:16">
      <c r="A70" s="3" t="s">
        <v>835</v>
      </c>
    </row>
    <row r="71" spans="1:16">
      <c r="A71" s="4" t="s">
        <v>854</v>
      </c>
      <c r="M71" s="5" t="n">
        <v>226258</v>
      </c>
      <c r="N71" s="5" t="n">
        <v>0</v>
      </c>
      <c r="O71" s="5" t="n">
        <v>0</v>
      </c>
    </row>
    <row r="72" spans="1:16">
      <c r="A72" s="4" t="s">
        <v>848</v>
      </c>
      <c r="M72" s="5" t="n">
        <v>585967</v>
      </c>
      <c r="N72" s="5" t="n">
        <v>691385</v>
      </c>
      <c r="O72" s="5" t="n">
        <v>639250</v>
      </c>
    </row>
    <row r="73" spans="1:16">
      <c r="A73" s="4" t="s">
        <v>850</v>
      </c>
      <c r="M73" s="8" t="n">
        <v>15.97</v>
      </c>
      <c r="N73" s="8" t="n">
        <v>15.57</v>
      </c>
      <c r="O73" s="8" t="n">
        <v>15.47</v>
      </c>
    </row>
    <row r="74" spans="1:16">
      <c r="A74" s="4" t="s">
        <v>868</v>
      </c>
      <c r="M74" s="5" t="n">
        <v>2131947</v>
      </c>
      <c r="N74" s="5" t="n">
        <v>2572768</v>
      </c>
      <c r="O74" s="5" t="n">
        <v>1884110</v>
      </c>
      <c r="P74" s="5" t="n">
        <v>1266237</v>
      </c>
    </row>
    <row r="75" spans="1:16">
      <c r="A75" s="4" t="s">
        <v>869</v>
      </c>
      <c r="M75" s="6" t="n">
        <v>14.8</v>
      </c>
    </row>
    <row r="76" spans="1:16">
      <c r="A76" s="4" t="s">
        <v>870</v>
      </c>
      <c r="M76" s="4" t="s">
        <v>874</v>
      </c>
    </row>
    <row r="77" spans="1:16">
      <c r="A77" s="4" t="s">
        <v>875</v>
      </c>
    </row>
    <row r="78" spans="1:16">
      <c r="A78" s="3" t="s">
        <v>835</v>
      </c>
    </row>
    <row r="79" spans="1:16">
      <c r="A79" s="4" t="s">
        <v>838</v>
      </c>
      <c r="G79" s="5" t="n">
        <v>3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83</v>
      </c>
    </row>
    <row r="3" spans="1:4">
      <c r="A3" s="4" t="s">
        <v>867</v>
      </c>
    </row>
    <row r="4" spans="1:4">
      <c r="A4" s="3" t="s">
        <v>877</v>
      </c>
    </row>
    <row r="5" spans="1:4">
      <c r="A5" s="4" t="s">
        <v>878</v>
      </c>
      <c r="B5" s="5" t="n">
        <v>752209</v>
      </c>
      <c r="C5" s="5" t="n">
        <v>776456</v>
      </c>
      <c r="D5" s="5" t="n">
        <v>710182</v>
      </c>
    </row>
    <row r="6" spans="1:4">
      <c r="A6" s="4" t="s">
        <v>879</v>
      </c>
      <c r="B6" s="5" t="n">
        <v>144192</v>
      </c>
      <c r="C6" s="5" t="n">
        <v>167790</v>
      </c>
      <c r="D6" s="5" t="n">
        <v>160906</v>
      </c>
    </row>
    <row r="7" spans="1:4">
      <c r="A7" s="4" t="s">
        <v>854</v>
      </c>
      <c r="B7" s="5" t="n">
        <v>-217449</v>
      </c>
      <c r="C7" s="5" t="n">
        <v>-191498</v>
      </c>
      <c r="D7" s="5" t="n">
        <v>-86517</v>
      </c>
    </row>
    <row r="8" spans="1:4">
      <c r="A8" s="4" t="s">
        <v>880</v>
      </c>
      <c r="B8" s="5" t="n">
        <v>0</v>
      </c>
    </row>
    <row r="9" spans="1:4">
      <c r="A9" s="4" t="s">
        <v>881</v>
      </c>
      <c r="C9" s="5" t="n">
        <v>-539</v>
      </c>
      <c r="D9" s="5" t="n">
        <v>-8115</v>
      </c>
    </row>
    <row r="10" spans="1:4">
      <c r="A10" s="4" t="s">
        <v>882</v>
      </c>
      <c r="B10" s="5" t="n">
        <v>678952</v>
      </c>
      <c r="C10" s="5" t="n">
        <v>752209</v>
      </c>
      <c r="D10" s="5" t="n">
        <v>776456</v>
      </c>
    </row>
    <row r="11" spans="1:4">
      <c r="A11" s="3" t="s">
        <v>883</v>
      </c>
    </row>
    <row r="12" spans="1:4">
      <c r="A12" s="4" t="s">
        <v>884</v>
      </c>
      <c r="B12" s="8" t="n">
        <v>26.79</v>
      </c>
      <c r="C12" s="8" t="n">
        <v>26.62</v>
      </c>
      <c r="D12" s="8" t="n">
        <v>26.66</v>
      </c>
    </row>
    <row r="13" spans="1:4">
      <c r="A13" s="4" t="s">
        <v>885</v>
      </c>
      <c r="B13" s="13" t="n">
        <v>31.51</v>
      </c>
      <c r="C13" s="13" t="n">
        <v>27.29</v>
      </c>
      <c r="D13" s="13" t="n">
        <v>26.46</v>
      </c>
    </row>
    <row r="14" spans="1:4">
      <c r="A14" s="4" t="s">
        <v>886</v>
      </c>
      <c r="B14" s="13" t="n">
        <v>27.97</v>
      </c>
      <c r="C14" s="13" t="n">
        <v>26.54</v>
      </c>
      <c r="D14" s="13" t="n">
        <v>26.66</v>
      </c>
    </row>
    <row r="15" spans="1:4">
      <c r="A15" s="4" t="s">
        <v>887</v>
      </c>
      <c r="B15" s="5" t="n">
        <v>0</v>
      </c>
    </row>
    <row r="16" spans="1:4">
      <c r="A16" s="4" t="s">
        <v>888</v>
      </c>
      <c r="C16" s="13" t="n">
        <v>26.82</v>
      </c>
      <c r="D16" s="13" t="n">
        <v>26.64</v>
      </c>
    </row>
    <row r="17" spans="1:4">
      <c r="A17" s="4" t="s">
        <v>889</v>
      </c>
      <c r="B17" s="8" t="n">
        <v>27.41</v>
      </c>
      <c r="C17" s="8" t="n">
        <v>26.79</v>
      </c>
      <c r="D17" s="8" t="n">
        <v>26.62</v>
      </c>
    </row>
    <row r="18" spans="1:4">
      <c r="A18" s="4" t="s">
        <v>890</v>
      </c>
    </row>
    <row r="19" spans="1:4">
      <c r="A19" s="3" t="s">
        <v>877</v>
      </c>
    </row>
    <row r="20" spans="1:4">
      <c r="A20" s="4" t="s">
        <v>878</v>
      </c>
      <c r="B20" s="5" t="n">
        <v>2572768</v>
      </c>
      <c r="C20" s="5" t="n">
        <v>1884110</v>
      </c>
      <c r="D20" s="5" t="n">
        <v>1266237</v>
      </c>
    </row>
    <row r="21" spans="1:4">
      <c r="A21" s="4" t="s">
        <v>879</v>
      </c>
      <c r="B21" s="5" t="n">
        <v>585967</v>
      </c>
      <c r="C21" s="5" t="n">
        <v>691385</v>
      </c>
      <c r="D21" s="5" t="n">
        <v>639250</v>
      </c>
    </row>
    <row r="22" spans="1:4">
      <c r="A22" s="4" t="s">
        <v>854</v>
      </c>
      <c r="B22" s="5" t="n">
        <v>-226258</v>
      </c>
      <c r="C22" s="5" t="n">
        <v>0</v>
      </c>
      <c r="D22" s="5" t="n">
        <v>0</v>
      </c>
    </row>
    <row r="23" spans="1:4">
      <c r="A23" s="4" t="s">
        <v>880</v>
      </c>
      <c r="B23" s="5" t="n">
        <v>-800530</v>
      </c>
    </row>
    <row r="24" spans="1:4">
      <c r="A24" s="4" t="s">
        <v>881</v>
      </c>
      <c r="C24" s="5" t="n">
        <v>-2727</v>
      </c>
      <c r="D24" s="5" t="n">
        <v>-21377</v>
      </c>
    </row>
    <row r="25" spans="1:4">
      <c r="A25" s="4" t="s">
        <v>882</v>
      </c>
      <c r="B25" s="5" t="n">
        <v>2131947</v>
      </c>
      <c r="C25" s="5" t="n">
        <v>2572768</v>
      </c>
      <c r="D25" s="5" t="n">
        <v>1884110</v>
      </c>
    </row>
    <row r="26" spans="1:4">
      <c r="A26" s="3" t="s">
        <v>883</v>
      </c>
    </row>
    <row r="27" spans="1:4">
      <c r="A27" s="4" t="s">
        <v>884</v>
      </c>
      <c r="B27" s="8" t="n">
        <v>15.75</v>
      </c>
      <c r="C27" s="8" t="n">
        <v>15.82</v>
      </c>
      <c r="D27" s="8" t="n">
        <v>15.99</v>
      </c>
    </row>
    <row r="28" spans="1:4">
      <c r="A28" s="4" t="s">
        <v>885</v>
      </c>
      <c r="B28" s="13" t="n">
        <v>15.97</v>
      </c>
      <c r="C28" s="13" t="n">
        <v>15.57</v>
      </c>
      <c r="D28" s="13" t="n">
        <v>15.47</v>
      </c>
    </row>
    <row r="29" spans="1:4">
      <c r="A29" s="4" t="s">
        <v>886</v>
      </c>
      <c r="B29" s="13" t="n">
        <v>15.99</v>
      </c>
      <c r="C29" s="5" t="n">
        <v>0</v>
      </c>
      <c r="D29" s="5" t="n">
        <v>0</v>
      </c>
    </row>
    <row r="30" spans="1:4">
      <c r="A30" s="4" t="s">
        <v>887</v>
      </c>
      <c r="B30" s="13" t="n">
        <v>15.99</v>
      </c>
    </row>
    <row r="31" spans="1:4">
      <c r="A31" s="4" t="s">
        <v>888</v>
      </c>
      <c r="C31" s="13" t="n">
        <v>15.54</v>
      </c>
      <c r="D31" s="13" t="n">
        <v>15.8</v>
      </c>
    </row>
    <row r="32" spans="1:4">
      <c r="A32" s="4" t="s">
        <v>889</v>
      </c>
      <c r="B32" s="8" t="n">
        <v>15.69</v>
      </c>
      <c r="C32" s="8" t="n">
        <v>15.75</v>
      </c>
      <c r="D32" s="8" t="n">
        <v>15.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92</v>
      </c>
      <c r="C1" s="2" t="s">
        <v>2</v>
      </c>
      <c r="D1" s="2" t="s">
        <v>30</v>
      </c>
      <c r="E1" s="2" t="s">
        <v>83</v>
      </c>
    </row>
    <row r="2" spans="1:5">
      <c r="A2" s="3" t="s">
        <v>893</v>
      </c>
    </row>
    <row r="3" spans="1:5">
      <c r="A3" s="4" t="s">
        <v>894</v>
      </c>
      <c r="B3" s="4" t="s">
        <v>837</v>
      </c>
    </row>
    <row r="4" spans="1:5">
      <c r="A4" s="4" t="s">
        <v>895</v>
      </c>
    </row>
    <row r="5" spans="1:5">
      <c r="A5" s="3" t="s">
        <v>893</v>
      </c>
    </row>
    <row r="6" spans="1:5">
      <c r="A6" s="4" t="s">
        <v>896</v>
      </c>
      <c r="C6" s="8" t="n">
        <v>39.81</v>
      </c>
      <c r="D6" s="8" t="n">
        <v>38.8</v>
      </c>
      <c r="E6" s="8" t="n">
        <v>38.55</v>
      </c>
    </row>
    <row r="7" spans="1:5">
      <c r="A7" s="4" t="s">
        <v>859</v>
      </c>
    </row>
    <row r="8" spans="1:5">
      <c r="A8" s="3" t="s">
        <v>893</v>
      </c>
    </row>
    <row r="9" spans="1:5">
      <c r="A9" s="4" t="s">
        <v>896</v>
      </c>
      <c r="C9" s="8" t="n">
        <v>15.97</v>
      </c>
      <c r="D9" s="8" t="n">
        <v>15.57</v>
      </c>
      <c r="E9" s="8" t="n">
        <v>15.47</v>
      </c>
    </row>
    <row r="10" spans="1:5">
      <c r="A10" s="4" t="s">
        <v>867</v>
      </c>
    </row>
    <row r="11" spans="1:5">
      <c r="A11" s="3" t="s">
        <v>893</v>
      </c>
    </row>
    <row r="12" spans="1:5">
      <c r="A12" s="4" t="s">
        <v>894</v>
      </c>
      <c r="C12" s="4" t="s">
        <v>845</v>
      </c>
      <c r="D12" s="4" t="s">
        <v>845</v>
      </c>
      <c r="E12" s="4" t="s">
        <v>845</v>
      </c>
    </row>
    <row r="13" spans="1:5">
      <c r="A13" s="4" t="s">
        <v>897</v>
      </c>
      <c r="C13" s="4" t="s">
        <v>588</v>
      </c>
      <c r="D13" s="4" t="s">
        <v>588</v>
      </c>
      <c r="E13" s="4" t="s">
        <v>588</v>
      </c>
    </row>
    <row r="14" spans="1:5">
      <c r="A14" s="4" t="s">
        <v>898</v>
      </c>
      <c r="C14" s="4" t="s">
        <v>899</v>
      </c>
      <c r="D14" s="4" t="s">
        <v>900</v>
      </c>
      <c r="E14" s="4" t="s">
        <v>901</v>
      </c>
    </row>
    <row r="15" spans="1:5">
      <c r="A15" s="4" t="s">
        <v>902</v>
      </c>
      <c r="C15" s="4" t="s">
        <v>903</v>
      </c>
      <c r="D15" s="4" t="s">
        <v>904</v>
      </c>
      <c r="E15" s="4" t="s">
        <v>9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3</v>
      </c>
    </row>
    <row r="3" spans="1:4">
      <c r="A3" s="3" t="s">
        <v>907</v>
      </c>
    </row>
    <row r="4" spans="1:4">
      <c r="A4" s="4" t="s">
        <v>908</v>
      </c>
      <c r="B4" s="4" t="s">
        <v>388</v>
      </c>
    </row>
    <row r="5" spans="1:4">
      <c r="A5" s="4" t="s">
        <v>909</v>
      </c>
      <c r="B5" s="4" t="s">
        <v>910</v>
      </c>
    </row>
    <row r="6" spans="1:4">
      <c r="A6" s="4" t="s">
        <v>911</v>
      </c>
      <c r="B6" s="4" t="s">
        <v>391</v>
      </c>
    </row>
    <row r="7" spans="1:4">
      <c r="A7" s="4" t="s">
        <v>912</v>
      </c>
      <c r="B7" s="7" t="n">
        <v>8000</v>
      </c>
    </row>
    <row r="8" spans="1:4">
      <c r="A8" s="4" t="s">
        <v>913</v>
      </c>
      <c r="B8" s="7" t="n">
        <v>300000</v>
      </c>
      <c r="C8" s="7" t="n">
        <v>400000</v>
      </c>
      <c r="D8" s="7" t="n">
        <v>300000</v>
      </c>
    </row>
    <row r="9" spans="1:4">
      <c r="A9" s="4" t="s">
        <v>914</v>
      </c>
    </row>
    <row r="10" spans="1:4">
      <c r="A10" s="3" t="s">
        <v>907</v>
      </c>
    </row>
    <row r="11" spans="1:4">
      <c r="A11" s="4" t="s">
        <v>909</v>
      </c>
      <c r="B11" s="4" t="s">
        <v>910</v>
      </c>
    </row>
    <row r="12" spans="1:4">
      <c r="A12" s="4" t="s">
        <v>875</v>
      </c>
    </row>
    <row r="13" spans="1:4">
      <c r="A13" s="3" t="s">
        <v>907</v>
      </c>
    </row>
    <row r="14" spans="1:4">
      <c r="A14" s="4" t="s">
        <v>909</v>
      </c>
      <c r="B14" s="4" t="s">
        <v>9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4" t="s">
        <v>40</v>
      </c>
    </row>
    <row r="3" spans="1:3">
      <c r="A3" s="3" t="s">
        <v>917</v>
      </c>
    </row>
    <row r="4" spans="1:3">
      <c r="A4" s="4" t="s">
        <v>918</v>
      </c>
      <c r="B4" s="7" t="n">
        <v>276928</v>
      </c>
    </row>
    <row r="5" spans="1:3">
      <c r="A5" s="4" t="s">
        <v>919</v>
      </c>
    </row>
    <row r="6" spans="1:3">
      <c r="A6" s="3" t="s">
        <v>917</v>
      </c>
    </row>
    <row r="7" spans="1:3">
      <c r="A7" s="4" t="s">
        <v>918</v>
      </c>
      <c r="B7" s="5" t="n">
        <v>276928</v>
      </c>
    </row>
    <row r="8" spans="1:3">
      <c r="A8" s="4" t="s">
        <v>920</v>
      </c>
    </row>
    <row r="9" spans="1:3">
      <c r="A9" s="3" t="s">
        <v>917</v>
      </c>
    </row>
    <row r="10" spans="1:3">
      <c r="A10" s="4" t="s">
        <v>918</v>
      </c>
      <c r="B10" s="5" t="n">
        <v>0</v>
      </c>
    </row>
    <row r="11" spans="1:3">
      <c r="A11" s="4" t="s">
        <v>921</v>
      </c>
    </row>
    <row r="12" spans="1:3">
      <c r="A12" s="3" t="s">
        <v>917</v>
      </c>
    </row>
    <row r="13" spans="1:3">
      <c r="A13" s="4" t="s">
        <v>918</v>
      </c>
      <c r="B13" s="5" t="n">
        <v>0</v>
      </c>
    </row>
    <row r="14" spans="1:3">
      <c r="A14" s="4" t="s">
        <v>922</v>
      </c>
    </row>
    <row r="15" spans="1:3">
      <c r="A15" s="3" t="s">
        <v>917</v>
      </c>
    </row>
    <row r="16" spans="1:3">
      <c r="A16" s="4" t="s">
        <v>918</v>
      </c>
      <c r="B16" s="5" t="n">
        <v>17</v>
      </c>
      <c r="C16" s="7" t="n">
        <v>314</v>
      </c>
    </row>
    <row r="17" spans="1:3">
      <c r="A17" s="4" t="s">
        <v>923</v>
      </c>
    </row>
    <row r="18" spans="1:3">
      <c r="A18" s="3" t="s">
        <v>917</v>
      </c>
    </row>
    <row r="19" spans="1:3">
      <c r="A19" s="4" t="s">
        <v>918</v>
      </c>
      <c r="B19" s="5" t="n">
        <v>0</v>
      </c>
      <c r="C19" s="5" t="n">
        <v>0</v>
      </c>
    </row>
    <row r="20" spans="1:3">
      <c r="A20" s="4" t="s">
        <v>924</v>
      </c>
    </row>
    <row r="21" spans="1:3">
      <c r="A21" s="3" t="s">
        <v>917</v>
      </c>
    </row>
    <row r="22" spans="1:3">
      <c r="A22" s="4" t="s">
        <v>918</v>
      </c>
      <c r="B22" s="5" t="n">
        <v>17</v>
      </c>
      <c r="C22" s="5" t="n">
        <v>314</v>
      </c>
    </row>
    <row r="23" spans="1:3">
      <c r="A23" s="4" t="s">
        <v>925</v>
      </c>
    </row>
    <row r="24" spans="1:3">
      <c r="A24" s="3" t="s">
        <v>917</v>
      </c>
    </row>
    <row r="25" spans="1:3">
      <c r="A25" s="4" t="s">
        <v>918</v>
      </c>
      <c r="B25" s="7" t="n">
        <v>0</v>
      </c>
      <c r="C2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6</v>
      </c>
      <c r="B1" s="2" t="s">
        <v>4</v>
      </c>
      <c r="C1" s="2" t="s">
        <v>4</v>
      </c>
      <c r="D1" s="2" t="s">
        <v>385</v>
      </c>
      <c r="E1" s="2" t="s">
        <v>927</v>
      </c>
      <c r="F1" s="2" t="s">
        <v>2</v>
      </c>
      <c r="G1" s="2" t="s">
        <v>30</v>
      </c>
      <c r="H1" s="2" t="s">
        <v>83</v>
      </c>
    </row>
    <row r="2" spans="1:8">
      <c r="A2" s="3" t="s">
        <v>928</v>
      </c>
    </row>
    <row r="3" spans="1:8">
      <c r="A3" s="4" t="s">
        <v>389</v>
      </c>
      <c r="C3" s="7" t="n">
        <v>18400</v>
      </c>
      <c r="D3" s="7" t="n">
        <v>1300</v>
      </c>
      <c r="F3" s="7" t="n">
        <v>19714</v>
      </c>
      <c r="G3" s="7" t="n">
        <v>58476</v>
      </c>
      <c r="H3" s="7" t="n">
        <v>17162</v>
      </c>
    </row>
    <row r="4" spans="1:8">
      <c r="A4" s="4" t="s">
        <v>621</v>
      </c>
      <c r="F4" s="7" t="n">
        <v>1296893</v>
      </c>
      <c r="G4" s="5" t="n">
        <v>2101635</v>
      </c>
    </row>
    <row r="5" spans="1:8">
      <c r="A5" s="4" t="s">
        <v>929</v>
      </c>
    </row>
    <row r="6" spans="1:8">
      <c r="A6" s="3" t="s">
        <v>928</v>
      </c>
    </row>
    <row r="7" spans="1:8">
      <c r="A7" s="4" t="s">
        <v>930</v>
      </c>
      <c r="F7" s="4" t="s">
        <v>931</v>
      </c>
    </row>
    <row r="8" spans="1:8">
      <c r="A8" s="4" t="s">
        <v>932</v>
      </c>
    </row>
    <row r="9" spans="1:8">
      <c r="A9" s="3" t="s">
        <v>928</v>
      </c>
    </row>
    <row r="10" spans="1:8">
      <c r="A10" s="4" t="s">
        <v>389</v>
      </c>
      <c r="E10" s="7" t="n">
        <v>43700</v>
      </c>
    </row>
    <row r="11" spans="1:8">
      <c r="A11" s="4" t="s">
        <v>933</v>
      </c>
    </row>
    <row r="12" spans="1:8">
      <c r="A12" s="3" t="s">
        <v>928</v>
      </c>
    </row>
    <row r="13" spans="1:8">
      <c r="A13" s="4" t="s">
        <v>389</v>
      </c>
      <c r="G13" s="5" t="n">
        <v>14700</v>
      </c>
    </row>
    <row r="14" spans="1:8">
      <c r="A14" s="4" t="s">
        <v>934</v>
      </c>
    </row>
    <row r="15" spans="1:8">
      <c r="A15" s="3" t="s">
        <v>928</v>
      </c>
    </row>
    <row r="16" spans="1:8">
      <c r="A16" s="4" t="s">
        <v>389</v>
      </c>
      <c r="B16" s="7" t="n">
        <v>18400</v>
      </c>
    </row>
    <row r="17" spans="1:8">
      <c r="A17" s="4" t="s">
        <v>935</v>
      </c>
    </row>
    <row r="18" spans="1:8">
      <c r="A18" s="3" t="s">
        <v>928</v>
      </c>
    </row>
    <row r="19" spans="1:8">
      <c r="A19" s="4" t="s">
        <v>918</v>
      </c>
      <c r="B19" s="5" t="n">
        <v>80600</v>
      </c>
      <c r="C19" s="5" t="n">
        <v>80600</v>
      </c>
      <c r="D19" s="5" t="n">
        <v>23300</v>
      </c>
    </row>
    <row r="20" spans="1:8">
      <c r="A20" s="4" t="s">
        <v>936</v>
      </c>
    </row>
    <row r="21" spans="1:8">
      <c r="A21" s="3" t="s">
        <v>928</v>
      </c>
    </row>
    <row r="22" spans="1:8">
      <c r="A22" s="4" t="s">
        <v>918</v>
      </c>
      <c r="E22" s="5" t="n">
        <v>264900</v>
      </c>
    </row>
    <row r="23" spans="1:8">
      <c r="A23" s="4" t="s">
        <v>937</v>
      </c>
    </row>
    <row r="24" spans="1:8">
      <c r="A24" s="3" t="s">
        <v>928</v>
      </c>
    </row>
    <row r="25" spans="1:8">
      <c r="A25" s="4" t="s">
        <v>918</v>
      </c>
      <c r="G25" s="5" t="n">
        <v>83500</v>
      </c>
    </row>
    <row r="26" spans="1:8">
      <c r="A26" s="4" t="s">
        <v>938</v>
      </c>
    </row>
    <row r="27" spans="1:8">
      <c r="A27" s="3" t="s">
        <v>928</v>
      </c>
    </row>
    <row r="28" spans="1:8">
      <c r="A28" s="4" t="s">
        <v>621</v>
      </c>
      <c r="B28" s="7" t="n">
        <v>99000</v>
      </c>
      <c r="C28" s="7" t="n">
        <v>99000</v>
      </c>
      <c r="D28" s="7" t="n">
        <v>24600</v>
      </c>
    </row>
    <row r="29" spans="1:8">
      <c r="A29" s="4" t="s">
        <v>939</v>
      </c>
    </row>
    <row r="30" spans="1:8">
      <c r="A30" s="3" t="s">
        <v>928</v>
      </c>
    </row>
    <row r="31" spans="1:8">
      <c r="A31" s="4" t="s">
        <v>621</v>
      </c>
      <c r="E31" s="7" t="n">
        <v>308600</v>
      </c>
    </row>
    <row r="32" spans="1:8">
      <c r="A32" s="4" t="s">
        <v>940</v>
      </c>
    </row>
    <row r="33" spans="1:8">
      <c r="A33" s="3" t="s">
        <v>928</v>
      </c>
    </row>
    <row r="34" spans="1:8">
      <c r="A34" s="4" t="s">
        <v>621</v>
      </c>
      <c r="G34" s="7" t="n">
        <v>98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4" t="s">
        <v>942</v>
      </c>
    </row>
    <row r="3" spans="1:3">
      <c r="A3" s="3" t="s">
        <v>943</v>
      </c>
    </row>
    <row r="4" spans="1:3">
      <c r="A4" s="4" t="s">
        <v>944</v>
      </c>
      <c r="B4" s="7" t="n">
        <v>856940</v>
      </c>
      <c r="C4" s="7" t="n">
        <v>1151634</v>
      </c>
    </row>
    <row r="5" spans="1:3">
      <c r="A5" s="4" t="s">
        <v>945</v>
      </c>
    </row>
    <row r="6" spans="1:3">
      <c r="A6" s="3" t="s">
        <v>943</v>
      </c>
    </row>
    <row r="7" spans="1:3">
      <c r="A7" s="4" t="s">
        <v>944</v>
      </c>
      <c r="B7" s="7" t="n">
        <v>874280</v>
      </c>
      <c r="C7" s="7" t="n">
        <v>11670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84</v>
      </c>
      <c r="J1" s="2" t="s">
        <v>1</v>
      </c>
    </row>
    <row r="2" spans="1:12">
      <c r="B2" s="2" t="s">
        <v>2</v>
      </c>
      <c r="C2" s="2" t="s">
        <v>947</v>
      </c>
      <c r="D2" s="2" t="s">
        <v>4</v>
      </c>
      <c r="E2" s="2" t="s">
        <v>385</v>
      </c>
      <c r="F2" s="2" t="s">
        <v>30</v>
      </c>
      <c r="G2" s="2" t="s">
        <v>948</v>
      </c>
      <c r="H2" s="2" t="s">
        <v>927</v>
      </c>
      <c r="I2" s="2" t="s">
        <v>949</v>
      </c>
      <c r="J2" s="2" t="s">
        <v>2</v>
      </c>
      <c r="K2" s="2" t="s">
        <v>30</v>
      </c>
      <c r="L2" s="2" t="s">
        <v>83</v>
      </c>
    </row>
    <row r="3" spans="1:12">
      <c r="A3" s="3" t="s">
        <v>950</v>
      </c>
    </row>
    <row r="4" spans="1:12">
      <c r="A4" s="4" t="s">
        <v>102</v>
      </c>
      <c r="J4" s="7" t="n">
        <v>29666</v>
      </c>
      <c r="K4" s="7" t="n">
        <v>232894</v>
      </c>
      <c r="L4" s="7" t="n">
        <v>99857</v>
      </c>
    </row>
    <row r="5" spans="1:12">
      <c r="A5" s="4" t="s">
        <v>103</v>
      </c>
      <c r="J5" s="5" t="n">
        <v>-10</v>
      </c>
      <c r="K5" s="5" t="n">
        <v>0</v>
      </c>
      <c r="L5" s="5" t="n">
        <v>0</v>
      </c>
    </row>
    <row r="6" spans="1:12">
      <c r="A6" s="4" t="s">
        <v>105</v>
      </c>
      <c r="J6" s="5" t="n">
        <v>-7988</v>
      </c>
      <c r="K6" s="5" t="n">
        <v>-17956</v>
      </c>
      <c r="L6" s="5" t="n">
        <v>-27924</v>
      </c>
    </row>
    <row r="7" spans="1:12">
      <c r="A7" s="4" t="s">
        <v>106</v>
      </c>
      <c r="J7" s="5" t="n">
        <v>0</v>
      </c>
      <c r="K7" s="5" t="n">
        <v>-9609</v>
      </c>
      <c r="L7" s="5" t="n">
        <v>0</v>
      </c>
    </row>
    <row r="8" spans="1:12">
      <c r="A8" s="4" t="s">
        <v>107</v>
      </c>
      <c r="B8" s="7" t="n">
        <v>-23558</v>
      </c>
      <c r="C8" s="7" t="n">
        <v>31215</v>
      </c>
      <c r="D8" s="7" t="n">
        <v>-7806</v>
      </c>
      <c r="E8" s="7" t="n">
        <v>21817</v>
      </c>
      <c r="F8" s="7" t="n">
        <v>10263</v>
      </c>
      <c r="G8" s="7" t="n">
        <v>84391</v>
      </c>
      <c r="H8" s="7" t="n">
        <v>71254</v>
      </c>
      <c r="I8" s="7" t="n">
        <v>39421</v>
      </c>
      <c r="J8" s="5" t="n">
        <v>21668</v>
      </c>
      <c r="K8" s="5" t="n">
        <v>205329</v>
      </c>
      <c r="L8" s="5" t="n">
        <v>71933</v>
      </c>
    </row>
    <row r="9" spans="1:12">
      <c r="A9" s="3" t="s">
        <v>951</v>
      </c>
    </row>
    <row r="10" spans="1:12">
      <c r="A10" s="4" t="s">
        <v>102</v>
      </c>
      <c r="J10" s="5" t="n">
        <v>29666</v>
      </c>
      <c r="K10" s="5" t="n">
        <v>232894</v>
      </c>
      <c r="L10" s="5" t="n">
        <v>99857</v>
      </c>
    </row>
    <row r="11" spans="1:12">
      <c r="A11" s="4" t="s">
        <v>105</v>
      </c>
      <c r="J11" s="5" t="n">
        <v>-7988</v>
      </c>
      <c r="K11" s="5" t="n">
        <v>-17956</v>
      </c>
      <c r="L11" s="5" t="n">
        <v>-27924</v>
      </c>
    </row>
    <row r="12" spans="1:12">
      <c r="A12" s="4" t="s">
        <v>106</v>
      </c>
      <c r="J12" s="5" t="n">
        <v>0</v>
      </c>
      <c r="K12" s="5" t="n">
        <v>-9609</v>
      </c>
      <c r="L12" s="5" t="n">
        <v>0</v>
      </c>
    </row>
    <row r="13" spans="1:12">
      <c r="A13" s="4" t="s">
        <v>952</v>
      </c>
      <c r="J13" s="7" t="n">
        <v>21678</v>
      </c>
      <c r="K13" s="7" t="n">
        <v>205329</v>
      </c>
      <c r="L13" s="7" t="n">
        <v>71933</v>
      </c>
    </row>
    <row r="14" spans="1:12">
      <c r="A14" s="3" t="s">
        <v>953</v>
      </c>
    </row>
    <row r="15" spans="1:12">
      <c r="A15" s="4" t="s">
        <v>108</v>
      </c>
      <c r="J15" s="5" t="n">
        <v>124125</v>
      </c>
      <c r="K15" s="5" t="n">
        <v>125474</v>
      </c>
      <c r="L15" s="5" t="n">
        <v>128621</v>
      </c>
    </row>
    <row r="16" spans="1:12">
      <c r="A16" s="4" t="s">
        <v>109</v>
      </c>
      <c r="J16" s="5" t="n">
        <v>125129</v>
      </c>
      <c r="K16" s="5" t="n">
        <v>126768</v>
      </c>
      <c r="L16" s="5" t="n">
        <v>129437</v>
      </c>
    </row>
    <row r="17" spans="1:12">
      <c r="A17" s="3" t="s">
        <v>954</v>
      </c>
    </row>
    <row r="18" spans="1:12">
      <c r="A18" s="4" t="s">
        <v>111</v>
      </c>
      <c r="J18" s="8" t="n">
        <v>0.17</v>
      </c>
      <c r="K18" s="8" t="n">
        <v>1.64</v>
      </c>
      <c r="L18" s="8" t="n">
        <v>0.5600000000000001</v>
      </c>
    </row>
    <row r="19" spans="1:12">
      <c r="A19" s="4" t="s">
        <v>112</v>
      </c>
      <c r="J19" s="8" t="n">
        <v>0.17</v>
      </c>
      <c r="K19" s="8" t="n">
        <v>1.62</v>
      </c>
      <c r="L19" s="8" t="n">
        <v>0.5600000000000001</v>
      </c>
    </row>
    <row r="20" spans="1:12">
      <c r="A20" s="4" t="s">
        <v>67</v>
      </c>
    </row>
    <row r="21" spans="1:12">
      <c r="A21" s="3" t="s">
        <v>955</v>
      </c>
    </row>
    <row r="22" spans="1:12">
      <c r="A22" s="4" t="s">
        <v>956</v>
      </c>
      <c r="J22" s="5" t="n">
        <v>2363</v>
      </c>
      <c r="K22" s="5" t="n">
        <v>2363</v>
      </c>
      <c r="L22" s="5" t="n">
        <v>2363</v>
      </c>
    </row>
    <row r="23" spans="1:12">
      <c r="A23" s="4" t="s">
        <v>77</v>
      </c>
      <c r="J23" s="4" t="s">
        <v>78</v>
      </c>
      <c r="K23" s="4" t="s">
        <v>78</v>
      </c>
      <c r="L23" s="4" t="s">
        <v>78</v>
      </c>
    </row>
    <row r="24" spans="1:12">
      <c r="A24" s="4" t="s">
        <v>852</v>
      </c>
    </row>
    <row r="25" spans="1:12">
      <c r="A25" s="3" t="s">
        <v>953</v>
      </c>
    </row>
    <row r="26" spans="1:12">
      <c r="A26" s="4" t="s">
        <v>957</v>
      </c>
      <c r="J26" s="5" t="n">
        <v>912</v>
      </c>
      <c r="K26" s="5" t="n">
        <v>1294</v>
      </c>
      <c r="L26" s="5" t="n">
        <v>816</v>
      </c>
    </row>
    <row r="27" spans="1:12">
      <c r="A27" s="4" t="s">
        <v>860</v>
      </c>
    </row>
    <row r="28" spans="1:12">
      <c r="A28" s="3" t="s">
        <v>953</v>
      </c>
    </row>
    <row r="29" spans="1:12">
      <c r="A29" s="4" t="s">
        <v>957</v>
      </c>
      <c r="J29" s="5" t="n">
        <v>92</v>
      </c>
      <c r="K29" s="5" t="n">
        <v>0</v>
      </c>
      <c r="L29"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0</v>
      </c>
      <c r="D1" s="2" t="s">
        <v>83</v>
      </c>
    </row>
    <row r="2" spans="1:4">
      <c r="A2" s="4" t="s">
        <v>959</v>
      </c>
    </row>
    <row r="3" spans="1:4">
      <c r="A3" s="3" t="s">
        <v>960</v>
      </c>
    </row>
    <row r="4" spans="1:4">
      <c r="A4" s="4" t="s">
        <v>961</v>
      </c>
      <c r="B4" s="5" t="n">
        <v>673</v>
      </c>
      <c r="C4" s="5" t="n">
        <v>1027</v>
      </c>
      <c r="D4" s="5" t="n">
        <v>11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963</v>
      </c>
    </row>
    <row r="3" spans="1:2">
      <c r="A3" s="3" t="s">
        <v>248</v>
      </c>
    </row>
    <row r="4" spans="1:2">
      <c r="A4" s="4" t="s">
        <v>964</v>
      </c>
      <c r="B4" s="5" t="n">
        <v>1</v>
      </c>
    </row>
    <row r="5" spans="1:2">
      <c r="A5" s="4" t="s">
        <v>965</v>
      </c>
      <c r="B5" s="4" t="s">
        <v>9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s>
  <sheetData>
    <row r="1" spans="1:7">
      <c r="A1" s="1" t="s">
        <v>967</v>
      </c>
      <c r="B1" s="2" t="s">
        <v>968</v>
      </c>
      <c r="C1" s="2" t="s">
        <v>969</v>
      </c>
      <c r="D1" s="2" t="s">
        <v>970</v>
      </c>
      <c r="E1" s="2" t="s">
        <v>425</v>
      </c>
      <c r="F1" s="2" t="s">
        <v>426</v>
      </c>
      <c r="G1" s="2" t="s">
        <v>619</v>
      </c>
    </row>
    <row r="2" spans="1:7">
      <c r="A2" s="4" t="s">
        <v>971</v>
      </c>
    </row>
    <row r="3" spans="1:7">
      <c r="A3" s="3" t="s">
        <v>972</v>
      </c>
    </row>
    <row r="4" spans="1:7">
      <c r="A4" s="4" t="s">
        <v>973</v>
      </c>
      <c r="C4" s="4" t="s">
        <v>675</v>
      </c>
    </row>
    <row r="5" spans="1:7">
      <c r="A5" s="4" t="s">
        <v>974</v>
      </c>
      <c r="C5" s="5" t="n">
        <v>1</v>
      </c>
    </row>
    <row r="6" spans="1:7">
      <c r="A6" s="4" t="s">
        <v>975</v>
      </c>
      <c r="C6" s="4" t="s">
        <v>675</v>
      </c>
    </row>
    <row r="7" spans="1:7">
      <c r="A7" s="4" t="s">
        <v>976</v>
      </c>
      <c r="E7" s="7" t="n">
        <v>700</v>
      </c>
    </row>
    <row r="8" spans="1:7">
      <c r="A8" s="4" t="s">
        <v>977</v>
      </c>
      <c r="E8" s="4" t="s">
        <v>978</v>
      </c>
    </row>
    <row r="9" spans="1:7">
      <c r="A9" s="4" t="s">
        <v>979</v>
      </c>
      <c r="E9" s="7" t="n">
        <v>800</v>
      </c>
      <c r="F9" s="7" t="n">
        <v>800</v>
      </c>
    </row>
    <row r="10" spans="1:7">
      <c r="A10" s="3" t="s">
        <v>980</v>
      </c>
    </row>
    <row r="11" spans="1:7">
      <c r="A11" s="5" t="n">
        <v>2018</v>
      </c>
      <c r="E11" s="5" t="n">
        <v>900</v>
      </c>
    </row>
    <row r="12" spans="1:7">
      <c r="A12" s="5" t="n">
        <v>2019</v>
      </c>
      <c r="E12" s="5" t="n">
        <v>900</v>
      </c>
    </row>
    <row r="13" spans="1:7">
      <c r="A13" s="5" t="n">
        <v>2020</v>
      </c>
      <c r="E13" s="5" t="n">
        <v>900</v>
      </c>
    </row>
    <row r="14" spans="1:7">
      <c r="A14" s="4" t="s">
        <v>981</v>
      </c>
      <c r="E14" s="7" t="n">
        <v>0</v>
      </c>
      <c r="F14" s="7" t="n">
        <v>100</v>
      </c>
    </row>
    <row r="15" spans="1:7">
      <c r="A15" s="4" t="s">
        <v>982</v>
      </c>
    </row>
    <row r="16" spans="1:7">
      <c r="A16" s="3" t="s">
        <v>972</v>
      </c>
    </row>
    <row r="17" spans="1:7">
      <c r="A17" s="4" t="s">
        <v>973</v>
      </c>
      <c r="D17" s="4" t="s">
        <v>844</v>
      </c>
    </row>
    <row r="18" spans="1:7">
      <c r="A18" s="4" t="s">
        <v>974</v>
      </c>
      <c r="D18" s="5" t="n">
        <v>1</v>
      </c>
    </row>
    <row r="19" spans="1:7">
      <c r="A19" s="4" t="s">
        <v>975</v>
      </c>
      <c r="D19" s="4" t="s">
        <v>983</v>
      </c>
    </row>
    <row r="20" spans="1:7">
      <c r="A20" s="4" t="s">
        <v>979</v>
      </c>
      <c r="G20" s="7" t="n">
        <v>13</v>
      </c>
    </row>
    <row r="21" spans="1:7">
      <c r="A21" s="4" t="s">
        <v>984</v>
      </c>
    </row>
    <row r="22" spans="1:7">
      <c r="A22" s="3" t="s">
        <v>972</v>
      </c>
    </row>
    <row r="23" spans="1:7">
      <c r="A23" s="4" t="s">
        <v>979</v>
      </c>
      <c r="G23" s="5" t="n">
        <v>200</v>
      </c>
    </row>
    <row r="24" spans="1:7">
      <c r="A24" s="3" t="s">
        <v>980</v>
      </c>
    </row>
    <row r="25" spans="1:7">
      <c r="A25" s="4" t="s">
        <v>985</v>
      </c>
      <c r="B25" s="5" t="n">
        <v>1</v>
      </c>
    </row>
    <row r="26" spans="1:7">
      <c r="A26" s="4" t="s">
        <v>986</v>
      </c>
    </row>
    <row r="27" spans="1:7">
      <c r="A27" s="3" t="s">
        <v>972</v>
      </c>
    </row>
    <row r="28" spans="1:7">
      <c r="A28" s="4" t="s">
        <v>979</v>
      </c>
      <c r="G28" s="7" t="n">
        <v>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7</v>
      </c>
      <c r="B1" s="2" t="s">
        <v>403</v>
      </c>
      <c r="D1" s="2" t="s">
        <v>1</v>
      </c>
    </row>
    <row r="2" spans="1:5">
      <c r="B2" s="2" t="s">
        <v>988</v>
      </c>
      <c r="C2" s="2" t="s">
        <v>989</v>
      </c>
      <c r="D2" s="2" t="s">
        <v>990</v>
      </c>
      <c r="E2" s="2" t="s">
        <v>991</v>
      </c>
    </row>
    <row r="3" spans="1:5">
      <c r="A3" s="3" t="s">
        <v>972</v>
      </c>
    </row>
    <row r="4" spans="1:5">
      <c r="A4" s="4" t="s">
        <v>992</v>
      </c>
      <c r="E4" s="6" t="n">
        <v>33.5</v>
      </c>
    </row>
    <row r="5" spans="1:5">
      <c r="A5" s="4" t="s">
        <v>993</v>
      </c>
      <c r="B5" s="6" t="n">
        <v>8.199999999999999</v>
      </c>
      <c r="C5" s="6" t="n">
        <v>8.4</v>
      </c>
      <c r="D5" s="6" t="n">
        <v>16.7</v>
      </c>
    </row>
    <row r="6" spans="1:5">
      <c r="A6" s="4" t="s">
        <v>994</v>
      </c>
      <c r="E6" s="9" t="n">
        <v>8.4</v>
      </c>
    </row>
    <row r="7" spans="1:5">
      <c r="A7" s="4" t="s">
        <v>995</v>
      </c>
      <c r="E7" s="6" t="n">
        <v>8.4</v>
      </c>
    </row>
    <row r="8" spans="1:5">
      <c r="A8" s="4" t="s">
        <v>914</v>
      </c>
    </row>
    <row r="9" spans="1:5">
      <c r="A9" s="3" t="s">
        <v>972</v>
      </c>
    </row>
    <row r="10" spans="1:5">
      <c r="A10" s="4" t="s">
        <v>996</v>
      </c>
      <c r="E10" s="7" t="n">
        <v>26</v>
      </c>
    </row>
    <row r="11" spans="1:5">
      <c r="A11" s="4" t="s">
        <v>997</v>
      </c>
      <c r="E11" s="7" t="n">
        <v>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999</v>
      </c>
      <c r="C1" s="2" t="s">
        <v>1000</v>
      </c>
    </row>
    <row r="2" spans="1:3">
      <c r="A2" s="4" t="s">
        <v>1001</v>
      </c>
    </row>
    <row r="3" spans="1:3">
      <c r="A3" s="3" t="s">
        <v>972</v>
      </c>
    </row>
    <row r="4" spans="1:3">
      <c r="A4" s="4" t="s">
        <v>1002</v>
      </c>
      <c r="B4" s="6" t="n">
        <v>0.1</v>
      </c>
      <c r="C4" s="6" t="n">
        <v>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384</v>
      </c>
      <c r="J1" s="2" t="s">
        <v>1</v>
      </c>
    </row>
    <row r="2" spans="1:12">
      <c r="B2" s="2" t="s">
        <v>2</v>
      </c>
      <c r="C2" s="2" t="s">
        <v>947</v>
      </c>
      <c r="D2" s="2" t="s">
        <v>4</v>
      </c>
      <c r="E2" s="2" t="s">
        <v>385</v>
      </c>
      <c r="F2" s="2" t="s">
        <v>30</v>
      </c>
      <c r="G2" s="2" t="s">
        <v>948</v>
      </c>
      <c r="H2" s="2" t="s">
        <v>927</v>
      </c>
      <c r="I2" s="2" t="s">
        <v>949</v>
      </c>
      <c r="J2" s="2" t="s">
        <v>2</v>
      </c>
      <c r="K2" s="2" t="s">
        <v>30</v>
      </c>
      <c r="L2" s="2" t="s">
        <v>83</v>
      </c>
    </row>
    <row r="3" spans="1:12">
      <c r="A3" s="3" t="s">
        <v>254</v>
      </c>
    </row>
    <row r="4" spans="1:12">
      <c r="A4" s="4" t="s">
        <v>87</v>
      </c>
      <c r="B4" s="7" t="n">
        <v>71623</v>
      </c>
      <c r="C4" s="7" t="n">
        <v>77798</v>
      </c>
      <c r="D4" s="7" t="n">
        <v>91599</v>
      </c>
      <c r="E4" s="7" t="n">
        <v>99551</v>
      </c>
      <c r="F4" s="7" t="n">
        <v>103546</v>
      </c>
      <c r="G4" s="7" t="n">
        <v>114632</v>
      </c>
      <c r="H4" s="7" t="n">
        <v>145367</v>
      </c>
      <c r="I4" s="7" t="n">
        <v>137135</v>
      </c>
      <c r="J4" s="7" t="n">
        <v>340571</v>
      </c>
      <c r="K4" s="7" t="n">
        <v>500680</v>
      </c>
      <c r="L4" s="7" t="n">
        <v>714891</v>
      </c>
    </row>
    <row r="5" spans="1:12">
      <c r="A5" s="4" t="s">
        <v>1004</v>
      </c>
      <c r="B5" s="7" t="n">
        <v>-23558</v>
      </c>
      <c r="C5" s="7" t="n">
        <v>31215</v>
      </c>
      <c r="D5" s="7" t="n">
        <v>-7806</v>
      </c>
      <c r="E5" s="7" t="n">
        <v>21817</v>
      </c>
      <c r="F5" s="7" t="n">
        <v>10263</v>
      </c>
      <c r="G5" s="7" t="n">
        <v>84391</v>
      </c>
      <c r="H5" s="7" t="n">
        <v>71254</v>
      </c>
      <c r="I5" s="7" t="n">
        <v>39421</v>
      </c>
      <c r="J5" s="7" t="n">
        <v>21668</v>
      </c>
      <c r="K5" s="7" t="n">
        <v>205329</v>
      </c>
      <c r="L5" s="7" t="n">
        <v>71933</v>
      </c>
    </row>
    <row r="6" spans="1:12">
      <c r="A6" s="4" t="s">
        <v>1005</v>
      </c>
      <c r="B6" s="8" t="n">
        <v>-0.19</v>
      </c>
      <c r="C6" s="8" t="n">
        <v>0.25</v>
      </c>
      <c r="D6" s="8" t="n">
        <v>-0.06</v>
      </c>
      <c r="E6" s="8" t="n">
        <v>0.18</v>
      </c>
      <c r="F6" s="8" t="n">
        <v>0.08</v>
      </c>
      <c r="G6" s="8" t="n">
        <v>0.67</v>
      </c>
      <c r="H6" s="8" t="n">
        <v>0.57</v>
      </c>
      <c r="I6" s="8" t="n">
        <v>0.31</v>
      </c>
    </row>
    <row r="7" spans="1:12">
      <c r="A7" s="4" t="s">
        <v>1006</v>
      </c>
      <c r="B7" s="8" t="n">
        <v>-0.19</v>
      </c>
      <c r="C7" s="8" t="n">
        <v>0.25</v>
      </c>
      <c r="D7" s="8" t="n">
        <v>-0.06</v>
      </c>
      <c r="E7" s="8" t="n">
        <v>0.17</v>
      </c>
      <c r="F7" s="8" t="n">
        <v>0.08</v>
      </c>
      <c r="G7" s="8" t="n">
        <v>0.67</v>
      </c>
      <c r="H7" s="8" t="n">
        <v>0.5600000000000001</v>
      </c>
      <c r="I7" s="8" t="n">
        <v>0.3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07</v>
      </c>
      <c r="B1" s="2" t="s">
        <v>384</v>
      </c>
      <c r="G1" s="2" t="s">
        <v>1</v>
      </c>
    </row>
    <row r="2" spans="1:9">
      <c r="B2" s="2" t="s">
        <v>2</v>
      </c>
      <c r="C2" s="2" t="s">
        <v>4</v>
      </c>
      <c r="D2" s="2" t="s">
        <v>385</v>
      </c>
      <c r="E2" s="2" t="s">
        <v>948</v>
      </c>
      <c r="F2" s="2" t="s">
        <v>927</v>
      </c>
      <c r="G2" s="2" t="s">
        <v>2</v>
      </c>
      <c r="H2" s="2" t="s">
        <v>30</v>
      </c>
      <c r="I2" s="2" t="s">
        <v>83</v>
      </c>
    </row>
    <row r="3" spans="1:9">
      <c r="A3" s="3" t="s">
        <v>254</v>
      </c>
    </row>
    <row r="4" spans="1:9">
      <c r="A4" s="4" t="s">
        <v>92</v>
      </c>
      <c r="C4" s="7" t="n">
        <v>18400</v>
      </c>
      <c r="D4" s="7" t="n">
        <v>1300</v>
      </c>
      <c r="G4" s="7" t="n">
        <v>19714</v>
      </c>
      <c r="H4" s="7" t="n">
        <v>58476</v>
      </c>
      <c r="I4" s="7" t="n">
        <v>17162</v>
      </c>
    </row>
    <row r="5" spans="1:9">
      <c r="A5" s="4" t="s">
        <v>1008</v>
      </c>
      <c r="B5" s="7" t="n">
        <v>-29200</v>
      </c>
      <c r="E5" s="7" t="n">
        <v>82200</v>
      </c>
      <c r="F5" s="7" t="n">
        <v>106400</v>
      </c>
    </row>
    <row r="6" spans="1:9">
      <c r="A6" s="4" t="s">
        <v>1009</v>
      </c>
    </row>
    <row r="7" spans="1:9">
      <c r="A7" s="3" t="s">
        <v>1010</v>
      </c>
    </row>
    <row r="8" spans="1:9">
      <c r="A8" s="4" t="s">
        <v>1011</v>
      </c>
      <c r="F8" s="7" t="n">
        <v>16600</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1"/>
    <col customWidth="1" max="5" min="5" width="24"/>
    <col customWidth="1" max="6" min="6" width="24"/>
    <col customWidth="1" max="7" min="7" width="24"/>
    <col customWidth="1" max="8" min="8" width="24"/>
    <col customWidth="1" max="9" min="9" width="24"/>
    <col customWidth="1" max="10" min="10" width="24"/>
    <col customWidth="1" max="11" min="11" width="21"/>
    <col customWidth="1" max="12" min="12" width="21"/>
    <col customWidth="1" max="13" min="13" width="24"/>
  </cols>
  <sheetData>
    <row r="1" spans="1:13">
      <c r="A1" s="1" t="s">
        <v>1012</v>
      </c>
      <c r="B1" s="2" t="s">
        <v>1013</v>
      </c>
      <c r="C1" s="2" t="s">
        <v>1014</v>
      </c>
      <c r="D1" s="2" t="s">
        <v>1015</v>
      </c>
      <c r="E1" s="2" t="s">
        <v>1016</v>
      </c>
      <c r="F1" s="2" t="s">
        <v>1017</v>
      </c>
      <c r="G1" s="2" t="s">
        <v>1018</v>
      </c>
      <c r="H1" s="2" t="s">
        <v>1019</v>
      </c>
      <c r="I1" s="2" t="s">
        <v>1020</v>
      </c>
      <c r="J1" s="2" t="s">
        <v>1021</v>
      </c>
      <c r="K1" s="2" t="s">
        <v>425</v>
      </c>
      <c r="L1" s="2" t="s">
        <v>426</v>
      </c>
      <c r="M1" s="2" t="s">
        <v>1022</v>
      </c>
    </row>
    <row r="2" spans="1:13">
      <c r="A2" s="4" t="s">
        <v>592</v>
      </c>
    </row>
    <row r="3" spans="1:13">
      <c r="A3" s="3" t="s">
        <v>1023</v>
      </c>
    </row>
    <row r="4" spans="1:13">
      <c r="A4" s="4" t="s">
        <v>578</v>
      </c>
      <c r="K4" s="4" t="s">
        <v>593</v>
      </c>
    </row>
    <row r="5" spans="1:13">
      <c r="A5" s="4" t="s">
        <v>418</v>
      </c>
    </row>
    <row r="6" spans="1:13">
      <c r="A6" s="3" t="s">
        <v>1023</v>
      </c>
    </row>
    <row r="7" spans="1:13">
      <c r="A7" s="4" t="s">
        <v>379</v>
      </c>
      <c r="M7" s="5" t="n">
        <v>18939185</v>
      </c>
    </row>
    <row r="8" spans="1:13">
      <c r="A8" s="4" t="s">
        <v>419</v>
      </c>
      <c r="K8" s="7" t="n">
        <v>862624000</v>
      </c>
      <c r="L8" s="7" t="n">
        <v>1259895000</v>
      </c>
      <c r="M8" s="7" t="n">
        <v>2000000000</v>
      </c>
    </row>
    <row r="9" spans="1:13">
      <c r="A9" s="4" t="s">
        <v>67</v>
      </c>
    </row>
    <row r="10" spans="1:13">
      <c r="A10" s="3" t="s">
        <v>1023</v>
      </c>
    </row>
    <row r="11" spans="1:13">
      <c r="A11" s="4" t="s">
        <v>1024</v>
      </c>
      <c r="G11" s="12" t="n">
        <v>0.40625</v>
      </c>
      <c r="H11" s="12" t="n">
        <v>0.40625</v>
      </c>
      <c r="I11" s="12" t="n">
        <v>0.40625</v>
      </c>
      <c r="J11" s="12" t="n">
        <v>0.40625</v>
      </c>
    </row>
    <row r="12" spans="1:13">
      <c r="A12" s="4" t="s">
        <v>693</v>
      </c>
    </row>
    <row r="13" spans="1:13">
      <c r="A13" s="3" t="s">
        <v>1023</v>
      </c>
    </row>
    <row r="14" spans="1:13">
      <c r="A14" s="4" t="s">
        <v>589</v>
      </c>
      <c r="D14" s="7" t="n">
        <v>175000000</v>
      </c>
    </row>
    <row r="15" spans="1:13">
      <c r="A15" s="4" t="s">
        <v>578</v>
      </c>
      <c r="D15" s="4" t="s">
        <v>593</v>
      </c>
    </row>
    <row r="16" spans="1:13">
      <c r="A16" s="4" t="s">
        <v>595</v>
      </c>
      <c r="D16" s="4" t="s">
        <v>388</v>
      </c>
    </row>
    <row r="17" spans="1:13">
      <c r="A17" s="4" t="s">
        <v>1025</v>
      </c>
    </row>
    <row r="18" spans="1:13">
      <c r="A18" s="3" t="s">
        <v>1023</v>
      </c>
    </row>
    <row r="19" spans="1:13">
      <c r="A19" s="4" t="s">
        <v>379</v>
      </c>
      <c r="E19" s="5" t="n">
        <v>1561477</v>
      </c>
    </row>
    <row r="20" spans="1:13">
      <c r="A20" s="4" t="s">
        <v>419</v>
      </c>
      <c r="E20" s="7" t="n">
        <v>510000000</v>
      </c>
    </row>
    <row r="21" spans="1:13">
      <c r="A21" s="4" t="s">
        <v>1026</v>
      </c>
    </row>
    <row r="22" spans="1:13">
      <c r="A22" s="3" t="s">
        <v>1023</v>
      </c>
    </row>
    <row r="23" spans="1:13">
      <c r="A23" s="4" t="s">
        <v>379</v>
      </c>
      <c r="C23" s="5" t="n">
        <v>825968</v>
      </c>
    </row>
    <row r="24" spans="1:13">
      <c r="A24" s="4" t="s">
        <v>419</v>
      </c>
      <c r="C24" s="7" t="n">
        <v>160000000</v>
      </c>
    </row>
    <row r="25" spans="1:13">
      <c r="A25" s="4" t="s">
        <v>1027</v>
      </c>
    </row>
    <row r="26" spans="1:13">
      <c r="A26" s="3" t="s">
        <v>1023</v>
      </c>
    </row>
    <row r="27" spans="1:13">
      <c r="A27" s="4" t="s">
        <v>1024</v>
      </c>
      <c r="F27" s="12" t="n">
        <v>0.40625</v>
      </c>
    </row>
    <row r="28" spans="1:13">
      <c r="A28" s="4" t="s">
        <v>1028</v>
      </c>
      <c r="B28" s="12" t="n">
        <v>0.406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83</v>
      </c>
    </row>
    <row r="3" spans="1:4">
      <c r="A3" s="3" t="s">
        <v>1030</v>
      </c>
    </row>
    <row r="4" spans="1:4">
      <c r="A4" s="4" t="s">
        <v>1031</v>
      </c>
      <c r="B4" s="7" t="n">
        <v>5105</v>
      </c>
      <c r="C4" s="7" t="n">
        <v>7715</v>
      </c>
      <c r="D4" s="7" t="n">
        <v>6565</v>
      </c>
    </row>
    <row r="5" spans="1:4">
      <c r="A5" s="4" t="s">
        <v>1032</v>
      </c>
      <c r="B5" s="5" t="n">
        <v>935</v>
      </c>
      <c r="C5" s="5" t="n">
        <v>1056</v>
      </c>
      <c r="D5" s="5" t="n">
        <v>4533</v>
      </c>
    </row>
    <row r="6" spans="1:4">
      <c r="A6" s="4" t="s">
        <v>1033</v>
      </c>
      <c r="B6" s="5" t="n">
        <v>-1269</v>
      </c>
      <c r="C6" s="5" t="n">
        <v>-3666</v>
      </c>
      <c r="D6" s="5" t="n">
        <v>-3383</v>
      </c>
    </row>
    <row r="7" spans="1:4">
      <c r="A7" s="4" t="s">
        <v>1034</v>
      </c>
      <c r="B7" s="7" t="n">
        <v>4771</v>
      </c>
      <c r="C7" s="7" t="n">
        <v>5105</v>
      </c>
      <c r="D7" s="7" t="n">
        <v>77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30</v>
      </c>
      <c r="D1" s="2" t="s">
        <v>83</v>
      </c>
      <c r="E1" s="2" t="s">
        <v>990</v>
      </c>
    </row>
    <row r="2" spans="1:5">
      <c r="A2" s="3" t="s">
        <v>1036</v>
      </c>
    </row>
    <row r="3" spans="1:5">
      <c r="A3" s="4" t="s">
        <v>1037</v>
      </c>
      <c r="B3" s="7" t="n">
        <v>31940</v>
      </c>
    </row>
    <row r="4" spans="1:5">
      <c r="A4" s="3" t="s">
        <v>1038</v>
      </c>
    </row>
    <row r="5" spans="1:5">
      <c r="A5" s="4" t="s">
        <v>32</v>
      </c>
      <c r="B5" s="5" t="n">
        <v>186443</v>
      </c>
    </row>
    <row r="6" spans="1:5">
      <c r="A6" s="4" t="s">
        <v>1039</v>
      </c>
      <c r="B6" s="5" t="n">
        <v>1304951</v>
      </c>
    </row>
    <row r="7" spans="1:5">
      <c r="A7" s="4" t="s">
        <v>1040</v>
      </c>
      <c r="B7" s="5" t="n">
        <v>276758</v>
      </c>
    </row>
    <row r="8" spans="1:5">
      <c r="A8" s="4" t="s">
        <v>1041</v>
      </c>
      <c r="B8" s="5" t="n">
        <v>-20541</v>
      </c>
    </row>
    <row r="9" spans="1:5">
      <c r="A9" s="3" t="s">
        <v>1042</v>
      </c>
    </row>
    <row r="10" spans="1:5">
      <c r="A10" s="4" t="s">
        <v>32</v>
      </c>
      <c r="B10" s="5" t="n">
        <v>191775</v>
      </c>
    </row>
    <row r="11" spans="1:5">
      <c r="A11" s="4" t="s">
        <v>1039</v>
      </c>
      <c r="B11" s="5" t="n">
        <v>1555836</v>
      </c>
    </row>
    <row r="12" spans="1:5">
      <c r="A12" s="4" t="s">
        <v>126</v>
      </c>
      <c r="B12" s="5" t="n">
        <v>1747611</v>
      </c>
    </row>
    <row r="13" spans="1:5">
      <c r="A13" s="4" t="s">
        <v>1043</v>
      </c>
      <c r="B13" s="5" t="n">
        <v>450718</v>
      </c>
      <c r="C13" s="7" t="n">
        <v>755255</v>
      </c>
      <c r="D13" s="7" t="n">
        <v>898939</v>
      </c>
      <c r="E13" s="7" t="n">
        <v>1030445</v>
      </c>
    </row>
    <row r="14" spans="1:5">
      <c r="A14" s="4" t="s">
        <v>1044</v>
      </c>
    </row>
    <row r="15" spans="1:5">
      <c r="A15" s="3" t="s">
        <v>1036</v>
      </c>
    </row>
    <row r="16" spans="1:5">
      <c r="A16" s="4" t="s">
        <v>1037</v>
      </c>
      <c r="B16" s="5" t="n">
        <v>0</v>
      </c>
    </row>
    <row r="17" spans="1:5">
      <c r="A17" s="3" t="s">
        <v>1038</v>
      </c>
    </row>
    <row r="18" spans="1:5">
      <c r="A18" s="4" t="s">
        <v>32</v>
      </c>
      <c r="B18" s="5" t="n">
        <v>22400</v>
      </c>
    </row>
    <row r="19" spans="1:5">
      <c r="A19" s="4" t="s">
        <v>1039</v>
      </c>
      <c r="B19" s="5" t="n">
        <v>110090</v>
      </c>
    </row>
    <row r="20" spans="1:5">
      <c r="A20" s="4" t="s">
        <v>1040</v>
      </c>
      <c r="B20" s="5" t="n">
        <v>28273</v>
      </c>
    </row>
    <row r="21" spans="1:5">
      <c r="A21" s="4" t="s">
        <v>1041</v>
      </c>
      <c r="B21" s="5" t="n">
        <v>-1563</v>
      </c>
    </row>
    <row r="22" spans="1:5">
      <c r="A22" s="3" t="s">
        <v>1042</v>
      </c>
    </row>
    <row r="23" spans="1:5">
      <c r="A23" s="4" t="s">
        <v>32</v>
      </c>
      <c r="B23" s="5" t="n">
        <v>22400</v>
      </c>
    </row>
    <row r="24" spans="1:5">
      <c r="A24" s="4" t="s">
        <v>1039</v>
      </c>
      <c r="B24" s="5" t="n">
        <v>136800</v>
      </c>
    </row>
    <row r="25" spans="1:5">
      <c r="A25" s="4" t="s">
        <v>126</v>
      </c>
      <c r="B25" s="5" t="n">
        <v>159200</v>
      </c>
    </row>
    <row r="26" spans="1:5">
      <c r="A26" s="4" t="s">
        <v>1043</v>
      </c>
      <c r="B26" s="5" t="n">
        <v>31093</v>
      </c>
    </row>
    <row r="27" spans="1:5">
      <c r="A27" s="4" t="s">
        <v>1045</v>
      </c>
    </row>
    <row r="28" spans="1:5">
      <c r="A28" s="3" t="s">
        <v>1036</v>
      </c>
    </row>
    <row r="29" spans="1:5">
      <c r="A29" s="4" t="s">
        <v>1037</v>
      </c>
      <c r="B29" s="5" t="n">
        <v>0</v>
      </c>
    </row>
    <row r="30" spans="1:5">
      <c r="A30" s="3" t="s">
        <v>1038</v>
      </c>
    </row>
    <row r="31" spans="1:5">
      <c r="A31" s="4" t="s">
        <v>32</v>
      </c>
      <c r="B31" s="5" t="n">
        <v>4720</v>
      </c>
    </row>
    <row r="32" spans="1:5">
      <c r="A32" s="4" t="s">
        <v>1039</v>
      </c>
      <c r="B32" s="5" t="n">
        <v>58890</v>
      </c>
    </row>
    <row r="33" spans="1:5">
      <c r="A33" s="4" t="s">
        <v>1040</v>
      </c>
      <c r="B33" s="5" t="n">
        <v>0</v>
      </c>
    </row>
    <row r="34" spans="1:5">
      <c r="A34" s="4" t="s">
        <v>1041</v>
      </c>
      <c r="B34" s="5" t="n">
        <v>0</v>
      </c>
    </row>
    <row r="35" spans="1:5">
      <c r="A35" s="3" t="s">
        <v>1042</v>
      </c>
    </row>
    <row r="36" spans="1:5">
      <c r="A36" s="4" t="s">
        <v>32</v>
      </c>
      <c r="B36" s="5" t="n">
        <v>4720</v>
      </c>
    </row>
    <row r="37" spans="1:5">
      <c r="A37" s="4" t="s">
        <v>1039</v>
      </c>
      <c r="B37" s="5" t="n">
        <v>58890</v>
      </c>
    </row>
    <row r="38" spans="1:5">
      <c r="A38" s="4" t="s">
        <v>126</v>
      </c>
      <c r="B38" s="5" t="n">
        <v>63610</v>
      </c>
    </row>
    <row r="39" spans="1:5">
      <c r="A39" s="4" t="s">
        <v>1043</v>
      </c>
      <c r="B39" s="5" t="n">
        <v>11287</v>
      </c>
    </row>
    <row r="40" spans="1:5">
      <c r="A40" s="4" t="s">
        <v>1046</v>
      </c>
    </row>
    <row r="41" spans="1:5">
      <c r="A41" s="3" t="s">
        <v>1036</v>
      </c>
    </row>
    <row r="42" spans="1:5">
      <c r="A42" s="4" t="s">
        <v>1037</v>
      </c>
      <c r="B42" s="5" t="n">
        <v>0</v>
      </c>
    </row>
    <row r="43" spans="1:5">
      <c r="A43" s="3" t="s">
        <v>1038</v>
      </c>
    </row>
    <row r="44" spans="1:5">
      <c r="A44" s="4" t="s">
        <v>32</v>
      </c>
      <c r="B44" s="5" t="n">
        <v>3714</v>
      </c>
    </row>
    <row r="45" spans="1:5">
      <c r="A45" s="4" t="s">
        <v>1039</v>
      </c>
      <c r="B45" s="5" t="n">
        <v>24397</v>
      </c>
    </row>
    <row r="46" spans="1:5">
      <c r="A46" s="4" t="s">
        <v>1040</v>
      </c>
      <c r="B46" s="5" t="n">
        <v>7498</v>
      </c>
    </row>
    <row r="47" spans="1:5">
      <c r="A47" s="4" t="s">
        <v>1041</v>
      </c>
      <c r="B47" s="5" t="n">
        <v>-156</v>
      </c>
    </row>
    <row r="48" spans="1:5">
      <c r="A48" s="3" t="s">
        <v>1042</v>
      </c>
    </row>
    <row r="49" spans="1:5">
      <c r="A49" s="4" t="s">
        <v>32</v>
      </c>
      <c r="B49" s="5" t="n">
        <v>3714</v>
      </c>
    </row>
    <row r="50" spans="1:5">
      <c r="A50" s="4" t="s">
        <v>1039</v>
      </c>
      <c r="B50" s="5" t="n">
        <v>31739</v>
      </c>
    </row>
    <row r="51" spans="1:5">
      <c r="A51" s="4" t="s">
        <v>126</v>
      </c>
      <c r="B51" s="5" t="n">
        <v>35453</v>
      </c>
    </row>
    <row r="52" spans="1:5">
      <c r="A52" s="4" t="s">
        <v>1043</v>
      </c>
      <c r="B52" s="5" t="n">
        <v>10751</v>
      </c>
    </row>
    <row r="53" spans="1:5">
      <c r="A53" s="4" t="s">
        <v>1047</v>
      </c>
    </row>
    <row r="54" spans="1:5">
      <c r="A54" s="3" t="s">
        <v>1036</v>
      </c>
    </row>
    <row r="55" spans="1:5">
      <c r="A55" s="4" t="s">
        <v>1037</v>
      </c>
      <c r="B55" s="5" t="n">
        <v>5404</v>
      </c>
    </row>
    <row r="56" spans="1:5">
      <c r="A56" s="3" t="s">
        <v>1038</v>
      </c>
    </row>
    <row r="57" spans="1:5">
      <c r="A57" s="4" t="s">
        <v>32</v>
      </c>
      <c r="B57" s="5" t="n">
        <v>2960</v>
      </c>
    </row>
    <row r="58" spans="1:5">
      <c r="A58" s="4" t="s">
        <v>1039</v>
      </c>
      <c r="B58" s="5" t="n">
        <v>12360</v>
      </c>
    </row>
    <row r="59" spans="1:5">
      <c r="A59" s="4" t="s">
        <v>1040</v>
      </c>
      <c r="B59" s="5" t="n">
        <v>30</v>
      </c>
    </row>
    <row r="60" spans="1:5">
      <c r="A60" s="4" t="s">
        <v>1041</v>
      </c>
      <c r="B60" s="5" t="n">
        <v>0</v>
      </c>
    </row>
    <row r="61" spans="1:5">
      <c r="A61" s="3" t="s">
        <v>1042</v>
      </c>
    </row>
    <row r="62" spans="1:5">
      <c r="A62" s="4" t="s">
        <v>32</v>
      </c>
      <c r="B62" s="5" t="n">
        <v>2943</v>
      </c>
    </row>
    <row r="63" spans="1:5">
      <c r="A63" s="4" t="s">
        <v>1039</v>
      </c>
      <c r="B63" s="5" t="n">
        <v>12407</v>
      </c>
    </row>
    <row r="64" spans="1:5">
      <c r="A64" s="4" t="s">
        <v>126</v>
      </c>
      <c r="B64" s="5" t="n">
        <v>15350</v>
      </c>
    </row>
    <row r="65" spans="1:5">
      <c r="A65" s="4" t="s">
        <v>1043</v>
      </c>
      <c r="B65" s="5" t="n">
        <v>3485</v>
      </c>
    </row>
    <row r="66" spans="1:5">
      <c r="A66" s="4" t="s">
        <v>1048</v>
      </c>
    </row>
    <row r="67" spans="1:5">
      <c r="A67" s="3" t="s">
        <v>1036</v>
      </c>
    </row>
    <row r="68" spans="1:5">
      <c r="A68" s="4" t="s">
        <v>1037</v>
      </c>
      <c r="B68" s="5" t="n">
        <v>0</v>
      </c>
    </row>
    <row r="69" spans="1:5">
      <c r="A69" s="3" t="s">
        <v>1038</v>
      </c>
    </row>
    <row r="70" spans="1:5">
      <c r="A70" s="4" t="s">
        <v>32</v>
      </c>
      <c r="B70" s="5" t="n">
        <v>5975</v>
      </c>
    </row>
    <row r="71" spans="1:5">
      <c r="A71" s="4" t="s">
        <v>1039</v>
      </c>
      <c r="B71" s="5" t="n">
        <v>53778</v>
      </c>
    </row>
    <row r="72" spans="1:5">
      <c r="A72" s="4" t="s">
        <v>1040</v>
      </c>
      <c r="B72" s="5" t="n">
        <v>14906</v>
      </c>
    </row>
    <row r="73" spans="1:5">
      <c r="A73" s="4" t="s">
        <v>1041</v>
      </c>
      <c r="B73" s="5" t="n">
        <v>-248</v>
      </c>
    </row>
    <row r="74" spans="1:5">
      <c r="A74" s="3" t="s">
        <v>1042</v>
      </c>
    </row>
    <row r="75" spans="1:5">
      <c r="A75" s="4" t="s">
        <v>32</v>
      </c>
      <c r="B75" s="5" t="n">
        <v>5975</v>
      </c>
    </row>
    <row r="76" spans="1:5">
      <c r="A76" s="4" t="s">
        <v>1039</v>
      </c>
      <c r="B76" s="5" t="n">
        <v>68436</v>
      </c>
    </row>
    <row r="77" spans="1:5">
      <c r="A77" s="4" t="s">
        <v>126</v>
      </c>
      <c r="B77" s="5" t="n">
        <v>74411</v>
      </c>
    </row>
    <row r="78" spans="1:5">
      <c r="A78" s="4" t="s">
        <v>1043</v>
      </c>
      <c r="B78" s="5" t="n">
        <v>30990</v>
      </c>
    </row>
    <row r="79" spans="1:5">
      <c r="A79" s="4" t="s">
        <v>1049</v>
      </c>
    </row>
    <row r="80" spans="1:5">
      <c r="A80" s="3" t="s">
        <v>1036</v>
      </c>
    </row>
    <row r="81" spans="1:5">
      <c r="A81" s="4" t="s">
        <v>1037</v>
      </c>
      <c r="B81" s="5" t="n">
        <v>0</v>
      </c>
    </row>
    <row r="82" spans="1:5">
      <c r="A82" s="3" t="s">
        <v>1038</v>
      </c>
    </row>
    <row r="83" spans="1:5">
      <c r="A83" s="4" t="s">
        <v>32</v>
      </c>
      <c r="B83" s="5" t="n">
        <v>24000</v>
      </c>
    </row>
    <row r="84" spans="1:5">
      <c r="A84" s="4" t="s">
        <v>1039</v>
      </c>
      <c r="B84" s="5" t="n">
        <v>35979</v>
      </c>
    </row>
    <row r="85" spans="1:5">
      <c r="A85" s="4" t="s">
        <v>1040</v>
      </c>
      <c r="B85" s="5" t="n">
        <v>44</v>
      </c>
    </row>
    <row r="86" spans="1:5">
      <c r="A86" s="4" t="s">
        <v>1041</v>
      </c>
      <c r="B86" s="5" t="n">
        <v>0</v>
      </c>
    </row>
    <row r="87" spans="1:5">
      <c r="A87" s="3" t="s">
        <v>1042</v>
      </c>
    </row>
    <row r="88" spans="1:5">
      <c r="A88" s="4" t="s">
        <v>32</v>
      </c>
      <c r="B88" s="5" t="n">
        <v>24000</v>
      </c>
    </row>
    <row r="89" spans="1:5">
      <c r="A89" s="4" t="s">
        <v>1039</v>
      </c>
      <c r="B89" s="5" t="n">
        <v>36023</v>
      </c>
    </row>
    <row r="90" spans="1:5">
      <c r="A90" s="4" t="s">
        <v>126</v>
      </c>
      <c r="B90" s="5" t="n">
        <v>60023</v>
      </c>
    </row>
    <row r="91" spans="1:5">
      <c r="A91" s="4" t="s">
        <v>1043</v>
      </c>
      <c r="B91" s="5" t="n">
        <v>7501</v>
      </c>
    </row>
    <row r="92" spans="1:5">
      <c r="A92" s="4" t="s">
        <v>1050</v>
      </c>
    </row>
    <row r="93" spans="1:5">
      <c r="A93" s="3" t="s">
        <v>1036</v>
      </c>
    </row>
    <row r="94" spans="1:5">
      <c r="A94" s="4" t="s">
        <v>1037</v>
      </c>
      <c r="B94" s="5" t="n">
        <v>0</v>
      </c>
    </row>
    <row r="95" spans="1:5">
      <c r="A95" s="3" t="s">
        <v>1038</v>
      </c>
    </row>
    <row r="96" spans="1:5">
      <c r="A96" s="4" t="s">
        <v>32</v>
      </c>
      <c r="B96" s="5" t="n">
        <v>34980</v>
      </c>
    </row>
    <row r="97" spans="1:5">
      <c r="A97" s="4" t="s">
        <v>1039</v>
      </c>
      <c r="B97" s="5" t="n">
        <v>315643</v>
      </c>
    </row>
    <row r="98" spans="1:5">
      <c r="A98" s="4" t="s">
        <v>1040</v>
      </c>
      <c r="B98" s="5" t="n">
        <v>50761</v>
      </c>
    </row>
    <row r="99" spans="1:5">
      <c r="A99" s="4" t="s">
        <v>1041</v>
      </c>
      <c r="B99" s="5" t="n">
        <v>-322</v>
      </c>
    </row>
    <row r="100" spans="1:5">
      <c r="A100" s="3" t="s">
        <v>1042</v>
      </c>
    </row>
    <row r="101" spans="1:5">
      <c r="A101" s="4" t="s">
        <v>32</v>
      </c>
      <c r="B101" s="5" t="n">
        <v>34980</v>
      </c>
    </row>
    <row r="102" spans="1:5">
      <c r="A102" s="4" t="s">
        <v>1039</v>
      </c>
      <c r="B102" s="5" t="n">
        <v>366082</v>
      </c>
    </row>
    <row r="103" spans="1:5">
      <c r="A103" s="4" t="s">
        <v>126</v>
      </c>
      <c r="B103" s="5" t="n">
        <v>401062</v>
      </c>
    </row>
    <row r="104" spans="1:5">
      <c r="A104" s="4" t="s">
        <v>1043</v>
      </c>
      <c r="B104" s="5" t="n">
        <v>57951</v>
      </c>
    </row>
    <row r="105" spans="1:5">
      <c r="A105" s="4" t="s">
        <v>1051</v>
      </c>
    </row>
    <row r="106" spans="1:5">
      <c r="A106" s="3" t="s">
        <v>1036</v>
      </c>
    </row>
    <row r="107" spans="1:5">
      <c r="A107" s="4" t="s">
        <v>1037</v>
      </c>
      <c r="B107" s="5" t="n">
        <v>0</v>
      </c>
    </row>
    <row r="108" spans="1:5">
      <c r="A108" s="3" t="s">
        <v>1038</v>
      </c>
    </row>
    <row r="109" spans="1:5">
      <c r="A109" s="4" t="s">
        <v>32</v>
      </c>
      <c r="B109" s="5" t="n">
        <v>6600</v>
      </c>
    </row>
    <row r="110" spans="1:5">
      <c r="A110" s="4" t="s">
        <v>1039</v>
      </c>
      <c r="B110" s="5" t="n">
        <v>77764</v>
      </c>
    </row>
    <row r="111" spans="1:5">
      <c r="A111" s="4" t="s">
        <v>1040</v>
      </c>
      <c r="B111" s="5" t="n">
        <v>14234</v>
      </c>
    </row>
    <row r="112" spans="1:5">
      <c r="A112" s="4" t="s">
        <v>1041</v>
      </c>
      <c r="B112" s="5" t="n">
        <v>-258</v>
      </c>
    </row>
    <row r="113" spans="1:5">
      <c r="A113" s="3" t="s">
        <v>1042</v>
      </c>
    </row>
    <row r="114" spans="1:5">
      <c r="A114" s="4" t="s">
        <v>32</v>
      </c>
      <c r="B114" s="5" t="n">
        <v>6600</v>
      </c>
    </row>
    <row r="115" spans="1:5">
      <c r="A115" s="4" t="s">
        <v>1039</v>
      </c>
      <c r="B115" s="5" t="n">
        <v>91740</v>
      </c>
    </row>
    <row r="116" spans="1:5">
      <c r="A116" s="4" t="s">
        <v>126</v>
      </c>
      <c r="B116" s="5" t="n">
        <v>98340</v>
      </c>
    </row>
    <row r="117" spans="1:5">
      <c r="A117" s="4" t="s">
        <v>1043</v>
      </c>
      <c r="B117" s="5" t="n">
        <v>17342</v>
      </c>
    </row>
    <row r="118" spans="1:5">
      <c r="A118" s="4" t="s">
        <v>1052</v>
      </c>
    </row>
    <row r="119" spans="1:5">
      <c r="A119" s="3" t="s">
        <v>1036</v>
      </c>
    </row>
    <row r="120" spans="1:5">
      <c r="A120" s="4" t="s">
        <v>1037</v>
      </c>
      <c r="B120" s="5" t="n">
        <v>0</v>
      </c>
    </row>
    <row r="121" spans="1:5">
      <c r="A121" s="3" t="s">
        <v>1038</v>
      </c>
    </row>
    <row r="122" spans="1:5">
      <c r="A122" s="4" t="s">
        <v>32</v>
      </c>
      <c r="B122" s="5" t="n">
        <v>3168</v>
      </c>
    </row>
    <row r="123" spans="1:5">
      <c r="A123" s="4" t="s">
        <v>1039</v>
      </c>
      <c r="B123" s="5" t="n">
        <v>30397</v>
      </c>
    </row>
    <row r="124" spans="1:5">
      <c r="A124" s="4" t="s">
        <v>1040</v>
      </c>
      <c r="B124" s="5" t="n">
        <v>15233</v>
      </c>
    </row>
    <row r="125" spans="1:5">
      <c r="A125" s="4" t="s">
        <v>1041</v>
      </c>
      <c r="B125" s="5" t="n">
        <v>-1397</v>
      </c>
    </row>
    <row r="126" spans="1:5">
      <c r="A126" s="3" t="s">
        <v>1042</v>
      </c>
    </row>
    <row r="127" spans="1:5">
      <c r="A127" s="4" t="s">
        <v>32</v>
      </c>
      <c r="B127" s="5" t="n">
        <v>3168</v>
      </c>
    </row>
    <row r="128" spans="1:5">
      <c r="A128" s="4" t="s">
        <v>1039</v>
      </c>
      <c r="B128" s="5" t="n">
        <v>44233</v>
      </c>
    </row>
    <row r="129" spans="1:5">
      <c r="A129" s="4" t="s">
        <v>126</v>
      </c>
      <c r="B129" s="5" t="n">
        <v>47401</v>
      </c>
    </row>
    <row r="130" spans="1:5">
      <c r="A130" s="4" t="s">
        <v>1043</v>
      </c>
      <c r="B130" s="5" t="n">
        <v>20494</v>
      </c>
    </row>
    <row r="131" spans="1:5">
      <c r="A131" s="4" t="s">
        <v>1053</v>
      </c>
    </row>
    <row r="132" spans="1:5">
      <c r="A132" s="3" t="s">
        <v>1036</v>
      </c>
    </row>
    <row r="133" spans="1:5">
      <c r="A133" s="4" t="s">
        <v>1037</v>
      </c>
      <c r="B133" s="5" t="n">
        <v>0</v>
      </c>
    </row>
    <row r="134" spans="1:5">
      <c r="A134" s="3" t="s">
        <v>1038</v>
      </c>
    </row>
    <row r="135" spans="1:5">
      <c r="A135" s="4" t="s">
        <v>32</v>
      </c>
      <c r="B135" s="5" t="n">
        <v>3675</v>
      </c>
    </row>
    <row r="136" spans="1:5">
      <c r="A136" s="4" t="s">
        <v>1039</v>
      </c>
      <c r="B136" s="5" t="n">
        <v>26988</v>
      </c>
    </row>
    <row r="137" spans="1:5">
      <c r="A137" s="4" t="s">
        <v>1040</v>
      </c>
      <c r="B137" s="5" t="n">
        <v>4485</v>
      </c>
    </row>
    <row r="138" spans="1:5">
      <c r="A138" s="4" t="s">
        <v>1041</v>
      </c>
      <c r="B138" s="5" t="n">
        <v>0</v>
      </c>
    </row>
    <row r="139" spans="1:5">
      <c r="A139" s="3" t="s">
        <v>1042</v>
      </c>
    </row>
    <row r="140" spans="1:5">
      <c r="A140" s="4" t="s">
        <v>32</v>
      </c>
      <c r="B140" s="5" t="n">
        <v>3675</v>
      </c>
    </row>
    <row r="141" spans="1:5">
      <c r="A141" s="4" t="s">
        <v>1039</v>
      </c>
      <c r="B141" s="5" t="n">
        <v>31473</v>
      </c>
    </row>
    <row r="142" spans="1:5">
      <c r="A142" s="4" t="s">
        <v>126</v>
      </c>
      <c r="B142" s="5" t="n">
        <v>35148</v>
      </c>
    </row>
    <row r="143" spans="1:5">
      <c r="A143" s="4" t="s">
        <v>1043</v>
      </c>
      <c r="B143" s="5" t="n">
        <v>5821</v>
      </c>
    </row>
    <row r="144" spans="1:5">
      <c r="A144" s="4" t="s">
        <v>1054</v>
      </c>
    </row>
    <row r="145" spans="1:5">
      <c r="A145" s="3" t="s">
        <v>1036</v>
      </c>
    </row>
    <row r="146" spans="1:5">
      <c r="A146" s="4" t="s">
        <v>1037</v>
      </c>
      <c r="B146" s="5" t="n">
        <v>0</v>
      </c>
    </row>
    <row r="147" spans="1:5">
      <c r="A147" s="3" t="s">
        <v>1038</v>
      </c>
    </row>
    <row r="148" spans="1:5">
      <c r="A148" s="4" t="s">
        <v>32</v>
      </c>
      <c r="B148" s="5" t="n">
        <v>24753</v>
      </c>
    </row>
    <row r="149" spans="1:5">
      <c r="A149" s="4" t="s">
        <v>1039</v>
      </c>
      <c r="B149" s="5" t="n">
        <v>222775</v>
      </c>
    </row>
    <row r="150" spans="1:5">
      <c r="A150" s="4" t="s">
        <v>1040</v>
      </c>
      <c r="B150" s="5" t="n">
        <v>81484</v>
      </c>
    </row>
    <row r="151" spans="1:5">
      <c r="A151" s="4" t="s">
        <v>1041</v>
      </c>
      <c r="B151" s="5" t="n">
        <v>-14927</v>
      </c>
    </row>
    <row r="152" spans="1:5">
      <c r="A152" s="3" t="s">
        <v>1042</v>
      </c>
    </row>
    <row r="153" spans="1:5">
      <c r="A153" s="4" t="s">
        <v>32</v>
      </c>
      <c r="B153" s="5" t="n">
        <v>24748</v>
      </c>
    </row>
    <row r="154" spans="1:5">
      <c r="A154" s="4" t="s">
        <v>1039</v>
      </c>
      <c r="B154" s="5" t="n">
        <v>289337</v>
      </c>
    </row>
    <row r="155" spans="1:5">
      <c r="A155" s="4" t="s">
        <v>126</v>
      </c>
      <c r="B155" s="5" t="n">
        <v>314085</v>
      </c>
    </row>
    <row r="156" spans="1:5">
      <c r="A156" s="4" t="s">
        <v>1043</v>
      </c>
      <c r="B156" s="5" t="n">
        <v>125376</v>
      </c>
    </row>
    <row r="157" spans="1:5">
      <c r="A157" s="4" t="s">
        <v>1055</v>
      </c>
    </row>
    <row r="158" spans="1:5">
      <c r="A158" s="3" t="s">
        <v>1036</v>
      </c>
    </row>
    <row r="159" spans="1:5">
      <c r="A159" s="4" t="s">
        <v>1037</v>
      </c>
      <c r="B159" s="5" t="n">
        <v>26536</v>
      </c>
    </row>
    <row r="160" spans="1:5">
      <c r="A160" s="3" t="s">
        <v>1038</v>
      </c>
    </row>
    <row r="161" spans="1:5">
      <c r="A161" s="4" t="s">
        <v>32</v>
      </c>
      <c r="B161" s="5" t="n">
        <v>7900</v>
      </c>
    </row>
    <row r="162" spans="1:5">
      <c r="A162" s="4" t="s">
        <v>1039</v>
      </c>
      <c r="B162" s="5" t="n">
        <v>38533</v>
      </c>
    </row>
    <row r="163" spans="1:5">
      <c r="A163" s="4" t="s">
        <v>1040</v>
      </c>
      <c r="B163" s="5" t="n">
        <v>4058</v>
      </c>
    </row>
    <row r="164" spans="1:5">
      <c r="A164" s="4" t="s">
        <v>1041</v>
      </c>
      <c r="B164" s="5" t="n">
        <v>-12</v>
      </c>
    </row>
    <row r="165" spans="1:5">
      <c r="A165" s="3" t="s">
        <v>1042</v>
      </c>
    </row>
    <row r="166" spans="1:5">
      <c r="A166" s="4" t="s">
        <v>32</v>
      </c>
      <c r="B166" s="5" t="n">
        <v>7900</v>
      </c>
    </row>
    <row r="167" spans="1:5">
      <c r="A167" s="4" t="s">
        <v>1039</v>
      </c>
      <c r="B167" s="5" t="n">
        <v>42579</v>
      </c>
    </row>
    <row r="168" spans="1:5">
      <c r="A168" s="4" t="s">
        <v>126</v>
      </c>
      <c r="B168" s="5" t="n">
        <v>50479</v>
      </c>
    </row>
    <row r="169" spans="1:5">
      <c r="A169" s="4" t="s">
        <v>1043</v>
      </c>
      <c r="B169" s="5" t="n">
        <v>6169</v>
      </c>
    </row>
    <row r="170" spans="1:5">
      <c r="A170" s="4" t="s">
        <v>1056</v>
      </c>
    </row>
    <row r="171" spans="1:5">
      <c r="A171" s="3" t="s">
        <v>1036</v>
      </c>
    </row>
    <row r="172" spans="1:5">
      <c r="A172" s="4" t="s">
        <v>1037</v>
      </c>
      <c r="B172" s="5" t="n">
        <v>0</v>
      </c>
    </row>
    <row r="173" spans="1:5">
      <c r="A173" s="3" t="s">
        <v>1038</v>
      </c>
    </row>
    <row r="174" spans="1:5">
      <c r="A174" s="4" t="s">
        <v>32</v>
      </c>
      <c r="B174" s="5" t="n">
        <v>7784</v>
      </c>
    </row>
    <row r="175" spans="1:5">
      <c r="A175" s="4" t="s">
        <v>1039</v>
      </c>
      <c r="B175" s="5" t="n">
        <v>70526</v>
      </c>
    </row>
    <row r="176" spans="1:5">
      <c r="A176" s="4" t="s">
        <v>1040</v>
      </c>
      <c r="B176" s="5" t="n">
        <v>17125</v>
      </c>
    </row>
    <row r="177" spans="1:5">
      <c r="A177" s="4" t="s">
        <v>1041</v>
      </c>
      <c r="B177" s="5" t="n">
        <v>-770</v>
      </c>
    </row>
    <row r="178" spans="1:5">
      <c r="A178" s="3" t="s">
        <v>1042</v>
      </c>
    </row>
    <row r="179" spans="1:5">
      <c r="A179" s="4" t="s">
        <v>32</v>
      </c>
      <c r="B179" s="5" t="n">
        <v>7784</v>
      </c>
    </row>
    <row r="180" spans="1:5">
      <c r="A180" s="4" t="s">
        <v>1039</v>
      </c>
      <c r="B180" s="5" t="n">
        <v>86881</v>
      </c>
    </row>
    <row r="181" spans="1:5">
      <c r="A181" s="4" t="s">
        <v>126</v>
      </c>
      <c r="B181" s="5" t="n">
        <v>94665</v>
      </c>
    </row>
    <row r="182" spans="1:5">
      <c r="A182" s="4" t="s">
        <v>1043</v>
      </c>
      <c r="B182" s="5" t="n">
        <v>42573</v>
      </c>
    </row>
    <row r="183" spans="1:5">
      <c r="A183" s="4" t="s">
        <v>1057</v>
      </c>
    </row>
    <row r="184" spans="1:5">
      <c r="A184" s="3" t="s">
        <v>1036</v>
      </c>
    </row>
    <row r="185" spans="1:5">
      <c r="A185" s="4" t="s">
        <v>1037</v>
      </c>
      <c r="B185" s="5" t="n">
        <v>0</v>
      </c>
    </row>
    <row r="186" spans="1:5">
      <c r="A186" s="3" t="s">
        <v>1038</v>
      </c>
    </row>
    <row r="187" spans="1:5">
      <c r="A187" s="4" t="s">
        <v>32</v>
      </c>
      <c r="B187" s="5" t="n">
        <v>15859</v>
      </c>
    </row>
    <row r="188" spans="1:5">
      <c r="A188" s="4" t="s">
        <v>1039</v>
      </c>
      <c r="B188" s="5" t="n">
        <v>60175</v>
      </c>
    </row>
    <row r="189" spans="1:5">
      <c r="A189" s="4" t="s">
        <v>1040</v>
      </c>
      <c r="B189" s="5" t="n">
        <v>17439</v>
      </c>
    </row>
    <row r="190" spans="1:5">
      <c r="A190" s="4" t="s">
        <v>1041</v>
      </c>
      <c r="B190" s="5" t="n">
        <v>0</v>
      </c>
    </row>
    <row r="191" spans="1:5">
      <c r="A191" s="3" t="s">
        <v>1042</v>
      </c>
    </row>
    <row r="192" spans="1:5">
      <c r="A192" s="4" t="s">
        <v>32</v>
      </c>
      <c r="B192" s="5" t="n">
        <v>21213</v>
      </c>
    </row>
    <row r="193" spans="1:5">
      <c r="A193" s="4" t="s">
        <v>1039</v>
      </c>
      <c r="B193" s="5" t="n">
        <v>72260</v>
      </c>
    </row>
    <row r="194" spans="1:5">
      <c r="A194" s="4" t="s">
        <v>126</v>
      </c>
      <c r="B194" s="5" t="n">
        <v>93473</v>
      </c>
    </row>
    <row r="195" spans="1:5">
      <c r="A195" s="4" t="s">
        <v>1043</v>
      </c>
      <c r="B195" s="5" t="n">
        <v>34941</v>
      </c>
    </row>
    <row r="196" spans="1:5">
      <c r="A196" s="4" t="s">
        <v>1058</v>
      </c>
    </row>
    <row r="197" spans="1:5">
      <c r="A197" s="3" t="s">
        <v>1036</v>
      </c>
    </row>
    <row r="198" spans="1:5">
      <c r="A198" s="4" t="s">
        <v>1037</v>
      </c>
      <c r="B198" s="5" t="n">
        <v>0</v>
      </c>
    </row>
    <row r="199" spans="1:5">
      <c r="A199" s="3" t="s">
        <v>1038</v>
      </c>
    </row>
    <row r="200" spans="1:5">
      <c r="A200" s="4" t="s">
        <v>32</v>
      </c>
      <c r="B200" s="5" t="n">
        <v>14400</v>
      </c>
    </row>
    <row r="201" spans="1:5">
      <c r="A201" s="4" t="s">
        <v>1039</v>
      </c>
      <c r="B201" s="5" t="n">
        <v>136412</v>
      </c>
    </row>
    <row r="202" spans="1:5">
      <c r="A202" s="4" t="s">
        <v>1040</v>
      </c>
      <c r="B202" s="5" t="n">
        <v>2781</v>
      </c>
    </row>
    <row r="203" spans="1:5">
      <c r="A203" s="4" t="s">
        <v>1041</v>
      </c>
      <c r="B203" s="5" t="n">
        <v>-31</v>
      </c>
    </row>
    <row r="204" spans="1:5">
      <c r="A204" s="3" t="s">
        <v>1042</v>
      </c>
    </row>
    <row r="205" spans="1:5">
      <c r="A205" s="4" t="s">
        <v>32</v>
      </c>
      <c r="B205" s="5" t="n">
        <v>14400</v>
      </c>
    </row>
    <row r="206" spans="1:5">
      <c r="A206" s="4" t="s">
        <v>1039</v>
      </c>
      <c r="B206" s="5" t="n">
        <v>139162</v>
      </c>
    </row>
    <row r="207" spans="1:5">
      <c r="A207" s="4" t="s">
        <v>126</v>
      </c>
      <c r="B207" s="5" t="n">
        <v>153562</v>
      </c>
    </row>
    <row r="208" spans="1:5">
      <c r="A208" s="4" t="s">
        <v>1043</v>
      </c>
      <c r="B208" s="5" t="n">
        <v>29467</v>
      </c>
    </row>
    <row r="209" spans="1:5">
      <c r="A209" s="4" t="s">
        <v>1059</v>
      </c>
    </row>
    <row r="210" spans="1:5">
      <c r="A210" s="3" t="s">
        <v>1036</v>
      </c>
    </row>
    <row r="211" spans="1:5">
      <c r="A211" s="4" t="s">
        <v>1037</v>
      </c>
      <c r="B211" s="5" t="n">
        <v>0</v>
      </c>
    </row>
    <row r="212" spans="1:5">
      <c r="A212" s="3" t="s">
        <v>1038</v>
      </c>
    </row>
    <row r="213" spans="1:5">
      <c r="A213" s="4" t="s">
        <v>32</v>
      </c>
      <c r="B213" s="5" t="n">
        <v>3555</v>
      </c>
    </row>
    <row r="214" spans="1:5">
      <c r="A214" s="4" t="s">
        <v>1039</v>
      </c>
      <c r="B214" s="5" t="n">
        <v>30244</v>
      </c>
    </row>
    <row r="215" spans="1:5">
      <c r="A215" s="4" t="s">
        <v>1040</v>
      </c>
      <c r="B215" s="5" t="n">
        <v>18407</v>
      </c>
    </row>
    <row r="216" spans="1:5">
      <c r="A216" s="4" t="s">
        <v>1041</v>
      </c>
      <c r="B216" s="5" t="n">
        <v>-857</v>
      </c>
    </row>
    <row r="217" spans="1:5">
      <c r="A217" s="3" t="s">
        <v>1042</v>
      </c>
    </row>
    <row r="218" spans="1:5">
      <c r="A218" s="4" t="s">
        <v>32</v>
      </c>
      <c r="B218" s="5" t="n">
        <v>3555</v>
      </c>
    </row>
    <row r="219" spans="1:5">
      <c r="A219" s="4" t="s">
        <v>1039</v>
      </c>
      <c r="B219" s="5" t="n">
        <v>47794</v>
      </c>
    </row>
    <row r="220" spans="1:5">
      <c r="A220" s="4" t="s">
        <v>126</v>
      </c>
      <c r="B220" s="5" t="n">
        <v>51349</v>
      </c>
    </row>
    <row r="221" spans="1:5">
      <c r="A221" s="4" t="s">
        <v>1043</v>
      </c>
      <c r="B221" s="7" t="n">
        <v>154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0</v>
      </c>
      <c r="B1" s="2" t="s">
        <v>384</v>
      </c>
      <c r="D1" s="2" t="s">
        <v>1</v>
      </c>
    </row>
    <row r="2" spans="1:6">
      <c r="B2" s="2" t="s">
        <v>4</v>
      </c>
      <c r="C2" s="2" t="s">
        <v>385</v>
      </c>
      <c r="D2" s="2" t="s">
        <v>2</v>
      </c>
      <c r="E2" s="2" t="s">
        <v>30</v>
      </c>
      <c r="F2" s="2" t="s">
        <v>83</v>
      </c>
    </row>
    <row r="3" spans="1:6">
      <c r="A3" s="3" t="s">
        <v>203</v>
      </c>
    </row>
    <row r="4" spans="1:6">
      <c r="A4" s="4" t="s">
        <v>1061</v>
      </c>
      <c r="D4" s="7" t="n">
        <v>55000</v>
      </c>
      <c r="E4" s="7" t="n">
        <v>110700</v>
      </c>
      <c r="F4" s="7" t="n">
        <v>75700</v>
      </c>
    </row>
    <row r="5" spans="1:6">
      <c r="A5" s="4" t="s">
        <v>92</v>
      </c>
      <c r="B5" s="7" t="n">
        <v>-18400</v>
      </c>
      <c r="C5" s="7" t="n">
        <v>-1300</v>
      </c>
      <c r="D5" s="5" t="n">
        <v>-19714</v>
      </c>
      <c r="E5" s="5" t="n">
        <v>-58476</v>
      </c>
      <c r="F5" s="5" t="n">
        <v>-17162</v>
      </c>
    </row>
    <row r="6" spans="1:6">
      <c r="A6" s="4" t="s">
        <v>1062</v>
      </c>
      <c r="D6" s="5" t="n">
        <v>-138130</v>
      </c>
    </row>
    <row r="7" spans="1:6">
      <c r="A7" s="4" t="s">
        <v>1063</v>
      </c>
      <c r="D7" s="5" t="n">
        <v>1747611</v>
      </c>
    </row>
    <row r="8" spans="1:6">
      <c r="A8" s="3" t="s">
        <v>1043</v>
      </c>
    </row>
    <row r="9" spans="1:6">
      <c r="A9" s="4" t="s">
        <v>1064</v>
      </c>
      <c r="C9" s="5" t="n">
        <v>755255</v>
      </c>
      <c r="D9" s="5" t="n">
        <v>755255</v>
      </c>
      <c r="E9" s="5" t="n">
        <v>898939</v>
      </c>
      <c r="F9" s="5" t="n">
        <v>1030445</v>
      </c>
    </row>
    <row r="10" spans="1:6">
      <c r="A10" s="4" t="s">
        <v>1061</v>
      </c>
      <c r="D10" s="5" t="n">
        <v>71979</v>
      </c>
      <c r="E10" s="5" t="n">
        <v>101647</v>
      </c>
      <c r="F10" s="5" t="n">
        <v>144844</v>
      </c>
    </row>
    <row r="11" spans="1:6">
      <c r="A11" s="4" t="s">
        <v>92</v>
      </c>
      <c r="D11" s="5" t="n">
        <v>0</v>
      </c>
      <c r="E11" s="5" t="n">
        <v>-119</v>
      </c>
      <c r="F11" s="5" t="n">
        <v>0</v>
      </c>
    </row>
    <row r="12" spans="1:6">
      <c r="A12" s="4" t="s">
        <v>1062</v>
      </c>
      <c r="D12" s="5" t="n">
        <v>-62064</v>
      </c>
    </row>
    <row r="13" spans="1:6">
      <c r="A13" s="4" t="s">
        <v>1065</v>
      </c>
      <c r="D13" s="5" t="n">
        <v>-314452</v>
      </c>
      <c r="E13" s="5" t="n">
        <v>-245212</v>
      </c>
      <c r="F13" s="5" t="n">
        <v>-276350</v>
      </c>
    </row>
    <row r="14" spans="1:6">
      <c r="A14" s="4" t="s">
        <v>1063</v>
      </c>
      <c r="D14" s="5" t="n">
        <v>450718</v>
      </c>
      <c r="E14" s="5" t="n">
        <v>755255</v>
      </c>
      <c r="F14" s="5" t="n">
        <v>898939</v>
      </c>
    </row>
    <row r="15" spans="1:6">
      <c r="A15" s="4" t="s">
        <v>1066</v>
      </c>
    </row>
    <row r="16" spans="1:6">
      <c r="A16" s="3" t="s">
        <v>203</v>
      </c>
    </row>
    <row r="17" spans="1:6">
      <c r="A17" s="4" t="s">
        <v>1064</v>
      </c>
      <c r="C17" s="7" t="n">
        <v>2856890</v>
      </c>
      <c r="D17" s="5" t="n">
        <v>2856890</v>
      </c>
      <c r="E17" s="5" t="n">
        <v>3887352</v>
      </c>
      <c r="F17" s="5" t="n">
        <v>5728443</v>
      </c>
    </row>
    <row r="18" spans="1:6">
      <c r="A18" s="4" t="s">
        <v>1061</v>
      </c>
      <c r="D18" s="5" t="n">
        <v>55041</v>
      </c>
      <c r="E18" s="5" t="n">
        <v>113258</v>
      </c>
      <c r="F18" s="5" t="n">
        <v>68118</v>
      </c>
    </row>
    <row r="19" spans="1:6">
      <c r="A19" s="4" t="s">
        <v>92</v>
      </c>
      <c r="D19" s="5" t="n">
        <v>-6711</v>
      </c>
      <c r="E19" s="5" t="n">
        <v>-58595</v>
      </c>
      <c r="F19" s="5" t="n">
        <v>-17162</v>
      </c>
    </row>
    <row r="20" spans="1:6">
      <c r="A20" s="4" t="s">
        <v>1065</v>
      </c>
      <c r="D20" s="5" t="n">
        <v>-1019479</v>
      </c>
      <c r="E20" s="5" t="n">
        <v>-1085125</v>
      </c>
      <c r="F20" s="5" t="n">
        <v>-1892047</v>
      </c>
    </row>
    <row r="21" spans="1:6">
      <c r="A21" s="4" t="s">
        <v>1063</v>
      </c>
      <c r="D21" s="7" t="n">
        <v>1747611</v>
      </c>
      <c r="E21" s="7" t="n">
        <v>2856890</v>
      </c>
      <c r="F21" s="7" t="n">
        <v>3887352</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83</v>
      </c>
    </row>
    <row r="3" spans="1:4">
      <c r="A3" s="3" t="s">
        <v>1036</v>
      </c>
    </row>
    <row r="4" spans="1:4">
      <c r="A4" s="4" t="s">
        <v>1068</v>
      </c>
      <c r="B4" s="7" t="n">
        <v>1907759000</v>
      </c>
    </row>
    <row r="5" spans="1:4">
      <c r="A5" s="4" t="s">
        <v>1069</v>
      </c>
      <c r="B5" s="5" t="n">
        <v>0</v>
      </c>
      <c r="C5" s="7" t="n">
        <v>0</v>
      </c>
      <c r="D5" s="7" t="n">
        <v>-13217000</v>
      </c>
    </row>
    <row r="6" spans="1:4">
      <c r="A6" s="4" t="s">
        <v>1070</v>
      </c>
      <c r="B6" s="7" t="n">
        <v>0</v>
      </c>
      <c r="C6" s="7" t="n">
        <v>0</v>
      </c>
      <c r="D6" s="7" t="n">
        <v>-887000</v>
      </c>
    </row>
    <row r="7" spans="1:4">
      <c r="A7" s="4" t="s">
        <v>1071</v>
      </c>
    </row>
    <row r="8" spans="1:4">
      <c r="A8" s="3" t="s">
        <v>1036</v>
      </c>
    </row>
    <row r="9" spans="1:4">
      <c r="A9" s="4" t="s">
        <v>1072</v>
      </c>
      <c r="B9" s="4" t="s">
        <v>394</v>
      </c>
    </row>
    <row r="10" spans="1:4">
      <c r="A10" s="4" t="s">
        <v>1073</v>
      </c>
    </row>
    <row r="11" spans="1:4">
      <c r="A11" s="3" t="s">
        <v>1036</v>
      </c>
    </row>
    <row r="12" spans="1:4">
      <c r="A12" s="4" t="s">
        <v>1072</v>
      </c>
      <c r="B12" s="4" t="s">
        <v>3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7:44Z</dcterms:created>
  <dcterms:modified xmlns:dcterms="http://purl.org/dc/terms/" xmlns:xsi="http://www.w3.org/2001/XMLSchema-instance" xsi:type="dcterms:W3CDTF">2018-02-15T16:27:44Z</dcterms:modified>
</cp:coreProperties>
</file>